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Stock" sheetId="6" r:id="rId6"/>
    <s:sheet name="Consolidated Statements of Cash" sheetId="7" r:id="rId7"/>
    <s:sheet name="Organization" sheetId="8" r:id="rId8"/>
    <s:sheet name="Restatement" sheetId="9" r:id="rId9"/>
    <s:sheet name="Summary of Significant Accounti" sheetId="10" r:id="rId10"/>
    <s:sheet name="Investments" sheetId="11" r:id="rId11"/>
    <s:sheet name="Debt" sheetId="12" r:id="rId12"/>
    <s:sheet name="Derivative and Hedging Activiti" sheetId="13" r:id="rId13"/>
    <s:sheet name="Stockholders' Equity" sheetId="14" r:id="rId14"/>
    <s:sheet name="Commitments and Contingencies" sheetId="15" r:id="rId15"/>
    <s:sheet name="Fair Value Measurements" sheetId="16" r:id="rId16"/>
    <s:sheet name="Significant Credit and Revenue " sheetId="17" r:id="rId17"/>
    <s:sheet name="Discontinued Operations" sheetId="18" r:id="rId18"/>
    <s:sheet name="Supplemental Cash Flow Informat" sheetId="19" r:id="rId19"/>
    <s:sheet name="Incentive Award Plan" sheetId="20" r:id="rId20"/>
    <s:sheet name="Income (Loss) Per Share" sheetId="21" r:id="rId21"/>
    <s:sheet name="Summary of Significant Accoun22" sheetId="22" r:id="rId22"/>
    <s:sheet name="Restatement (Tables)" sheetId="23" r:id="rId23"/>
    <s:sheet name="Summary of Significant Accoun24" sheetId="24" r:id="rId24"/>
    <s:sheet name="Investments (Tables)" sheetId="25" r:id="rId25"/>
    <s:sheet name="Debt (Tables)" sheetId="26" r:id="rId26"/>
    <s:sheet name="Derivative and Hedging Activi27" sheetId="27" r:id="rId27"/>
    <s:sheet name="Stockholders' Equity (Tables)" sheetId="28" r:id="rId28"/>
    <s:sheet name="Fair Value Measurements (Tables" sheetId="29" r:id="rId29"/>
    <s:sheet name="Discontinued Operations (Tables" sheetId="30" r:id="rId30"/>
    <s:sheet name="Supplemental Cash Flow Inform31" sheetId="31" r:id="rId31"/>
    <s:sheet name="Income (Loss) Per Share (Tables" sheetId="32" r:id="rId32"/>
    <s:sheet name="Organization - Narrative (Detai" sheetId="33" r:id="rId33"/>
    <s:sheet name="Restatement - Narrative (Detail" sheetId="34" r:id="rId34"/>
    <s:sheet name="Restatement - Balance Sheet (De" sheetId="35" r:id="rId35"/>
    <s:sheet name="Restatement - Statement of Oper" sheetId="36" r:id="rId36"/>
    <s:sheet name="Restatement - Statement of Cash" sheetId="37" r:id="rId37"/>
    <s:sheet name="Summary of Significant Accoun38" sheetId="38" r:id="rId38"/>
    <s:sheet name="Summary of Significant Accoun39" sheetId="39" r:id="rId39"/>
    <s:sheet name="Investments - Narrative (Detail" sheetId="40" r:id="rId40"/>
    <s:sheet name="Investments - Summary of Real E" sheetId="41" r:id="rId41"/>
    <s:sheet name="Investments - Summary of Real42" sheetId="42" r:id="rId42"/>
    <s:sheet name="Investments - Schedule of Minim" sheetId="43" r:id="rId43"/>
    <s:sheet name="Investments - Schedule of Loans" sheetId="44" r:id="rId44"/>
    <s:sheet name="Investments - Schedule of Lease" sheetId="45" r:id="rId45"/>
    <s:sheet name="Investments - Schedule of Compo" sheetId="46" r:id="rId46"/>
    <s:sheet name="Investments - Schedule of Activ" sheetId="47" r:id="rId47"/>
    <s:sheet name="Investments - Schedule of Recon" sheetId="48" r:id="rId48"/>
    <s:sheet name="Investments - Summary of Total " sheetId="49" r:id="rId49"/>
    <s:sheet name="Debt - Summary of Debt (Details" sheetId="50" r:id="rId50"/>
    <s:sheet name="Debt - Revolving Credit Facilit" sheetId="51" r:id="rId51"/>
    <s:sheet name="Debt - Summary of Debt - Master" sheetId="52" r:id="rId52"/>
    <s:sheet name="Debt - Master Trust Notes - Nar" sheetId="53" r:id="rId53"/>
    <s:sheet name="Debt - CMBS - Narrative (Detail" sheetId="54" r:id="rId54"/>
    <s:sheet name="Debt - Convertible Notes - Narr" sheetId="55" r:id="rId55"/>
    <s:sheet name="Debt - Debt Extinguishment - Na" sheetId="56" r:id="rId56"/>
    <s:sheet name="Debt - Schedule of Debt Maturit" sheetId="57" r:id="rId57"/>
    <s:sheet name="Debt - Schedule of Debt Matur58" sheetId="58" r:id="rId58"/>
    <s:sheet name="Debt - Summary of Components of" sheetId="59" r:id="rId59"/>
    <s:sheet name="Debt - Summary of Components 60" sheetId="60" r:id="rId60"/>
    <s:sheet name="Derivative and Hedging Activi61" sheetId="61" r:id="rId61"/>
    <s:sheet name="Derivative and Hedging Activi62" sheetId="62" r:id="rId62"/>
    <s:sheet name="Derivative and Hedging Activi63" sheetId="63" r:id="rId63"/>
    <s:sheet name="Derivative and Hedging Activi64" sheetId="64" r:id="rId64"/>
    <s:sheet name="Derivative and Hedging Activi65" sheetId="65" r:id="rId65"/>
    <s:sheet name="Stockholders' Equity - Narrativ" sheetId="66" r:id="rId66"/>
    <s:sheet name="Stockholders' Equity - Summary " sheetId="67" r:id="rId67"/>
    <s:sheet name="Stockholders' Equity - Summar68" sheetId="68" r:id="rId68"/>
    <s:sheet name="Commitments and Contingencies -" sheetId="69" r:id="rId69"/>
    <s:sheet name="Fair Value Measurements - Sched" sheetId="70" r:id="rId70"/>
    <s:sheet name="Fair Value Measurements - Sch71" sheetId="71" r:id="rId71"/>
    <s:sheet name="Fair Value Measurements - Sch72" sheetId="72" r:id="rId72"/>
    <s:sheet name="Significant Credit and Revenu73" sheetId="73" r:id="rId73"/>
    <s:sheet name="Discontinued Operations - Summa" sheetId="74" r:id="rId74"/>
    <s:sheet name="Supplemental Cash Flow Inform75" sheetId="75" r:id="rId75"/>
    <s:sheet name="Incentive Award Plan - Narrativ" sheetId="76" r:id="rId76"/>
    <s:sheet name="Income (Loss) Per Share - Sched" sheetId="77" r:id="rId77"/>
    <s:sheet name="Income (Loss) Per Share - Narra" sheetId="78" r:id="rId78"/>
  </s:sheets>
  <s:definedNames/>
  <s:calcPr calcId="124519" calcMode="auto" fullCalcOnLoad="1"/>
</s:workbook>
</file>

<file path=xl/sharedStrings.xml><?xml version="1.0" encoding="utf-8"?>
<sst xmlns="http://schemas.openxmlformats.org/spreadsheetml/2006/main" uniqueCount="786">
  <si>
    <t>Document and Entity Information - shares</t>
  </si>
  <si>
    <t>6 Months Ended</t>
  </si>
  <si>
    <t>Jun. 30, 2015</t>
  </si>
  <si>
    <t>Aug. 03, 2015</t>
  </si>
  <si>
    <t>Document and Entity Information [Abstract]</t>
  </si>
  <si>
    <t>Entity Registrant Name</t>
  </si>
  <si>
    <t>SPIRIT REALTY CAPITAL, INC.</t>
  </si>
  <si>
    <t>Trading Symbol</t>
  </si>
  <si>
    <t>SRC</t>
  </si>
  <si>
    <t>Entity Central Index Key</t>
  </si>
  <si>
    <t>Current Fiscal Year End Date</t>
  </si>
  <si>
    <t>--12-31</t>
  </si>
  <si>
    <t>Entity Filer Category</t>
  </si>
  <si>
    <t>Large Accelerated Filer</t>
  </si>
  <si>
    <t>Document Type</t>
  </si>
  <si>
    <t>10-Q/A</t>
  </si>
  <si>
    <t>Document Period End Date</t>
  </si>
  <si>
    <t>Jun. 30,
		2015</t>
  </si>
  <si>
    <t>Document Fiscal Year Focus</t>
  </si>
  <si>
    <t>Document Fiscal Period Focus</t>
  </si>
  <si>
    <t>Q2</t>
  </si>
  <si>
    <t>Amendment Flag</t>
  </si>
  <si>
    <t>true</t>
  </si>
  <si>
    <t>Amendment Description</t>
  </si>
  <si>
    <t>The Company is restating its interim unaudited consolidated financial statements for the quarter ended March 31, 2015. See the Company's Current Report on Form 8-K filed with the SEC on October 19, 2016 for additional details. 
When the Company disposes of real estate assets, if the real estate assets constitute a business, a portion of the Company’s goodwill should be allocated to the carrying value of the business disposed of to determine the gain/loss on disposal. Further, when the Company classifies real estate assets that constitute a business as held for sale, the carrying amount used to determine an impairment loss, if any, should include an allocation of goodwill, in accordance with ASC 350 “Intangibles - Goodwill and Other." Historically, the Company did not allocate goodwill resulting from the Cole II Merger to real estate assets disposed of or consider the amount of goodwill attributable to real estate assets held for sale in assessing impairment in the Company’s consolidated financial statements as of and for the three months ended March 31, 2015. 
As explained in Note 2 to the consolidated financial statements included within this Form 10-Q/A (as defined below), the restatement is a correction of an error in the application of the accounting treatment under ASC 350. For each real estate asset that constitutes a business that was disposed of or classified as held for sale, the restatement reflects an allocation of goodwill that has been derived based upon the proportionate fair value of the real estate asset to the fair value of the Company’s reporting unit (i.e. the Company's equity).
This Amendment No. 1 on Form 10-Q/A (“Form 10-Q/A”) to our Quarterly Report on Form 10-Q for the quarter ended March 31, 2015, initially filed with the Securities and Exchange Commission (the “SEC”) on May 8, 2015 (the “Original Filing”), is being filed to reflect the restatement of (i) the Company’s consolidated balance sheet at March 31, 2015 and (ii) the Company’s consolidated statements of operations, comprehensive income, stockholders’ equity and cash flows for the three months ended March 31, 2015, and the notes related thereto. Additionally, although the effects were determined to be immaterial, the Company’s consolidated balance sheet as of December 31, 2014 and the Company’s consolidated statements of operations, comprehensive income and cash flows for the three months ended March 31, 2014 included in this Form 10-Q/A are being restated to reflect the correction of these errors. For the convenience of the reader, this Form 10-Q/A sets forth the Original Filing in its entirety and only amends and restates Items 1, 2, and 4 of Part I of the Original Filing to reflect the adjustments described above. No other information in the Original Filing is amended.  For a more detailed description of these matters, see Note 2 to the accompanying consolidated financial statements in this Form 10-Q/A.
Additionally, the Company remains in compliance with all of its debt agreements and financial covenants.  
Pursuant to the rules of the SEC, Item 6 of Part II of the Original Filing has been amended to contain the currently-dated certifications from our Chief Executive Officer and Chief Financial Officer, as required by Sections 302 and 906 of the Sarbanes-Oxley Act of 2002. The certifications of our Chief Executive Officer and Chief Financial Officer are attached to this Form 10-Q/A as Exhibits 31.1, 31.2 and 32.1, respectively.</t>
  </si>
  <si>
    <t>Entity Common Stock, Shares Outstanding</t>
  </si>
  <si>
    <t>Consolidated Balance Sheets - USD ($) $ in Thousands</t>
  </si>
  <si>
    <t>Dec. 31, 2014</t>
  </si>
  <si>
    <t>Jun. 30, 2014</t>
  </si>
  <si>
    <t>Dec. 31, 2013</t>
  </si>
  <si>
    <t>Real estate investments:</t>
  </si>
  <si>
    <t>Land and improvements</t>
  </si>
  <si>
    <t>Buildings and improvements</t>
  </si>
  <si>
    <t>Total real estate investments</t>
  </si>
  <si>
    <t>Less: accumulated depreciation</t>
  </si>
  <si>
    <t>Real estate investments, net</t>
  </si>
  <si>
    <t>Loans receivable, net</t>
  </si>
  <si>
    <t>Intangible lease assets, net</t>
  </si>
  <si>
    <t>Real estate assets under direct financing leases, net</t>
  </si>
  <si>
    <t>Real estate assets held for sale, net</t>
  </si>
  <si>
    <t>Net investments</t>
  </si>
  <si>
    <t>Cash and cash equivalents</t>
  </si>
  <si>
    <t>Deferred costs and other assets, net</t>
  </si>
  <si>
    <t>Goodwill</t>
  </si>
  <si>
    <t>Total assets</t>
  </si>
  <si>
    <t>Liabilities:</t>
  </si>
  <si>
    <t>Revolving Credit Facilities</t>
  </si>
  <si>
    <t>Mortgages and notes payable, net</t>
  </si>
  <si>
    <t>Convertible Notes, net</t>
  </si>
  <si>
    <t>Total debt, net</t>
  </si>
  <si>
    <t>Intangible lease liabilities, net</t>
  </si>
  <si>
    <t>Accounts payable, accrued expenses and other liabilities</t>
  </si>
  <si>
    <t>Total liabilities</t>
  </si>
  <si>
    <t>Commitments and contingencies (see Note 8)</t>
  </si>
  <si>
    <t xml:space="preserve"> </t>
  </si>
  <si>
    <t>Stockholders’ equity:</t>
  </si>
  <si>
    <t>Common stock, $0.01 par value, 750,000,000 shares authorized: 441,512,923 shares and 411,350,440 shares issued and outstanding at June 30, 2015 and December 31, 2014, respectively</t>
  </si>
  <si>
    <t>Capital in excess of par value</t>
  </si>
  <si>
    <t>Accumulated deficit</t>
  </si>
  <si>
    <t>Accumulated other comprehensive loss</t>
  </si>
  <si>
    <t>Treasury stock, at cost</t>
  </si>
  <si>
    <t>Total stockholders’ equity</t>
  </si>
  <si>
    <t>Total liabilities and stockholders’ equity</t>
  </si>
  <si>
    <t>Consolidated Balance Sheets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Consolidated Statements of Operations - USD ($) $ in Thousands</t>
  </si>
  <si>
    <t>Jun. 15, 2015</t>
  </si>
  <si>
    <t>Mar. 16, 2015</t>
  </si>
  <si>
    <t>Revenues:</t>
  </si>
  <si>
    <t>Rentals</t>
  </si>
  <si>
    <t>Interest income on loans receivable</t>
  </si>
  <si>
    <t>Earned income from direct financing leases</t>
  </si>
  <si>
    <t>Tenant reimbursement income</t>
  </si>
  <si>
    <t>Other income and interest from real estate transactions</t>
  </si>
  <si>
    <t>Total revenues</t>
  </si>
  <si>
    <t>Expenses:</t>
  </si>
  <si>
    <t>General and administrative</t>
  </si>
  <si>
    <t>Finance restructuring costs</t>
  </si>
  <si>
    <t>Property costs</t>
  </si>
  <si>
    <t>Real estate acquisition costs</t>
  </si>
  <si>
    <t>Interest</t>
  </si>
  <si>
    <t>Depreciation and amortization</t>
  </si>
  <si>
    <t>Impairments</t>
  </si>
  <si>
    <t>Total expenses</t>
  </si>
  <si>
    <t>(Loss) income from continuing operations before other income (expense) and income tax expense</t>
  </si>
  <si>
    <t>Other income (expense):</t>
  </si>
  <si>
    <t>Gain (loss) on debt extinguishment</t>
  </si>
  <si>
    <t>Total other income (expense)</t>
  </si>
  <si>
    <t>(Loss) income from continuing operations before income tax expense</t>
  </si>
  <si>
    <t>Income tax expense</t>
  </si>
  <si>
    <t>(Loss) income from continuing operations</t>
  </si>
  <si>
    <t>Discontinued operations:</t>
  </si>
  <si>
    <t>(Loss) income from discontinued operations</t>
  </si>
  <si>
    <t>Gain on disposition of assets</t>
  </si>
  <si>
    <t>Income from discontinued operations</t>
  </si>
  <si>
    <t>(Loss) income before gain (loss) on disposition of assets</t>
  </si>
  <si>
    <t>Gain (loss) on disposition of assets</t>
  </si>
  <si>
    <t>Net income (loss) attributable to common stockholders</t>
  </si>
  <si>
    <t>Net income (loss) per share of common stock—basic:</t>
  </si>
  <si>
    <t>Continuing operations (in USD per share)</t>
  </si>
  <si>
    <t>Discontinued operations (in USD per share)</t>
  </si>
  <si>
    <t>Net income (loss) per share attributable to common stockholders—basic (in USD per share)</t>
  </si>
  <si>
    <t>Net income (loss) per share of common stock—diluted:</t>
  </si>
  <si>
    <t>Net income (loss) per share attributable to common stockholders—diluted (in USD per share)</t>
  </si>
  <si>
    <t>Weighted average shares of common stock outstanding:</t>
  </si>
  <si>
    <t>Basic (in shares)</t>
  </si>
  <si>
    <t>Diluted (in shares)</t>
  </si>
  <si>
    <t>Dividends declared per common share issued (in USD per share)</t>
  </si>
  <si>
    <t>Consolidated Statements of Comprehensive Income (Loss) - USD ($) $ in Thousands</t>
  </si>
  <si>
    <t>3 Months Ended</t>
  </si>
  <si>
    <t>Statement of Comprehensive Income [Abstract]</t>
  </si>
  <si>
    <t>Other comprehensive income (loss):</t>
  </si>
  <si>
    <t>Change in net unrealized gains (losses) on cash flow hedges</t>
  </si>
  <si>
    <t>Net cash flow hedge losses reclassified to operations</t>
  </si>
  <si>
    <t>Total comprehensive income (loss)</t>
  </si>
  <si>
    <t>Consolidated Statement of Stockholders' Equity - 6 months ended Jun. 30, 2015 - USD ($) $ in Thousands</t>
  </si>
  <si>
    <t>Total</t>
  </si>
  <si>
    <t>Common Stock Shares</t>
  </si>
  <si>
    <t>Common Stock Par Value</t>
  </si>
  <si>
    <t>Capital in Excess of Par Value</t>
  </si>
  <si>
    <t>Accumulated Deficit</t>
  </si>
  <si>
    <t>AOCL</t>
  </si>
  <si>
    <t>Beginning balance (in shares) at Dec. 31, 2014</t>
  </si>
  <si>
    <t>Beginning balance at Dec. 31, 2014</t>
  </si>
  <si>
    <t>Increase (Decrease) in Stockholders' Equity [Roll Forward]</t>
  </si>
  <si>
    <t>Other comprehensive income</t>
  </si>
  <si>
    <t>Dividends declared on common stock</t>
  </si>
  <si>
    <t>Repurchase of shares of common stock (in shares)</t>
  </si>
  <si>
    <t>Repurchase of shares of common stock</t>
  </si>
  <si>
    <t>Issuance of shares of common stock, net (in shares)</t>
  </si>
  <si>
    <t>Issuance of shares of common stock, net</t>
  </si>
  <si>
    <t>Exercise of stock options (in shares)</t>
  </si>
  <si>
    <t>Exercise of stock options</t>
  </si>
  <si>
    <t>Stock based compensation, net (in shares)</t>
  </si>
  <si>
    <t>Stock-based compensation, net</t>
  </si>
  <si>
    <t>Ending balance (in shares) at Jun. 30, 2015</t>
  </si>
  <si>
    <t>Ending balance at Jun. 30, 2015</t>
  </si>
  <si>
    <t>Consolidated Statements of Cash Flows - USD ($) $ in Thousands</t>
  </si>
  <si>
    <t>12 Months Ended</t>
  </si>
  <si>
    <t>Operating activities</t>
  </si>
  <si>
    <t>Adjustments to reconcile net income (loss) attributable to common stockholders to net cash provided by operating activities:</t>
  </si>
  <si>
    <t>Amortization of deferred financing costs</t>
  </si>
  <si>
    <t>Derivative net settlements, amortization and other interest rate hedge losses</t>
  </si>
  <si>
    <t>Amortization of debt discounts (premiums)</t>
  </si>
  <si>
    <t>Stock-based compensation expense</t>
  </si>
  <si>
    <t>(Gain) loss on debt extinguishment</t>
  </si>
  <si>
    <t>Debt extinguishment costs</t>
  </si>
  <si>
    <t>Gains on dispositions of real estate and other assets, net</t>
  </si>
  <si>
    <t>Non-cash revenue</t>
  </si>
  <si>
    <t>Other</t>
  </si>
  <si>
    <t>Changes in operating assets and liabilities:</t>
  </si>
  <si>
    <t>Net cash provided by operating activities</t>
  </si>
  <si>
    <t>Investing activities</t>
  </si>
  <si>
    <t>Acquisitions of real estate</t>
  </si>
  <si>
    <t>Capitalized real estate expenditures</t>
  </si>
  <si>
    <t>Investments in loans receivable</t>
  </si>
  <si>
    <t>Collections of principal on loans receivable and real estate assets under direct financing leases</t>
  </si>
  <si>
    <t>Proceeds from dispositions of real estate and other assets</t>
  </si>
  <si>
    <t>Transfers of net sales proceeds (to) from restricted accounts pursuant to 1031 Exchanges</t>
  </si>
  <si>
    <t>Transfers of net sales proceeds from (to) Master Trust Release</t>
  </si>
  <si>
    <t>Net cash used in investing activities</t>
  </si>
  <si>
    <t>Financing activities</t>
  </si>
  <si>
    <t>Borrowings under Revolving Credit Facilities</t>
  </si>
  <si>
    <t>Repayments under Revolving Credit Facilities</t>
  </si>
  <si>
    <t>Borrowings under Convertible Notes</t>
  </si>
  <si>
    <t>Repayments under mortgages and notes payable</t>
  </si>
  <si>
    <t>Deferred financing costs</t>
  </si>
  <si>
    <t>Proceeds from issuance of common stock, net of offering costs</t>
  </si>
  <si>
    <t>Proceeds from exercise of stock options</t>
  </si>
  <si>
    <t>Offering costs paid on equity component of Convertible Notes</t>
  </si>
  <si>
    <t>Purchase of shares of common stock</t>
  </si>
  <si>
    <t>Dividends paid/distributions to equity owners</t>
  </si>
  <si>
    <t>Transfers from (to) reserve/escrow deposits with lenders</t>
  </si>
  <si>
    <t>Net cash (used in) provided by financing activities</t>
  </si>
  <si>
    <t>Net (decrease) increase in cash and cash equivalents</t>
  </si>
  <si>
    <t>Cash and cash equivalents, beginning of period</t>
  </si>
  <si>
    <t>Cash and cash equivalents, end of period</t>
  </si>
  <si>
    <t>Organization</t>
  </si>
  <si>
    <t>Accounting Policies [Abstract]</t>
  </si>
  <si>
    <t>Organization Company Organization and Operations The Company operates as a self-administered and self-managed REIT that seeks to generate and deliver sustainable and attractive returns for stockholders by investing primarily in and managing a portfolio of single-tenant, operationally essential real estate throughout the United States that is generally leased on a long-term, triple-net basis to tenants operating within predominantly retail, but also office and industrial property types. Single tenant, operationally essential real estate generally refers to free-standing, commercial real estate facilities where tenants conduct activities that are essential to the generation of their sales and profits. The Company’s operations are generally carried out through the Operating Partnership. OP Holdings, one of the Corporation's wholly-owned subsidiaries, is the sole general partner and owns 1.0% of the Operating Partnership. The Corporation and a wholly-owned subsidiary are the only limited partners and together own the remaining 99.0% of the Operating Partnership. As of June 30, 2015 , our undepreciated investment in real estate and loans totaled approximately $8.21 billion , representing investments in 2,600 properties, including properties securing mortgage loans made by the Company. Of this amount, 98.7% consisted of our $8.10 billion investment in real estate, representing ownership of 2,455 properties, and the remaining 1.3% consisted of $109.4 million in commercial mortgage and other loans receivable, primarily secured by the remaining 145 properties or other related assets.</t>
  </si>
  <si>
    <t>Restatement</t>
  </si>
  <si>
    <t>Accounting Changes and Error Corrections [Abstract]</t>
  </si>
  <si>
    <t>Restatement The restatement of the Company's consolidated financial statements results from the Company's subsequent accounting for goodwill resulting from the Cole II Merger. Previously, the Company did not allocate goodwill to the disposal of real estate assets or held for sale real estate assets that met the definition of a business under GAAP, as required by ASC 350 “Intangibles - Goodwill and Other” in order to determine gain on disposition of assets or impairments, if any, respectively. For the disposal of real estate assets that constituted a business, goodwill and gain on disposition of assets both should have been reduced by the proportionate amount of goodwill allocated to each disposed of real estate asset. The amount of goodwill allocated is derived as the proportionate fair value of the real estate considered to be a business under GAAP at the time of sale to the fair value of the Company’s reporting unit. As a result, the restated consolidated balance sheet includes a reduction to goodwill of $ 19.5 million at June 30, 2015 and the restated consolidated statement of operations includes a reduction to gain on disposition of assets of $ 11.5 million and $13.7 million for the three and six months ended June 30, 2015, respectively. The restated consolidated balance sheet includes a reduction to goodwill of $ 5.6 million at December 31, 2014. There was no reduction and a $0.2 million reduction to (loss) gain on disposition of assets for the three and six months ended June 30, 2014, respectively. Further, in evaluating the impairment on held for sale real estate assets considered to be a business under GAAP, the proportionate amount of goodwill attributable to the real estate asset held for sale should be considered in determining the amount of impairment, if any. The amount of goodwill attributed is derived as the proportionate fair value of the real estate asset considered to be a business under GAAP held for sale at measurement date to the fair value of the Company’s reporting unit. As a result, the restated consolidated balance sheet includes a reduction to real estate assets held for sale, net of $ 1.2 million at June 30, 2015 and the restated consolidated statement of operations includes an increase to impairments of $ 0.01 million and $0.6 million for the three and six months ended June 30, 2015, respectively. The restated consolidated balance sheet includes a reduction to real estate assets held for sale, net of $ 0.9 million at December 31, 2014 and the restated consolidated statement of operations includes an increase to impairments of $ 0.5 million and $0.7 million for the three and six month ended June 30, 2014, respectively. The Company has historically presented share repurchases as treasury stock (thereby reducing stockholders’ equity) in the consolidated balance sheets and consolidated statements of stockholders’ equity. However, the Company is incorporated in Maryland and under Maryland law, there is no concept of treasury stock. Therefore, shares repurchased should be considered retired and constitute authorized but unissued shares rather than treasury stock as previously presented. As a result, during the six months ended June 31, 2015, the Company has corrected the classification error and the amount previously reported as treasury stock of $4.9 million at December 31, 2014 is presented as a reduction to common stock and an increase in accumulated deficit in the restated consolidated balance sheet and consolidated statement of stockholders' equity. In addition, the number of shares previously disclosed as issued have been reduced by the number of shares repurchased of 473,599 December 31, 2014. This change does not affect previously disclosed shares outstanding, total stockholders’ equity or earnings per share computations. The consolidated financial statements included in this Form 10-Q/A have been restated as of June 30, 2015 and for the three and six months then ended to reflect the adjustments described above. The consolidated financial statements included in this Form 10-Q/A have been restated as of December 31, 2014 and for the three and six months ended June 30, 2014 to reflect the adjustments described above. The following statements present the effect of the restatement on (i) the Company's consolidated balance sheets at June 30, 2015 and December 31, 2014, (ii) the Company's consolidated statements of operations for the three and six months ended June 30, 2015 and 2014 and (iii) the Company's consolidated statements of cash flows for the six months ended June 30, 2015 and 2014. The Company did not present a summary of the effect of the restatement on the consolidated statement of stockholders' equity for any of the above referenced periods because the impact to stockholders' equity is reflected below in the restated consolidated balance sheets. The Company did not present a summary of the effect of the restatement on the consolidated statements of comprehensive income (loss) for any of the above referenced periods because the impact to net income (loss) is reflected below in the restated consolidated statements of operations and the restatement adjustments did not affect any other component of comprehensive income (loss). The following table presents the consolidated balance sheet as previously reported, restatement adjustments and the consolidated balance sheet as restated at June 30, 2015 (in thousands, except per share data): As Previously Reported Restatement Adjustments As Restated Assets Investments: Real estate investments: Land and improvements $ 2,679,387 $ — $ 2,679,387 Buildings and improvements 4,714,561 — 4,714,561 Total real estate investments 7,393,948 — 7,393,948 Less: accumulated depreciation (785,360 ) — (785,360 ) 6,608,588 — 6,608,588 Loans receivable, net 109,377 — 109,377 Intangible lease assets, net 557,214 — 557,214 Real estate assets under direct financing leases, net 44,382 — 44,382 Real estate assets held for sale, net 108,339 (1,239 ) 107,100 Net investments 7,427,900 (1,239 ) 7,426,661 Cash and cash equivalents 39,674 — 39,674 Deferred costs and other assets, net 170,244 — 170,244 Goodwill 291,421 (19,507 ) 271,914 Total assets $ 7,929,239 $ (20,746 ) $ 7,908,493 Liabilities and stockholders’ equity Liabilities: Revolving credit facilities $ 20,000 $ — $ 20,000 Mortgages and notes payable, net 3,291,679 — 3,291,679 Convertible Notes, net 684,066 — 684,066 Total debt, net 3,995,745 — 3,995,745 Intangible lease liabilities, net 202,021 — 202,021 Accounts payable, accrued expenses and other liabilities 120,134 — 120,134 Total liabilities 4,317,900 — 4,317,900 Commitments and contingencies (see Note 8) Stockholders’ equity: Common stock, $0.01 par value 4,420 (5 ) 4,415 Capital in excess of par value 4,715,340 — 4,715,340 Accumulated deficit (1,101,642 ) (26,323 ) (1,127,965 ) Accumulated other comprehensive loss (1,197 ) — (1,197 ) Treasury stock, at cost (5,582 ) 5,582 — Total stockholders’ equity 3,611,339 (20,746 ) 3,590,593 Total liabilities and stockholders’ equity $ 7,929,239 $ (20,746 ) $ 7,908,493 The following table presents the consolidated balance sheet as previously reported, restatement adjustments and the consolidated balance sheet as restated at December 31, 2014 (in thousands, except per share data): As Previously Reported Restatement Adjustments As Restated Assets Investments: Real estate investments: Land and improvements $ 2,614,630 $ — $ 2,614,630 Buildings and improvements 4,579,166 — 4,579,166 Total real estate investments 7,193,796 — 7,193,796 Less: accumulated depreciation (752,210 ) — (752,210 ) 6,441,586 — 6,441,586 Loans receivable, net 109,425 — 109,425 Intangible lease assets, net 590,073 — 590,073 Real estate assets under direct financing leases, net 56,564 — 56,564 Real estate assets held for sale, net 119,912 (866 ) 119,046 Net investments 7,317,560 (866 ) 7,316,694 Cash and cash equivalents 176,181 — 176,181 Deferred costs and other assets, net 185,507 — 185,507 Goodwill 291,421 (5,573 ) 285,848 Total assets $ 7,970,669 $ (6,439 ) $ 7,964,230 Liabilities and stockholders’ equity Liabilities: Revolving credit facilities $ 15,114 $ — $ 15,114 Mortgages and notes payable, net 3,629,998 — 3,629,998 Convertible Notes, net 678,190 — 678,190 Total debt, net 4,323,302 — 4,323,302 Intangible lease liabilities, net 205,968 — 205,968 Accounts payable, accrued expenses and other liabilities 123,298 — 123,298 Total liabilities 4,652,568 — 4,652,568 Commitments and contingencies (see Note 8) Stockholders’ equity: Common stock, $0.01 par value 4,118 (5 ) 4,113 Capital in excess of par value 4,361,320 — 4,361,320 Accumulated deficit (1,041,392 ) (11,296 ) (1,052,688 ) Accumulated other comprehensive loss (1,083 ) — (1,083 ) Treasury stock, at cost (4,862 ) 4,862 — Total stockholders’ equity 3,318,101 (6,439 ) 3,311,662 Total liabilities and stockholders’ equity $ 7,970,669 $ (6,439 ) $ 7,964,230 The following table presents the consolidated statement of operations as previously reported, restatement adjustments and the consolidated statement of operations as restated for the three months ended June 30, 2015 (in thousands, except share and per share data): As Previously Reported Restatement Adjustments As Restated Revenues: Rentals $ 159,607 $ — $ 159,607 Interest income on loans receivable 1,730 — 1,730 Earned income from direct financing leases 779 — 779 Tenant reimbursement income 3,492 — 3,492 Other income and interest from real estate transactions 2,326 — 2,326 Total revenues 167,934 — 167,934 Expenses: General and administrative 11,972 — 11,972 Property costs 6,414 — 6,414 Real estate acquisition costs 453 — 453 Interest 56,167 — 56,167 Depreciation and amortization 64,671 — 64,671 Impairments 33,766 5 33,771 Total expenses 173,443 5 173,448 Loss from continuing operations before other income and income tax expense (5,509 ) (5 ) (5,514 ) Other income: Gain on debt extinguishment 3,377 — 3,377 Total other income 3,377 — 3,377 Loss from continuing operations before income tax expense (2,132 ) (5 ) (2,137 ) Income tax expense (161 ) — (161 ) Loss from continuing operations (2,293 ) (5 ) (2,298 ) Discontinued operations: Loss from discontinued operations (96 ) — (96 ) Gain on disposition of assets 590 — 590 Income from discontinued operations 494 — 494 Loss before gain on disposition of assets (1,799 ) (5 ) (1,804 ) Gain on disposition of assets 62,690 (11,541 ) 51,149 Net income attributable to common stockholders $ 60,891 $ (11,546 ) $ 49,345 Net income per share of common stock—basic: Continuing operations $ 0.14 $ (0.03 ) $ 0.11 Discontinued operations — — — Net income per share attributable to common stockholders—basic $ 0.14 $ (0.03 ) $ 0.11 Net income per share of common stock—diluted: Continuing operations $ 0.14 $ (0.03 ) $ 0.11 Discontinued operations — — — Net income per share attributable to common stockholders—diluted $ 0.14 $ (0.03 ) $ 0.11 Weighted average shares of common stock outstanding: Basic 436,619,138 — 436,619,138 Diluted 436,923,755 — 436,923,755 The following table presents the consolidated statement of operations as previously reported, restatement adjustments and the consolidated statement of operations as restated for the three months ended June 30, 2014, (in thousands, except share and per share data): As Previously Reported Restatement Adjustments As Restated Revenues: Rentals $ 143,142 $ — $ 143,142 Interest income on loans receivable 1,821 — 1,821 Earned income from direct financing leases 838 — 838 Tenant reimbursement income 2,921 — 2,921 Other income and interest from real estate transactions 3,067 — 3,067 Total revenues 151,789 — 151,789 Expenses: General and administrative 10,451 — 10,451 Finance restructuring costs 13,016 — 13,016 Property costs 6,576 — 6,576 Real estate acquisition costs 226 — 226 Interest 55,992 — 55,992 Depreciation and amortization 61,968 — 61,968 Impairments 27,627 525 28,152 Total expenses 175,856 525 176,381 Loss from continuing operations before other expense and income tax expense (24,067 ) (525 ) (24,592 ) Other expense: Loss on debt extinguishment (64,708 ) — (64,708 ) Total other expense (64,708 ) — (64,708 ) Loss from continuing operations before income tax expense (88,775 ) (525 ) (89,300 ) Income tax expense (127 ) — (127 ) Loss from continuing operations (88,902 ) (525 ) (89,427 ) Discontinued operations: Income from discontinued operations 279 — 279 Gain on disposition of assets 92 — 92 Income from discontinued operations 371 — 371 Loss before loss on disposition of assets (88,531 ) (525 ) (89,056 ) Loss on disposition of assets (1,290 ) — (1,290 ) Net loss attributable to common stockholders $ (89,821 ) $ (525 ) $ (90,346 ) Net loss per share of common stock—basic: Continuing operations $ (0.24 ) $ — $ (0.24 ) Discontinued operations — — — Net loss per share attributable to common stockholders—basic $ (0.24 ) $ — $ (0.24 ) Net loss per share of common stock—diluted: Continuing operations $ (0.24 ) $ — $ (0.24 ) Discontinued operations — — — Net loss per share attributable to common stockholders—diluted $ (0.24 ) $ — $ (0.24 ) Weighted average shares of common stock outstanding: Basic 381,775,203 — 381,775,203 Diluted 381,775,203 — 381,775,203 The following table presents the consolidated statement of operations as previously reported, restatement adjustments and the consolidated statement of operations as restated for the six months ended June 30, 2015 (in thousands, except share and per share data): As Previously Reported Restatement Adjustments As Restated Revenues: Rentals $ 314,125 $ — $ 314,125 Interest income on loans receivable 3,452 — 3,452 Earned income from direct financing leases 1,574 — 1,574 Tenant reimbursement income 8,123 — 8,123 Other income and interest from real estate transactions 2,947 — 2,947 Total revenues 330,221 — 330,221 Expenses: General and administrative 24,572 — 24,572 Property costs 13,821 — 13,821 Real estate acquisition costs 1,546 — 1,546 Interest 114,081 — 114,081 Depreciation and amortization 130,967 — 130,967 Impairments 35,390 581 35,971 Total expenses 320,377 581 320,958 Income from continuing operations before other income and income tax expense 9,844 (581 ) 9,263 Other income: Gain on debt extinguishment 2,147 — 2,147 Total other income 2,147 — 2,147 Income from continuing operations before income tax expense 11,991 (581 ) 11,410 Income tax expense (523 ) — (523 ) Income from continuing operations 11,468 (581 ) 10,887 Discontinued operations: Income from discontinued operations 131 — 131 Gain on disposition of assets 590 — 590 Income from discontinued operations 721 — 721 Income before gain on disposition of assets 12,189 (581 ) 11,608 Gain on disposition of assets 74,026 (13,726 ) 60,300 Net income attributable to common stockholders $ 86,215 $ (14,307 ) $ 71,908 Net income per share of common stock—basic: Continuing operations $ 0.20 $ (0.03 ) $ 0.17 Discontinued operations — — — Net income per share attributable to common stockholders—basic $ 0.20 $ (0.03 ) $ 0.17 Net income per share of common stock—diluted: Continuing operations $ 0.20 $ (0.03 ) $ 0.17 Discontinued operations — — — Net income per share attributable to common stockholders—diluted $ 0.20 $ (0.03 ) $ 0.17 Weighted average shares of common stock outstanding: Basic 423,889,238 — 423,889,238 Diluted 424,343,232 — 424,343,232 The following table presents the consolidated statement of operations as previously reported, restatement adjustments and the consolidated statement of operations as restated for the six months ended June 30, 2014 (in thousands, except share and per share data): As Previously Reported Restatement Adjustments As Restated Revenues: Rentals $ 280,621 $ — $ 280,621 Interest income on loans receivable 3,658 — 3,658 Earned income from direct financing leases 1,684 — 1,684 Tenant reimbursement income 6,240 — 6,240 Other income and interest from real estate transactions 3,558 — 3,558 Total revenues 295,761 — 295,761 Expenses: General and administrative 21,501 — 21,501 Finance restructuring costs 13,033 — 13,033 Property costs 11,858 — 11,858 Real estate acquisition costs 1,507 — 1,507 Interest 110,391 — 110,391 Depreciation and amortization 122,517 — 122,517 Impairments 29,334 729 30,063 Total expenses 310,141 729 310,870 Loss from continuing operations before other expense and income tax expense (14,380 ) (729 ) (15,109 ) Other expense: Loss on debt extinguishment (64,708 ) — (64,708 ) Total other expense (64,708 ) — (64,708 ) Loss from continuing operations before income tax expense (79,088 ) (729 ) (79,817 ) Income tax expense (344 ) — (344 ) Loss from continuing operations (79,432 ) (729 ) (80,161 ) Discontinued operations: Income from discontinued operations 3,333 — 3,333 Gain on disposition of assets 85 — 85 Income from discontinued operations 3,418 — 3,418 Loss before gain on disposition of assets (76,014 ) (729 ) (76,743 ) Gain on disposition of assets 432 (187 ) 245 Net loss attributable to common stockholders $ (75,582 ) $ (916 ) $ (76,498 ) Net (loss) income per share of common stock—basic: Continuing operations $ (0.21 ) $ — $ (0.21 ) Discontinued operations 0.01 — 0.01 Net loss per share attributable to common stockholders—basic $ (0.20 ) $ — $ (0.20 ) Net (loss) income per share of common stock—diluted: Continuing operations $ (0.21 ) $ — $ (0.21 ) Discontinued operations 0.01 — 0.01 Net loss per share attributable to common stockholders—diluted $ (0.20 ) $ — $ (0.20 ) Weighted average shares of common stock outstanding: Basic 375,266,233 — 375,266,233 Diluted 375,266,233 — 375,266,233 The following table presents the consolidated statement of cash flows as previously reported, restatement adjustments and the consolidated statement of cash flows as restated for the six months ended June 30, 2015 (in thousands): As Previously Reported Restatement Adjustments As Restated Operating activities Net income attributable to common stockholders $ 86,215 $ (14,307 ) $ 71,908 Adjustments to reconcile net income attributable to common stockholders to net cash provided by operating activities: Depreciation and amortization 130,967 — 130,967 Impairments 35,424 581 36,005 Amortization of deferred financing costs 3,973 — 3,973 Derivative net settlements, amortization and other interest rate hedge losses (85 ) — (85 ) Amortization of debt discounts 1,139 — 1,139 Stock-based compensation expense 7,288 — 7,288 Gain on debt extinguishment (2,147 ) — (2,147 ) Debt extinguishment costs (3,623 ) — (3,623 ) Gains on dispositions of real estate and other assets, net (74,616 ) 13,726 (60,890 ) Non-cash revenue (10,551 ) — (10,551 ) Other (27 ) — (27 ) Changes in operating assets and liabilities: — Deferred costs and other assets, net (1,641 ) — (1,641 ) Accounts payable, accrued expenses and other liabilities (4,677 ) — (4,677 ) Net cash provided by operating activities 167,639 — 167,639 Investing activities Acquisitions of real estate (547,487 ) — (547,487 ) Capitalized real estate expenditures (3,175 ) — (3,175 ) Investments in loans receivable (4,000 ) — (4,000 ) Collections of principal on loans receivable and real estate assets under direct financing leases 2,924 — 2,924 Proceeds from dispositions of real estate and other assets 340,971 — 340,971 Transfers of net sales proceeds to restricted accounts pursuant to 1031 Exchanges (40,034 ) — (40,034 ) Transfers of net sales proceeds from Master Trust Release 43,442 — 43,442 Net cash used in investing activities (207,359 ) — (207,359 ) Financing activities Borrowings under Revolving Credit Facilities 405,000 — 405,000 Repayments under Revolving Credit Facilities (400,181 ) — (400,181 ) Repayments under mortgages and notes payable (321,884 ) — (321,884 ) Deferred financing costs (3,782 ) — (3,782 ) Proceeds from issuance of common stock, net of offering costs 347,255 — 347,255 Proceeds from exercise of stock options 46 — 46 Purchase of shares of common stock (720 ) — (720 ) Dividends paid/distributions to equity owners (141,174 ) — (141,174 ) Transfers from reserve/escrow deposits with lenders 18,653 — 18,653 Net cash used in financing activities (96,787 ) — (96,787 ) Net decrease in cash and cash equivalents (136,507 ) — (136,507 ) Cash and cash equivalents, beginning of period 176,181 — 176,181 Cash and cash equivalents, end of period $ 39,674 $ — $ 39,674 The following table presents the consolidated statement of cash flows as previously reported, restatement adjustments and the consolidated statement of cash flows as restated for the six months ended June 30, 2014 (in thousands): As Previously Reported Restatement Adjustments As Restated Operating activities Net loss attributable to common stockholders $ (75,582 ) $ (916 ) $ (76,498 ) Adjustments to reconcile net loss attributable to common stockholders to net cash provided by operating activities: Depreciation and amortization 122,517 122,517 Impairments 29,334 729 30,063 Amortization of deferred financing costs 2,297 2,297 Derivative net settlements, amortization and other interest rate hedge losses (50 ) (50 ) Amortization of debt premiums (1,043 ) (1,043 ) Stock-based compensation expense 5,484 5,484 Loss on debt extinguishment 64,708 64,708 Debt extinguishment costs (59,069 ) (59,069 ) Gains on dispositions of real estate and other assets, net (517 ) 187 (330 ) Non-cash revenue (8,344 ) (8,344 ) Other 242 242 Changes in operating assets and liabilities: — — Deferred costs and other assets, net (2,352 ) (2,352 ) Accounts payable, accrued expenses and other liabilities (9,062 ) (9,062 ) Net cash provided by operating activities 68,563 — 68,563 Investing activities Acquisitions of real estate (363,643 ) (363,643 ) Capitalized real estate expenditures (2,250 ) (2,250 ) Investments in loans receivable — — Collections of principal on loans receivable and real estate assets under direct financing leases 3,286 3,286 Proceeds from dispositions of real estate and other assets 14,218 14,218 Transfers of net sales proceeds from restricted accounts pursuant to 1031 Exchanges 20,784 20,784 Transfers of net sales proceeds to Master Trust Release (13,054 ) (13,054 ) Net cash used in investing activities (340,659 ) — (340,659 ) Financing activities Borrowings under Revolving Credit Facilities 405,535 405,535 Repayments under Revolving Credit Facilities (425,127 ) (425,127 ) Borrowings under mortgages and notes payable 757,500 757,500 Repayments under mortgages and notes payable (553,882 ) (553,882 ) Deferred financing costs (20,000 ) (20,000 ) Proceeds from issuance of common stock, net of offering costs 287,704 287,704 Proceeds from exercise of stock options 183 183 Offering costs paid on equity component of Convertible Notes (1,609 ) (1,609 ) Purchase of shares of common stock (110 ) (110 ) Dividends paid/distributions to equity owners (123,207 ) (123,207 ) Transfers to reserve/escrow deposits with lenders (503 ) (503 ) Net cash provided by financing activities 326,484 — 326,484 Net increase in cash and cash equivalents 54,388 — 54,388 Cash and cash equivalents, beginning of period 66,588 66,588 Cash and cash equivalents, end of period $ 120,976 $ — $ 120,976</t>
  </si>
  <si>
    <t>Summary of Significant Accounting Policies</t>
  </si>
  <si>
    <t>Summary of Significant Accounting Policies Basis of Accounting and Principles of Consolidation The accompanying unaudited consolidated financial statements of the Company have been prepared pursuant to the rules and regulations of the SEC. In the opinion of management, the unaudited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4 . The unaudited consolidated financial statements include the accounts of the Corporation and its wholly owned subsidiaries. All significant intercompany balances and transactions have been eliminated in consolidation. The Company has formed numerous special purpose entities to acquire and hold real estate encumbered by indebtedness (see Note 5). As a result, the majority of the Company’s consolidated assets are held in these wholly-owned special purpose entities.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At June 30, 2015 and December 31, 2014 , net assets totaling $4.88 billion and $5.68 billion , respectively, were held, and net liabilities totaling $3.42 billion and $3.77 billion , respectively, were owed by these special purpose entities and are included in the accompanying consolidated balance sheets.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 Reclassifications Certain reclassifications have been made to prior period balances to conform to the current period presentation. During the quarter ended March 31, 2015, the Company elected to early adopt ASU 2015-03 described below. Under the ASU, capitalized deferred financing costs, previously recorded in deferred costs and other assets on the consolidated balance sheet, are presented as a direct deduction from the carrying amount of the debt liability to which these costs relate, and this presentation is retrospectively applied to prior periods. For capitalized deferred financing costs that have been incurred relating to the 2013 Credit Facility and 2015 Credit Facility, the Company continues to present these costs in deferred costs and other assets, net on the accompanying consolidated balance sheets as amounts can be drawn and repaid periodically. As of December 31, 2014, unamortized deferred financing costs of approximately $46.3 million were previously presented in deferred costs and other assets, net on the consolidated balance sheet and are now included as a reduction of debt (see Note 5). Segment Reporting The Company views its operations as one segment, which consists of net leasing operations. The Company has no other reportable segments. Allowance for Doubtful Accounts The Company provided for reserves for uncollectible amounts related to its rent and other tenant receivables totaling $8.1 million and $8.4 million at June 30, 2015 and December 31, 2014 , respectively, against accounts receivable balances of $25.1 million and $20.5 million , respectively; receivables are recorded within deferred costs and other assets, net in the accompanying consolidated balance sheets. The Company established a provision for losses of $9.4 million and $10.9 million at June 30, 2015 and December 31, 2014 , respectively, against deferred rental revenue receivables of $56.3 million and $48.3 million , respectively; deferred rental revenue receivables are recorded within deferred costs and other assets, net in the accompanying consolidated balance sheets. Restricted Cash and Escrow Deposits Restricted cash and deposits in escrow, classified within deferred costs and other assets, net in the accompanying consolidated balance sheets consisted of the following (in thousands): June 30, December 31, Collateral deposits (1) $ 14,153 $ 29,483 Tenant improvements, repairs, and leasing commissions (2) 8,856 13,427 Master Trust Release (3) 9,627 53,069 1031 Exchange proceeds, net 40,034 — Loan impounds (4) 728 794 Other (5) 707 3,571 $ 74,105 $ 100,344 (1) Funds held in reserve by lenders which can be applied by lenders to the repayment of debt (any funds remaining on deposit after the debt is paid in full are released to the borrower). (2) Deposits held on collateral properties by lenders that are reserved to fund tenant improvements, repairs and leasing commissions incurred to secure a new tenant. (3) Proceeds from the sale of assets pledged as collateral under the Spirit Master Funding Program, which are held on deposit until a qualifying substitution is made or the funds are applied as prepayment of principal. (4) Funds held in lender controlled accounts generally used to meet future debt service or certain property operating expenses. (5) Funds held in lender controlled accounts released after debt service requirements are met. A significant amount of the lender reserves were established in connection with obtaining lender consents relating to our IPO during 2012 and the Cole II Merger during 2013. Income Taxes 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Franchise taxes are included in general and administrative expenses on the accompanying consolidated statements of operations. Taxable income from non-REIT activities managed through the Company’s taxable REIT subsidiary is subject to federal, state, and local taxes, which are not material. New Accounting Pronouncements From time to time, new accounting pronouncements are issued by the FASB or the SEC that are adopted by the Company as of the specified effective date. Unless otherwise discussed, these new accounting pronouncements entail technical corrections to existing guidance or affect guidance related to specialized industries or entities and therefore will have minimal, if any, impact on the Company's financial position or results of operations upon adoption. In April 2015, the FASB issued ASU 2015-03, Simplifying the Presentation of Debt Issuance Costs , which requires that deferred financing costs related to a recognized debt liability be presented in the balance sheet as a direct deduction from the carrying amount of that debt liability, consistent with debt discounts or premiums. The amendments in this ASU are effective for fiscal years beginning after December 15, 2015, and interim periods within those fiscal years. The Company early adopted the provisions of ASU 2015-03 beginning with the period ended March 31, 2015, and has applied the provisions retrospectively.</t>
  </si>
  <si>
    <t>Investments</t>
  </si>
  <si>
    <t>Investments in and Advances to Affiliates, Schedule of Investments [Abstract]</t>
  </si>
  <si>
    <t>Investments Real Estate Investments As of June 30, 2015 , the Company's investment in real estate and loans totaled approximately $8.21 billion , representing investments in 2,600 properties, including 145 properties securing mortgage loans. The investment is comprised of land, buildings, lease intangible assets and lease intangible liabilities, as adjusted for any impairment, and the carrying amount of loans receivable, real estate assets held under direct financing leases and real estate assets held for sale. The portfolio is geographically dispersed throughout 49 states with only one state, Texas, with a real estate investment of 12.0% , accounting for more than 10.0% of the total dollar amount of the Company’s real estate investment portfolio. The properties that the Company owns are leased to tenants under long-term operating leases that typically include one or more renewal options. The leases are generally triple-net, which provides that the lessee is responsible for the payment of all property operating expenses, including property taxes, maintenance and repairs, and insurance costs. Therefore, the Company is generally not responsible for repairs or other capital expenditures related to its properties, unless the property is not subject to a triple net lease agreement. During the six months ended June 30, 2015 , the Company had the following real estate and loan activity, net of accumulated depreciation and amortization, as restated: Number of Properties Dollar Amount of Investments, net Owned (4) Financed Total Owned Financed Total (In Thousands) Gross balance, December 31, 2014 2,364 145 2,509 $ 7,934,072 $ 109,425 $ 8,043,497 Acquisitions/improvements (1) (3) 148 — 148 550,662 4,000 554,662 Dispositions of real estate (2) (3) (57 ) — (57 ) (349,154 ) — (349,154 ) Principal payments and payoffs — — — — (2,811 ) (2,811 ) Impairments — — — (35,909 ) — (35,909 ) Write off of gross lease intangibles — — — (2,382 ) — (2,382 ) Loan premium amortization and other — — — (113 ) (1,237 ) (1,350 ) Gross balance, June 30, 2015 2,455 145 2,600 $ 8,097,176 $ 109,377 $ 8,206,553 Accumulated depreciation and amortization (983,229 ) — (983,229 ) Other non-real estate assets held for sale 1,316 — 1,316 Net balance, June 30, 2015 $ 7,115,263 $ 109,377 $ 7,224,640 (1) Includes investments of $2.6 million in revenue producing capitalized expenditures, as well as $0.6 million of non-revenue producing capitalized maintenance expenditures. Capitalized maintenance expenditures are not included in the Company's investment in real estate disclosed elsewhere. (2) The total accumulated depreciation and amortization associated with these dispositions of real estate was $73.7 million . (3) During the six months ended June 30, 2015 , pursuant to 1031 Exchanges, the Company sold 23 properties for $212.1 million and used $172.1 million of this amount to partially fund 62 property acquisitions. (4) At June 30, 2015 and December 31, 2014 , 33 and 37 , respectively, of the Company's properties were vacant and in the Company’s possession; of these amounts, 11 and 8 , respectively, were held for sale. Scheduled minimum future contractual rent to be received under the remaining non-cancelable term of the operating leases at June 30, 2015 (in thousands): Remainder of 2015 $ 308,950 2016 608,206 2017 594,922 2018 580,686 2019 561,657 Thereafter 4,526,522 Total future minimum rentals $ 7,180,943 Because lease renewal periods are exercisable at the option of the lessee, the preceding table presents future minimum lease payments due during the initial lease term only. In addition, the future minimum rentals do not include any contingent rentals based on a percentage of the lessees' gross sales or lease escalations based on future changes in the CPI or other stipulated reference rate. Certain of the Company’s leases contain tenant purchase options. Most of these options are at or above fair market value at the time the option is exercisable, and none of these purchase options represent bargain purchase options. Loans Receivable The following table details loans receivable, net of premium (in thousands): June 30, December 31, Mortgage - principal $ 93,810 $ 96,594 Mortgage - premium 11,215 12,452 Mortgages, net 105,025 109,046 Other notes - principal 4,352 379 Total loans receivable, net $ 109,377 $ 109,425 The mortgage loans are secured by single-tenant commercial properties and generally have fixed interest rates over the term of the loans. There are two other notes receivable, one $4.0 million note is secured by tenant assets and stock and the other is unsecured. Allowance for Loan Losses At June 30, 2015 and December 31, 2014 , there was no allowance for loan losses, and there were no mortgages or notes on nonaccrual status. Lease Intangibles, Net The following table details lease intangible assets and liabilities, net of accumulated amortization (in thousands): June 30, December 31, In-place leases $ 661,206 $ 676,665 Above-market leases 99,760 100,568 Less: accumulated amortization (203,752 ) (187,160 ) Intangible lease assets, net $ 557,214 $ 590,073 Below-market leases $ 240,437 $ 237,593 Less: accumulated amortization (38,416 ) (31,625 ) Intangible lease liabilities, net $ 202,021 $ 205,968 The amounts amortized as a net increase to rental revenue for capitalized above- and below-market leases were $2.8 million and $3.0 million for the six months ended June 30, 2015 and 2014 , respectively, and $1.4 million and $1.7 million for the three months ended June 30, 2015 and 2014 , respectively. The value of in-place leases amortized and included in depreciation and amortization expense was $25.4 million and $26.9 million for the six months ended June 30, 2015 and 2014 , respectively, and $12.6 million and $13.5 million for the three months ended June 30, 2015 and 2014 , respectively. Real Estate Assets Under Direct Financing Leases The components of real estate investments held under direct financing leases were as follows (in thousands): June 30, December 31, Minimum lease payments receivable $ 14,210 $ 15,897 Estimated residual value of leased assets 43,789 55,858 Unearned income (13,617 ) (15,191 ) Real estate assets under direct financing leases, net $ 44,382 $ 56,564 Real Estate Assets Held for Sale The following table shows the activity in real estate assets held for sale, for continuing and discontinued operations, for the six months ended June 30, 2015 , as restated: Number of Properties Carrying Value Continuing Operations Discontinued Operations Total Continuing Operations Discontinued Operations Total (In Thousands) Balance, December 31, 2014 19 5 24 $ 110,052 $ 8,994 $ 119,046 Transfers from real estate investments 33 — 33 139,479 (34 ) 139,445 Sales (28 ) (2 ) (30 ) (146,916 ) (4,475 ) (151,391 ) Balance, June 30, 2015 24 3 27 $ 102,615 $ 4,485 $ 107,100 Properties included in discontinued operations as of June 30, 2015 are collateral assets under the 2014 Master Trust securitization. The following table is a reconciliation of the major classes of assets and liabilities from discontinued operations included in real estate assets held for sale on the accompanying consolidated balance sheets (in thousands): June 30, December 31, Assets Land and improvements $ 2,922 $ 5,351 Buildings and improvements 2,916 5,798 Total real estate investments 5,838 11,149 Less: accumulated depreciation (1,202 ) (2,167 ) Intangible lease assets, net 297 460 Total assets $ 4,933 $ 9,442 Liabilities Intangible lease liabilities, net $ 448 $ 448 Total liabilities $ 448 $ 448 Net assets $ 4,485 $ 8,994 Impairments The following table summarizes total impairment losses recognized in continuing and discontinued operations on the accompanying consolidated statements of operations, as restated (in thousands): Three Months Ended Six Months Ended 2015 2014 2015 2014 Real estate and intangible asset impairment $ 33,735 $ 25,135 $ 35,354 $ 26,976 Write-off of lease intangibles due to lease terminations, net 43 2,529 555 2,599 Total impairments from real estate investment net assets 33,778 27,664 35,909 29,575 Other impairment (7 ) 488 96 488 Total impairment loss in continuing and discontinued operations $ 33,771 $ 28,152 $ 36,005 $ 30,063</t>
  </si>
  <si>
    <t>Debt</t>
  </si>
  <si>
    <t>Debt Disclosure [Abstract]</t>
  </si>
  <si>
    <t>Debt The Company's debt is summarized below: Weighted Average Effective (1) Weighted Average Stated Rates (2) Weighted Average Term (3) June 30, December 31, (in Years) (In Thousands) Revolving Credit Facilities NM 1.89 % 3.8 $ 20,000 $ 15,181 Master Trust Notes 5.44 % 5.04 % 7.7 1,701,371 1,710,380 CMBS - fixed-rate 5.45 % 5.88 % 2.9 1,554,414 1,836,181 CMBS - variable-rate (4) 3.42 % 3.55 % 3.2 68,345 110,685 Convertible Notes 4.86 % 3.28 % 4.8 747,500 747,500 Unsecured fixed rate promissory note 9.12 % 7.00 % 6.5 1,232 1,293 Total Debt 5.33 % 5.00 % 5.3 4,092,862 4,421,220 Debt discount, net (54,247 ) (51,586 ) Deferred financing costs, net (5) (42,870 ) (46,332 ) Total debt, net $ 3,995,745 $ 4,323,302 (1) The effective interest rates include amortization of debt discount, amortization of deferred financing costs and non-utilization fees, where applicable, calculated for the three months ended June 30, 2015 and based on the average principal balance outstanding during the period. The average outstanding principal balance of the Revolving Credit Facilities was not significant during the three months ended June 30, 2015 , resulting in an effective interest rate that was not meaningful. (2) Represents the weighted average stated interest rate based on the outstanding principal balance as of June 30, 2015 . (3) Represents the weighted average time to maturity based on the outstanding principal balance as of June 30, 2015 . (4) Variable-rate notes are predominantly hedged with interest rate swaps (see Note 6). (5) The Company early adopted ASU 2015-03 requiring deferred financing costs to be presented as a direct deduction from the carrying amount of the related indebtedness. The Company records deferred financing costs for its 2013 Credit Facility and 2015 Credit Facility in deferred costs and other assets, net on its consolidated balance sheets. Revolving Credit Facilities 2015 Credit Facility On March 31, 2015, the Operating Partnership entered into the Credit Agreement that established a new $600.0 million unsecured credit facility and terminated its secured $400.0 million 2013 Credit Facility. The 2015 Credit Facility matures on March 31, 2019 (extendable at the Operating Partnership's option to March 31, 2020, subject to satisfaction of certain requirements). The 2015 Credit Facility includes an accordion feature to increase the committed facility size to up to $1.0 billion , subject to satisfying certain requirements and obtaining additional lender commitments. The 2015 Credit Facility includes a $50.0 million sublimit for swingline loans and up to $60.0 million available for issuances of letters of credit. Swingline loans and letters of credit reduce availability under the 2015 Credit Facility on a dollar-for-dollar basis. During the quarter ended June 30, 2015, the 2015 Credit Facility bore interest at LIBOR plus 1.70% based on the Company's leverage and incurred an unused fee of 0.25% . If the Corporation obtains an investment grade rating of its senior unsecured long-term indebtedness of at least BBB- or Baa3 from S&amp;P or Moody's, respectively, the Operating Partnership may make an irrevocable election to change the grid pricing for the 2015 Credit Facility from leverage based to credit rating based pricing. Upon such an event, the 2015 Credit Facility will bear interest at a rate equal to LIBOR plus 0.875% to 1.55% per annum. In each case, the applicable borrowing margin depends on the credit rating for the Corporation. If the Corporation obtains an investment grade credit rating from either S&amp;P or Moody’s, the Operating Partnership will be required to pay a facility fee in an amount equal to the aggregate revolving credit commitments (whether or not utilized) multiplied by a rate equal to 0.125% to 0.30% per annum, depending on the credit rating for the Corporation. The Operating Partnership may voluntarily prepay the 2015 Credit Facility, in whole or in part, at any time, without premium or penalty, but subject to applicable LIBOR breakage fees, if any. Payment of the 2015 Credit Facility is unconditionally guaranteed by the Corporation and certain of its existing and future subsidiaries that are not currently securing or anticipated to secure other indebtedness. The 2015 Credit Facility is full recourse to the Operating Partnership and the aforementioned guarantors. As a result of entering into the 2015 Credit Facility, the Company incurred origination costs of $3.7 million . These deferred financing costs are being amortized to interest expense over the remaining initial term of the 2015 Credit Facility. As of June 30, 2015 , the unamortized deferred financing costs relating to the 2015 Credit Facility was $3.5 million and recorded in deferred costs and other assets, net on the accompanying consolidated balance sheets. As of June 30, 2015 , $20.0 million of borrowings were outstanding, $18.0 million of letters of credit were issued and $562.0 million of borrowing capacity was available under the 2015 Credit Facility. The Operating Partnership's ability to borrow under the 2015 Credit Facility is subject to ongoing compliance with a number of customary financial covenants and other customary affirmative and negative covenants. As of June 30, 2015 , the Corporation and the Operating Partnership were in compliance with these financial covenants. 2013 Credit Facility On March 31, 2015, the secured 2013 Credit Facility was terminated and its outstanding borrowings were repaid with proceeds from the 2015 Credit Facility. Properties securing this facility became unencumbered upon its termination. The 2013 Credit Facility's borrowing margin was LIBOR plus 2.50% based on the Company's leverage, with an unused fee of 0.35% . Upon terminating the 2013 Credit Facility, the Company recognized debt extinguishment costs of $2.0 million , resulting from the write-off of unamortized deferred financing costs. Line of Credit A special purpose entity indirectly owned by the Corporation has access to a $40.0 million secured revolving line of credit. The initial term of the Line of Credit expires in March 2016, and each advance under the Line of Credit has a 24 -month term. As of June 30, 2015 , the Line of Credit was undrawn and had $40.0 million of borrowing capacity available. The ability to borrow under the Line of Credit is subject to the Operating Partnership and special purpose entity's ongoing compliance with a number of customary financial covenants. As of June 30, 2015 , the Operating Partnership and, if applicable, the special purpose entity were in compliance with these financial covenants. Master Trust Notes The Company has access to an asset-backed securitization platform, the Spirit Master Funding Program, to raise capital through the issuance of non-recourse net-lease mortgage notes collateralized by commercial real estate, net-leases and mortgage loans. The Spirit Master Funding Program consists of two separate securitization trusts, Master Trust 2013 and Master Trust 2014, each of which have one or multiple bankruptcy-remote, special purpose entities as issuers or co-issuers of the notes. Each issuer is an indirect wholly-owned special purpose entity subsidiary of the Corporation. The Master Trust Notes are summarized below: Effective (1) Stated Rates (2) Remaining Term June 30, December 31, (in Years) (in Thousands) Series 2014-1 Class A1 6.0 % 5.1 % 5.0 $ 70,336 $ 75,489 Series 2014-1 Class A2 6.0 % 5.4 % 5.1 253,300 253,300 Series 2014-2 6.1 % 5.8 % 5.7 231,294 232,867 Series 2014-3 6.0 % 5.7 % 6.7 312,494 312,705 Series 2014-4 Class A1 3.9 % 3.5 % 4.6 150,000 150,000 Series 2014-4 Class A2 4.8 % 4.6 % 14.6 360,000 360,000 Total Master Trust 2014 notes 5.5 % 5.1 % 8.0 1,377,424 1,384,361 Series 2013-1 Class A 4.6 % 3.9 % 3.5 125,000 125,000 Series 2013-2 Class A 5.6 % 5.3 % 8.5 198,947 201,019 Total Master Trust 2013 notes 5.2 % 4.7 % 6.5 323,947 326,019 Total Master Trust Notes 1,701,371 1,710,380 Debt discount, net (24,921 ) (26,903 ) Deferred financing costs, net (20,809 ) (22,113 ) Total Master Trust Notes, net $ 1,655,641 $ 1,661,364 (1) The effective interest rates include amortization of debt discount and amortization of deferred financing costs calculated for the three months ended June 30, 2015 based on the average principal balance outstanding during the period. (2) Represents the individual series stated interest rate as of June 30, 2015 and the weighted average stated rate of the total Master Trust Notes, based on the collective series outstanding principal balances as of June 30, 2015 . As of June 30, 2015 , the Master Trust 2014 notes were secured by 957 owned and financed properties issued by five indirect wholly-owned subsidiaries of the Corporation. The notes issued under Master Trust 2014 are cross-collateralized by the assets of all issuers within this trust. As of June 30, 2015 , the Master Trust 2013 notes were secured by 315 owned and financed properties issued by a single indirect wholly-owned subsidiary of the Corporation. CMBS As of June 30, 2015 , indirect wholly-owned special purpose entity subsidiaries of the Corporation were borrowers under 153 fixed and 9 variable-rate non-recourse loans which have been securitized into CMBS and are secured by the borrowers' respective leased properties and related assets. The stated interest rates as of June 30, 2015 for these fixed-rate notes, excluding the defaulted loans, ranged from 3.90% to 8.39% . The stated interest rates as of June 30, 2015 for the variable-rate notes ranged from 3.18% to 3.59% . As of June 30, 2015 , these fixed and variable-rate loans were secured by 475 and 86 properties, respectively. The Company entered into interest rate swaps that effectively fixed the interest rates at approximately 5.2% on a significant portion of the variable-rate debt (see Note 6). As of June 30, 2015 and December 31, 2014 , the unamortized deferred financing costs relating to certain of the CMBS loans were $5.8 million and $6.4 million , respectively. The deferred financing costs are being amortized to expense over the term of the respective loans. As of June 30, 2015 , certain borrowers were in default under the loan agreements relating to four separate CMBS fixed-rate loans where the 10 properties securing the respective loans are no longer generating sufficient revenue to pay the scheduled debt service. The default interest rate on these loans was between 9.67% and 10.88% . Each defaulted borrower is a bankruptcy remote special purpose entity and the sole owner of the collateral securing the loan obligations. As of June 30, 2015 , the aggregate principal balance under the defaulted CMBS loans was $79.0 million , which includes $5.7 million of interest added to principal. In addition, approximately $12.1 million of lender controlled reserves, within restricted cash, are being held in connection with these loans that may be applied to reduce amounts owed. During the three months ended June 30, 2015, defaulted loan balances aggregating $25.4 million , which included $0.4 million of capitalized interest, were retired upon the disposition of 5 properties and the application of $3.6 million of lender reserves securing these defaulted loans. One of the properties disposed was surrendered to the lender pursuant to a consensual foreclosure and release of the debt. The remaining four properties were sold by the Company to third parties pursuant to an amendment to the loan agreement, which provided for a specified reduction in principal balance associated with the sale of those individual properties. Convertible Notes In May 2014, the Corporation issued $402.5 million aggregate principal amount of 2.875% convertible notes due in 2019 and $345.0 million aggregate principal amount of 3.75% convertible notes due in 2021. Interest on the Convertible Notes is payable semiannually in arrears on May 15 and November 15 of each year. The 2019 Notes will mature on May 15, 2019 and the 2021 Notes will mature on May 15, 2021 . The Convertible Notes are convertible only during certain periods and, subject to certain circumstances, into cash, shares of the Corporation's common stock, or a combination thereof. The initial conversion rate applicable to each series is 76.3636 per $1,000 principal note (equivalent to an initial conversion price of $13.10 per share of common stock, representing a 22.5% premium above the public offering price of the common stock offered concurrently at the time the Convertible Notes were issued). Earlier conversion may be triggered if shares of the Corporation's common stock trades higher than the established thresholds, if the Convertible Notes trade below established thresholds, or certain corporate events occur. In connection with the issuance of the Convertible Notes, the Company recorded a discount of $56.7 million , which represents the estimated value of the embedded conversion feature for each of the Convertible Notes. The discount is being amortized to interest expense using the effective interest method over the term of each of the 2019 Notes and 2021 Notes. As of June 30, 2015 and December 31, 2014 , the unamortized discount was $47.2 million and $51.5 million , respectively. The discount is shown net against the aggregate outstanding principal balance of the Convertible Notes on the accompanying consolidated balance sheets. The equity component of the conversion feature is recorded in capital in excess of par value in the accompanying consolidated balance sheet, net of financing transaction costs. In connection with the offering, the Company also incurred $19.6 million in deferred financing costs. This amount has been allocated on a pro-rata basis to each of the Convertible Notes and is being amortized to interest expense over the term of each note. As of June 30, 2015 and December 31, 2014 , the unamortized deferred financing costs relating to the Convertible Notes was $16.2 million and $17.8 million , respectively. Debt Extinguishment During the six months ended June 30, 2015 , the Company extinguished a total of $336.8 million aggregate principal amount of senior mortgage indebtedness with a weighted average contractual interest rate of 5.64% and terminated the 2013 Credit Facility. As a result of these transactions, the Company recognized a net gain on debt extinguishment of approximately $2.1 million . The gain was primarily attributable to the write-off of net debt premiums and the reduction of $17.5 million of debt using net sales proceeds of $14.0 million from the sale of four properties securing a portion of a defaulted CMBS note, partially offset by defeasance costs. During the six months ended June 30, 2014 , the Company extinguished a total of $509.8 million aggregate principal amount of senior mortgage indebtedness with a weighted average contractual interest rate of 6.59% and redeemed $18.0 million of net-lease mortgage notes that were not tendered in connection with the Exchange Offer. As a result of these transactions, the Company recognized a loss on debt extinguishment during the six months ended June 30, 2014 of approximately $64.7 million primarily from costs incurred related to the defeasance of the Shopko indebtedness. Debt Maturities As of June 30, 2015 , scheduled debt maturities of the Company’s Revolving Credit Facilities, mortgages and notes payable and Convertible Notes, including balloon payments, are as follows (in thousands): Scheduled Principal Balloon Payment Total Remainder of 2015 (1) $ 14,127 $ 95,051 $ 109,178 2016 28,170 273,059 301,229 2017 27,952 797,827 825,779 2018 42,297 244,537 286,834 2019 44,520 472,000 516,520 Thereafter 289,321 1,764,001 2,053,322 Total $ 446,387 $ 3,646,475 $ 4,092,862 (1) The balloon payment balance in 2015 includes $79.0 million , including $5.7 million of capitalized interest, for the acceleration of principal payable following an event of default under four separate non-recourse CMBS loans with stated maturities in 2015 and 2017 of $25.3 million and $53.7 million , respectively. Interest Expense The following table is a summary of the components of interest expense related to the Company's borrowings (in thousands): Three Months Ended Six Months Ended 2015 2014 2015 2014 Interest expense – Revolving Credit Facilities (1) $ 586 $ 1,100 $ 1,389 $ 1,820 Interest expense – mortgages and notes payable 46,863 50,778 95,271 104,374 Interest expense – Convertible Notes 6,128 2,871 12,255 2,871 Interest expense – other — — — 6 Non-cash interest expense: Amortization of deferred financing costs 1,901 1,324 3,973 2,297 Amortization of net losses related to interest rate swaps 26 33 54 66 Amortization of debt (premium)/discount 663 (114 ) 1,139 (1,043 ) Total interest expense $ 56,167 $ 55,992 $ 114,081 $ 110,391 (1) Includes interest expense associated with non-utilization fees of approximately $0.4 million and $0.3 million for the three months ended June 30, 2015 and 2014 , respectively, and approximately $0.8 million and $0.6 million for the six months ended June 30, 2015 and 2014 , respectively.</t>
  </si>
  <si>
    <t>Derivative and Hedging Activities</t>
  </si>
  <si>
    <t>Derivative Instruments and Hedging Activities Disclosure [Abstract]</t>
  </si>
  <si>
    <t>Derivative and Hedging Activities 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regression analysis and the measurement of hedge ineffectiveness is based on the hypothetical derivative method. The effective portion of changes in fair value are recorded in AOCL and subsequently reclassified to earnings when the hedged transactions affect earnings. The ineffective portion is recorded immediately in earnings in general and administrative expense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its credit risk, the Company enters into agreements with counterparties it considers credit-worthy, such as large financial institutions with favorable credit ratings. As of June 30, 2015 and December 31, 2014 , there were no termination events or events of default related to the interest rate swaps. The following table summarizes the notional amount and fair value of the Company’s derivative instruments (dollars in thousands): Fair Value of Liability Derivatives Designated as Hedging Instruments Balance Sheet Location Notional Fixed Interest Effective Maturity June 30, December 31, Interest Rate Swap (1) Accounts payable, accrued expenses and other liabilities $ 10,741 4.62 % 06/28/12 07/06/17 $ — $ (46 ) Interest Rate Swap Accounts payable, accrued expenses and other liabilities $ 6,587 5.75 % 07/17/13 03/01/16 (108 ) (180 ) Interest Rate Swap (1) Accounts payable, accrued expenses and other liabilities $ 32,400 3.15 % 07/17/13 09/05/15 — (93 ) Interest Rate Swaps (2) Accounts payable, accrued expenses and other liabilities $ 61,758 5.14 % 01/02/14 12/13/18 (1,044 ) (803 ) $ (1,152 ) $ (1,122 ) (1) During June 2015, the Company terminated certain interest rate swap agreements upon the repayment of two CMBS variable-rate loans. The Company paid $0.1 million to terminate these swaps and recognized a loss of $0.1 million , which is included in general and administrative expenses. (2) Represents a tranche of eight individual interest rate swap agreements with notional amounts ranging from $7.6 million to $7.9 million . The swap agreements contain the same payment terms, stated interest rate, effective date, and maturity date. The following tables provide information about the amounts recorded in AOCL, as well as the loss recorded in operations, when reclassified out of AOCL or recognized in earnings immediately, for the six months ended June 30, 2015 and 2014 , respectively (in thousands): Amount of Gain or (Loss) Recognized in AOCL on Derivative (Effective Portion) Three Months Ended Six Months Ended Derivatives in Cash Flow Hedging Relationships 2015 2014 2015 2014 Interest rate swaps $ 40 $ (875 ) $ (811 ) $ (1,277 ) Amount of Loss Reclassified from AOCL into Operations (Effective Portion) Three Months Ended Six Months Ended Location of Loss Reclassified from AOCL into Operations 2015 2014 2015 2014 Interest expense $ (305 ) $ (331 ) $ (621 ) $ (654 ) Amount of Gain or (Loss) Recognized in Operations on Derivative (Ineffective Portion) (1) Three Months Ended Six Months Ended Location of Loss Recognized in Operations on Derivatives 2015 2014 2015 2014 General and administrative expense $ (75 ) $ (3 ) $ (78 ) $ (3 ) (1) Three months and six months ended June 30, 2015 includes a loss of $76.0 thousand that was reclassified from accumulated other comprehensive loss in the balance sheet resulting from hedged transactions that were no longer probable of occurring as the swaps were terminated prior to their respective maturity dates. Approximately $0.9 million of the remaining balance in AOCL is estimated to be reclassified as an increase to interest expense during the next twelve months. The Company does not enter into derivative contracts for speculative or trading purposes.</t>
  </si>
  <si>
    <t>Stockholders' Equity</t>
  </si>
  <si>
    <t>Equity [Abstract]</t>
  </si>
  <si>
    <t>Stockholders’ Equity Issuance of Common Stock On April 14, 2015, the Company completed an underwritten public offering of 23.0 million shares of its common stock, at $11.85 per share, including 3.0 million shares sold pursuant to the underwriter’s option to purchase additional shares. Gross proceeds raised were approximately $272.6 million ; net proceeds were approximately $268.8 million after deducting the underwriting discounts and offering costs paid by the Company. The net proceeds from the common stock offering were used to repay the outstanding balances under the 2015 Credit Facility and Line of Credit. The remaining net proceeds were retained to fund potential future acquisitions and for general corporate purposes (including additional repayments of borrowings outstanding from time to time under the Revolving Credit Facilities). ATM Program During the six months ended June 30, 2015 , the Corporation sold 6.6 million shares of its common stock under its ATM Program, at a weighted average share price of $12.07 , for aggregate gross proceeds of $79.8 million and aggregate net proceeds of $78.5 million after payment of commissions and other issuance costs of $1.3 million . The net proceeds were used to fund acquisitions, repay borrowings under the Revolving Credit Facilities and for general corporate purposes. During the three months ended June 30, 2015, no shares were sold under our ATM program. As of June 30, 2015 , $103.6 million in gross proceeds capacity remained available under the ATM Program. Dividends Declared For the six months ended June 30, 2015 , the Corporation's Board of Directors declared the following dividends: Declaration Date Dividend Per Share Record Date Total Amount (1) Payment Date (in thousands) March 16, 2015 $ 0.17000 March 31, 2015 $ 71,123 April 15, 2015 June 15, 2015 $ 0.17000 June 30, 2015 $ 75,054 July 15, 2015 (1) Net of estimated forfeitures of approximately $3,000 and $8,000 during the three and six months ended June 30, 2015 , respectively, for dividends declared on employee restricted stock awards that are reported in general and administrative on the accompanying consolidated statements of operations. The dividend declared on June 15, 2015 was paid on July 15, 2015 and is included in accounts payable, accrued expenses and other liabilities as of June 30, 2015 .</t>
  </si>
  <si>
    <t>Commitments and Contingencies</t>
  </si>
  <si>
    <t>Commitments and Contingencies Disclosure [Abstract]</t>
  </si>
  <si>
    <t>Commitments and Contingencies The Company is periodically subject to claims or litigation in the ordinary course of business, including claims generated from business conducted by tenants on real estate owned by the Company. In these instances, the Company is typically indemnified by the tenant against any losses that might be suffered, and the Company and/or the tenant are typically insured against such claims. As of June 30, 2015 , there were no outstanding claims against the Company that are expected to have a material adverse effect on the Company’s financial position, results of operations or cash flows. As of June 30, 2015 , the Company had commitments totaling $75.8 million , of which $68.1 million relates to future acquisitions with the remainder to fund improvements on properties the Company currently owns. Commitments related to acquisitions contain standard cancellation clauses contingent on results of due diligence. All commitments are expected to be funded during fiscal year 2015. In addition, the Company is contingently liable for $5.7 million of debt owed by one of its tenants and is indemnified by that tenant for any payments the Company may be required to make on such debt. The Company estimates future costs for known environmental remediation requirements when it is probable that the Company has incurred a liability and the related costs can be reasonably estimated. The Company considers various factors when estimating its environmental liabilities, and adjustments are made when additional information becomes available that affects the estimated costs to study or remediate any environmental issues. When only a wide range of estimated amounts can be reasonably established and no other amount within the range is better than another, the low end of the range is recorded in the consolidated financial statements.</t>
  </si>
  <si>
    <t>Fair Value Measurements</t>
  </si>
  <si>
    <t>Fair Value Disclosures [Abstract]</t>
  </si>
  <si>
    <t>Fair Value Measurements Recurring Fair Value Measurements The Company’s assets and liabilities that are required to be measured at fair value in the accompanying consolidated financial statements are summarized below. The following table sets forth the Company’s financial liabilities that were accounted for at fair value on a recurring basis (in thousands): Fair Value Hierarchy Level Fair Value Level 1 Level 2 Level 3 June 30, 2015 Derivatives: Interest rate swaps financial liabilities $ (1,152 ) $ — $ (1,152 ) $ — December 31, 2014 Derivatives: Interest rate swaps financial liabilities $ (1,122 ) $ — $ (1,122 ) $ — The interest rate swaps are measured using a market approach, using prices obtained from a nationally recognized pricing service and pricing models with market observable inputs such as interest rates and volatilities. These measurements are classified as Level 2 of the fair value hierarchy. Nonrecurring Fair Value Measurements 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in thousands): Fair Value Hierarchy Level Impairment Charges ( 1) (Restated) Description Fair Value Dispositions Level 1 Level 2 Level 3 June 30, 2015 Long-lived assets held and used $ 32,671 $ (3,207 ) $ — $ — $ 35,878 $ (26,110 ) Lease intangible assets 2,303 — — — 2,303 (1,493 ) Long-lived assets held for sale 42,047 (1,096 ) — — 43,143 (8,402 ) $ (36,005 ) December 31, 2014 Long-lived assets held and used $ 37,278 $ — $ — $ — $ 37,278 $ (20,679 ) Lease intangible assets 10,013 — — — 10,013 4,317 Long-lived assets held for sale 65,958 (26,721 ) — — 92,679 (21,653 ) $ (38,015 ) (1) Impairment charges are presented for the six months ended June 30, 2015 and for the year ended December 31, 2014 . The fair values of impaired real estate and intangible assets were determined by using the following information, depending on availability, in order of preference: signed purchase and sale agreements or letters of intent; recently quoted bid or ask prices, or market prices for comparable properties; estimates of cash flow, which consider, among other things, contractual and forecasted rental revenues, leasing assumptions, and expenses based upon market conditions; and expectations for the use of the real estate. Based on these inputs, the Company determined that its valuation of the impaired real estate and intangible assets falls within Level 3 of the fair value hierarchy. Estimated Fair Value of Financial Instruments Financial assets and liabilities for which the carrying values approximate their fair values include cash and cash equivalents, restricted cash and escrow deposits, and accounts receivable and payable. Generally, these assets and liabilities are short-term in duration and are recorded at cost, which approximates fair value, on the accompanying consolidated balance sheets. In addition to the disclosures for assets and liabilities required to be measured at fair value at the balance sheet date, companies are required to disclose the estimated fair values of all financial instruments, even if they are not carried at their fair values. The fair values of financial instruments are estimates based upon market conditions and perceived risks at June 30, 2015 and December 31, 2014 . These estimates require management’s judgment and may not be indicative of the future fair values of the assets and liabilities. The estimated fair values of the loans receivable, Revolving Credit Facilities, Convertible Notes and the fixed-rate mortgages and notes payable have been derived based on market quotes for comparable instruments or discounted cash flow analyses using estimates of the amount and timing of future cash flows, market rates and credit spreads. The loans receivable, Revolving Credit Facilities, Convertible Notes and mortgages and notes payable were measured using a market approach from nationally recognized financial institutions with market observable inputs such as interest rates and credit analytics. These measurements are classified as Level 2 of the fair value hierarchy. The following table discloses fair value information for these financial instruments (in thousands): June 30, 2015 December 31, 2014 Carrying Value Estimated Fair Value Carrying Value Estimated Fair Value Loans receivable, net $ 109,377 $ 115,735 $ 109,425 $ 115,747 Revolving Credit Facilities (1) 20,000 19,405 15,114 15,254 Mortgages and notes payable, net (2) 3,291,679 3,467,272 3,629,998 3,899,950 Convertible Notes, net (2) 684,066 700,170 678,190 729,231 (1) As of December 31, 2014, only amounts under the Line of Credit were outstanding and net of unamortized deferred financing costs. As of June 30, 2015, only amounts under the 2015 Credit Facility were outstanding. (2) The carrying value of the debt instruments are net of unamortized deferred financing costs and certain debt discounts/premiums.</t>
  </si>
  <si>
    <t>Significant Credit and Revenue Concentration</t>
  </si>
  <si>
    <t>Risks and Uncertainties [Abstract]</t>
  </si>
  <si>
    <t>Significant Credit and Revenue Concentration As of June 30, 2015 and December 31, 2014 , the Company’s real estate investments are leased to 455 and 454 tenants, respectively, which operate within retail, office and industrial property types across various industries throughout the United States. Shopko operates in the general merchandise industry and is the Company’s largest tenant as a percentage of Normalized Revenue. Total rental revenues from properties leased to Shopko for the three months ended June 30, 2015 and 2014 , contributed 10.4% and 13.8% of the Company's Normalized Revenue from continuing operations, respectively. No other tenant contributed 5% or more of the Company’s Normalized Revenue during any of the periods presented. As of June 30, 2015 and December 31, 2014 , the Company's net investment in Shopko properties represents approximately 8.1% and 10.7% , respectively, of the Company’s total assets and the Company's real estate investment in Shopko represents approximately 10.4% and 13.1% , respectively, of the Company's total real estate investment portfolio.</t>
  </si>
  <si>
    <t>Discontinued Operations</t>
  </si>
  <si>
    <t>Discontinued Operations and Disposal Groups [Abstract]</t>
  </si>
  <si>
    <t>Discontinued Operations Properties that were reported as held for sale as of December 31, 2013 , will be presented in discontinued operations until the properties are disposed of. As a result, net gains or losses from the disposition of these properties, as well as the current and prior period operations, will continue to be reclassified to discontinued operations. The following sets forth the results of discontinued operations (dollars in thousands): Three Months Ended Six Months Ended 2015 2014 2015 2014 Revenues: Rent $ 25 $ 309 $ 335 $ 617 Non-cash rent — 2 — (27 ) Other 3 33 16 2,950 Total revenues 28 344 351 3,540 Expenses: General and administrative 1 9 2 12 Property costs 123 56 184 195 Impairments — — 34 — Total expenses 124 65 220 207 Income from discontinued operations (96 ) 279 131 3,333 Gain on dispositions of assets 590 92 590 85 Total discontinued operations $ 494 $ 371 $ 721 $ 3,418 Number of properties disposed of during period 2 3 2 5</t>
  </si>
  <si>
    <t>Supplemental Cash Flow Information</t>
  </si>
  <si>
    <t>Supplemental Cash Flow Elements [Abstract]</t>
  </si>
  <si>
    <t>Supplemental Cash Flow Information The following table presents the supplemental cash flow disclosures (in thousands): Six Months Ended 2015 2014 Supplemental Disclosures of Non-Cash Investing and Financing Activities: Reduction of debt through sale of certain real estate properties $ 7,155 $ — Reduction of debt in exchange for collateral assets 7,904 — Net real estate and other collateral assets surrendered to lender 7,384 — Mortgage notes receivable exchanged for real estate properties 13,188 — Accrued interest capitalized to principal (1) 3,551 — Accrued performance share dividend rights 288 280 Accrued equity offering costs — 250 Accrued deferred financing costs — 281 (1) Accrued and overdue interest on certain CMBS notes that have been intentionally placed in default.</t>
  </si>
  <si>
    <t>Incentive Award Plan</t>
  </si>
  <si>
    <t>Compensation and Retirement Disclosure [Abstract]</t>
  </si>
  <si>
    <t>Incentive Award Plan As of June 30, 2015 , 1.9 million shares remained available for award under the Incentive Award Plan. Restricted Shares of Common Stock During the six months ended June 30, 2015 , the Company granted 0.5 million restricted shares under the Incentive Award Plan to certain officers and employees. The Company recorded $5.5 million in deferred compensation associated with these grants, which will be recognized in expense over the service period of the awards. As of June 30, 2015 , there were approximately 1.3 million unvested restricted shares outstanding. Performance Share Awards During the six months ended June 30, 2015 , the Compensation Committee of the Board of Directors approved an initial target grant of 279,199 performance shares to certain executive officers of the Company. The performance period of this grant runs from January 1, 2015 through December 31, 2017. Pursuant to the performance share award agreement, each participant is eligible to vest in and receive shares of the Corporation's common stock based on the initial target number of shares granted multiplied by a percentage range between 0% and 250% . The percentage range is based on the attainment of TSR of the Corporation compared to certain specified peer groups of companies during the performance period. In addition, final shares issued under each performance share award entitle its holder to a cash payment equal to the aggregate dividends that were declared during the performance period as if the shares had been issued and outstanding on each dividend record date. Based on the grant date fair value, the Corporation expects to recognize $4.1 million in compensation expense on a straight-line basis over the requisite service period associated with this market-based grant. As of June 30, 2015 , under each separate annual performance share award, the Corporation's TSR compared to the specified peer groups during the performance periods would have resulted in the release of 0.7 million shares, in the aggregate. In addition, approximately $0.9 million in dividend rights have been accrued. The projected shares to be released are not considered issued under the Incentive Award Plan until the performance period has ended and the actual number of shares to be released is determined. The performance shares and dividend rights are subject to forfeiture in the event of a non-qualifying termination of a participant prior to the performance period end date. Stock-based Compensation Expense For the three months ended June 30, 2015 and 2014 , the Company recognized $3.5 million and $3.0 million , respectively, in stock-based compensation expense, which is included in general and administrative expenses in the accompanying consolidated statements of operations. For the six months ended June 30, 2015 and 2014 , the Company recognized $7.3 million and $5.5 million , respectively, in stock-based compensation expense. As of June 30, 2015 , the remaining unamortized stock-based compensation expense, including amounts relating to the performance share awards, totaled $14.7 million , which is recognized as the greater of the amount amortized on a straight-line basis over the service period of each applicable award or the amount vested over the vesting periods.</t>
  </si>
  <si>
    <t>Income (Loss) Per Share</t>
  </si>
  <si>
    <t>Earnings Per Share [Abstract]</t>
  </si>
  <si>
    <t>Income (Loss) Per Share Income (loss) per share has been computed using the two-class method. Income (loss) per common share under the two-class method is computed by dividing the sum of distributed earnings to common stockholders and undistributed earnings allocated to common stockholders by the weighted average number of shares of common stock outstanding for the period. In applying the two-class method, undistributed earnings are allocated to both shares of common stock and participating securities based on the weighted average shares outstanding during the period. Classification of the Company's unvested restricted stock, which contain rights to receive nonforfeitable dividends, are deemed participating securities under the two-class method. Under the two-class method, earnings attributable to unvested restricted shares are deducted from income (loss) from continuing operations in the computation of net income attributable to common stockholders. The table below is a reconciliation of the numerator and denominator used in the computation of basic and diluted income (loss) per share, as restated (dollars in thousands): Three Months Ended Six Months Ended 2015 2014 2015 2014 Basic and diluted income (loss): (Loss) income from continuing operations $ (2,298 ) $ (89,427 ) $ 10,887 $ (80,161 ) Gain (loss) on disposition of assets 51,149 (1,290 ) 60,300 245 Less: income attributable to unvested restricted stock (225 ) (334 ) (434 ) (667 ) Income (loss) used in basic and diluted income (loss) per share from continuing operations 48,626 (91,051 ) 70,753 (80,583 ) Income from discontinued operations 494 371 721 3,418 Net income (loss) attributable to common stockholders used in basic and diluted income (loss) per share $ 49,120 $ (90,680 ) $ 71,474 $ (77,165 ) Basic weighted average shares of common stock outstanding: Weighted average shares of common stock outstanding 437,921,663 383,810,017 425,129,740 377,209,471 Less: unvested weighted average shares of restricted stock (1,302,525 ) (2,034,814 ) (1,240,502 ) (1,943,238 ) Weighted average number of shares outstanding used in basic income (loss) per share 436,619,138 381,775,203 423,889,238 375,266,233 Net income (loss) per share attributable to common stockholders—basic $ 0.11 $ (0.24 ) $ 0.17 $ (0.20 ) Diluted weighted average shares of common stock outstanding: (1) Unvested performance shares 301,007 — 448,691 — Stock options 3,610 — 5,303 — Weighted average number of shares of common stock used in diluted income (loss) per share 436,923,755 381,775,203 424,343,232 375,266,233 Net income (loss) per share attributable to common stockholders—diluted $ 0.11 $ (0.24 ) $ 0.17 $ (0.20 ) Potentially dilutive shares of common stock Unvested shares of restricted stock 452,791 911,962 455,024 800,773 Unvested performance shares — 708,823 — 703,262 Stock options — 4,416 — 4,830 Total 452,791 1,625,201 455,024 1,508,865 (1) Assumes the most dilutive issuance of potentially issuable shares between the two-class and treasury stock method unless the result would be anti-dilutive. The Corporation intends to satisfy its exchange obligation for the principal amount of the Convertible Notes to the note holders entirely in cash, therefore, the "if-converted" method does not apply and the treasury stock method is being used. As the Corporation's stock price is below the conversion price, there are no potentially dilutive shares associated with the Convertible Notes.</t>
  </si>
  <si>
    <t>Summary of Significant Accounting Policies (Policies)</t>
  </si>
  <si>
    <t>Basis of Accounting and Principles of Consolidation</t>
  </si>
  <si>
    <t xml:space="preserve">Basis of Accounting and Principles of Consolidation The accompanying unaudited consolidated financial statements of the Company have been prepared pursuant to the rules and regulations of the SEC. In the opinion of management, the unaudited consolidated financial statements include the normal, recurring adjustments necessary for a fair statement of the information required to be set forth therein. The results for interim periods are not necessarily indicative of the results for the entire year. Certain information and note disclosures, normally included in financial statements prepared in accordance with GAAP, have been condensed or omitted from these statements pursuant to SEC rules and regulations and, accordingly, these financial statements should be read in conjunction with the Company’s audited consolidated financial statements as filed with the SEC in its Annual Report on Form 10-K for the year ended December 31, 2014 . The unaudited consolidated financial statements include the accounts of the Corporation and its wholly owned subsidiaries. All significant intercompany balances and transactions have been eliminated in consolidation. The Company has formed numerous special purpose entities to acquire and hold real estate encumbered by indebtedness (see Note 5). As a result, the majority of the Company’s consolidated assets are held in these wholly-owned special purpose entities. Each special purpose entity is a separate legal entity and is the sole owner of its assets and responsible for its liabilities. The assets of these special purpose entities are not available to pay, or otherwise satisfy obligations to, the creditors of any affiliate or owner of another entity unless the special purpose entities have expressly agreed and are permitted under their governing documents. </t>
  </si>
  <si>
    <t>Use of Estimates</t>
  </si>
  <si>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lthough management believes its estimates are reasonable, actual results could differ from those estimates.</t>
  </si>
  <si>
    <t>Reclassifications</t>
  </si>
  <si>
    <t>Reclassifications Certain reclassifications have been made to prior period balances to conform to the current period presentation. During the quarter ended March 31, 2015, the Company elected to early adopt ASU 2015-03 described below. Under the ASU, capitalized deferred financing costs, previously recorded in deferred costs and other assets on the consolidated balance sheet, are presented as a direct deduction from the carrying amount of the debt liability to which these costs relate, and this presentation is retrospectively applied to prior periods. For capitalized deferred financing costs that have been incurred relating to the 2013 Credit Facility and 2015 Credit Facility, the Company continues to present these costs in deferred costs and other assets, net on the accompanying consolidated balance sheets as amounts can be drawn and repaid periodically.</t>
  </si>
  <si>
    <t>Segment Reporting</t>
  </si>
  <si>
    <t>Segment Reporting The Company views its operations as one segment, which consists of net leasing operations. The Company has no other reportable segments.</t>
  </si>
  <si>
    <t>Allowance for Doubtful Accounts</t>
  </si>
  <si>
    <t>Allowance for Doubtful Accounts The Company provided for reserves for uncollectible amounts related to its rent and other tenant receivables totaling $8.1 million and $8.4 million at June 30, 2015 and December 31, 2014 , respectively, against accounts receivable balances of $25.1 million and $20.5 million , respectively; receivables are recorded within deferred costs and other assets, net in the accompanying consolidated balance sheets. The Company established a provision for losses of $9.4 million and $10.9 million at June 30, 2015 and December 31, 2014 , respectively, against deferred rental revenue receivables of $56.3 million and $48.3 million , respectively; deferred rental revenue receivables are recorded within deferred costs and other assets, net in the accompanying consolidated balance sheets.</t>
  </si>
  <si>
    <t>Restricted Cash and Escrow Deposits</t>
  </si>
  <si>
    <t>Restricted Cash and Escrow Deposits Restricted cash and deposits in escrow, classified within deferred costs and other assets, net in the accompanying consolidated balance sheets</t>
  </si>
  <si>
    <t>Income Taxes</t>
  </si>
  <si>
    <t>Income Taxes The Company has elected to be taxed as a REIT under the Code. As a REIT, the Company generally will not be subject to federal income tax provided it continues to satisfy certain tests concerning the Company’s sources of income, the nature of its assets, the amounts distributed to its stockholders, and the ownership of Company stock. Management believes the Company has qualified and will continue to qualify as a REIT and therefore, no provision has been made for federal income taxes in the accompanying consolidated financial statements. Even if the Company qualifies for taxation as a REIT, it may be subject to state and local income and franchise taxes, and to federal income tax and excise tax on its undistributed income. Franchise taxes are included in general and administrative expenses on the accompanying consolidated statements of operations. Taxable income from non-REIT activities managed through the Company’s taxable REIT subsidiary is subject to federal, state, and local taxes, which are not material.</t>
  </si>
  <si>
    <t>New Accounting Pronouncements</t>
  </si>
  <si>
    <t>New Accounting Pronouncements From time to time, new accounting pronouncements are issued by the FASB or the SEC that are adopted by the Company as of the specified effective date. Unless otherwise discussed, these new accounting pronouncements entail technical corrections to existing guidance or affect guidance related to specialized industries or entities and therefore will have minimal, if any, impact on the Company's financial position or results of operations upon adoption. In April 2015, the FASB issued ASU 2015-03, Simplifying the Presentation of Debt Issuance Costs , which requires that deferred financing costs related to a recognized debt liability be presented in the balance sheet as a direct deduction from the carrying amount of that debt liability, consistent with debt discounts or premiums. The amendments in this ASU are effective for fiscal years beginning after December 15, 2015, and interim periods within those fiscal years. The Company early adopted the provisions of ASU 2015-03 beginning with the period ended March 31, 2015, and has applied the provisions retrospectively.</t>
  </si>
  <si>
    <t>Restatement (Tables)</t>
  </si>
  <si>
    <t>Schedule of Error Corrections and Prior Period Adjustments</t>
  </si>
  <si>
    <t>The following table presents the consolidated balance sheet as previously reported, restatement adjustments and the consolidated balance sheet as restated at June 30, 2015 (in thousands, except per share data): As Previously Reported Restatement Adjustments As Restated Assets Investments: Real estate investments: Land and improvements $ 2,679,387 $ — $ 2,679,387 Buildings and improvements 4,714,561 — 4,714,561 Total real estate investments 7,393,948 — 7,393,948 Less: accumulated depreciation (785,360 ) — (785,360 ) 6,608,588 — 6,608,588 Loans receivable, net 109,377 — 109,377 Intangible lease assets, net 557,214 — 557,214 Real estate assets under direct financing leases, net 44,382 — 44,382 Real estate assets held for sale, net 108,339 (1,239 ) 107,100 Net investments 7,427,900 (1,239 ) 7,426,661 Cash and cash equivalents 39,674 — 39,674 Deferred costs and other assets, net 170,244 — 170,244 Goodwill 291,421 (19,507 ) 271,914 Total assets $ 7,929,239 $ (20,746 ) $ 7,908,493 Liabilities and stockholders’ equity Liabilities: Revolving credit facilities $ 20,000 $ — $ 20,000 Mortgages and notes payable, net 3,291,679 — 3,291,679 Convertible Notes, net 684,066 — 684,066 Total debt, net 3,995,745 — 3,995,745 Intangible lease liabilities, net 202,021 — 202,021 Accounts payable, accrued expenses and other liabilities 120,134 — 120,134 Total liabilities 4,317,900 — 4,317,900 Commitments and contingencies (see Note 8) Stockholders’ equity: Common stock, $0.01 par value 4,420 (5 ) 4,415 Capital in excess of par value 4,715,340 — 4,715,340 Accumulated deficit (1,101,642 ) (26,323 ) (1,127,965 ) Accumulated other comprehensive loss (1,197 ) — (1,197 ) Treasury stock, at cost (5,582 ) 5,582 — Total stockholders’ equity 3,611,339 (20,746 ) 3,590,593 Total liabilities and stockholders’ equity $ 7,929,239 $ (20,746 ) $ 7,908,493 The following table presents the consolidated balance sheet as previously reported, restatement adjustments and the consolidated balance sheet as restated at December 31, 2014 (in thousands, except per share data): As Previously Reported Restatement Adjustments As Restated Assets Investments: Real estate investments: Land and improvements $ 2,614,630 $ — $ 2,614,630 Buildings and improvements 4,579,166 — 4,579,166 Total real estate investments 7,193,796 — 7,193,796 Less: accumulated depreciation (752,210 ) — (752,210 ) 6,441,586 — 6,441,586 Loans receivable, net 109,425 — 109,425 Intangible lease assets, net 590,073 — 590,073 Real estate assets under direct financing leases, net 56,564 — 56,564 Real estate assets held for sale, net 119,912 (866 ) 119,046 Net investments 7,317,560 (866 ) 7,316,694 Cash and cash equivalents 176,181 — 176,181 Deferred costs and other assets, net 185,507 — 185,507 Goodwill 291,421 (5,573 ) 285,848 Total assets $ 7,970,669 $ (6,439 ) $ 7,964,230 Liabilities and stockholders’ equity Liabilities: Revolving credit facilities $ 15,114 $ — $ 15,114 Mortgages and notes payable, net 3,629,998 — 3,629,998 Convertible Notes, net 678,190 — 678,190 Total debt, net 4,323,302 — 4,323,302 Intangible lease liabilities, net 205,968 — 205,968 Accounts payable, accrued expenses and other liabilities 123,298 — 123,298 Total liabilities 4,652,568 — 4,652,568 Commitments and contingencies (see Note 8) Stockholders’ equity: Common stock, $0.01 par value 4,118 (5 ) 4,113 Capital in excess of par value 4,361,320 — 4,361,320 Accumulated deficit (1,041,392 ) (11,296 ) (1,052,688 ) Accumulated other comprehensive loss (1,083 ) — (1,083 ) Treasury stock, at cost (4,862 ) 4,862 — Total stockholders’ equity 3,318,101 (6,439 ) 3,311,662 Total liabilities and stockholders’ equity $ 7,970,669 $ (6,439 ) $ 7,964,230 The following table presents the consolidated statement of operations as previously reported, restatement adjustments and the consolidated statement of operations as restated for the three months ended June 30, 2015 (in thousands, except share and per share data): As Previously Reported Restatement Adjustments As Restated Revenues: Rentals $ 159,607 $ — $ 159,607 Interest income on loans receivable 1,730 — 1,730 Earned income from direct financing leases 779 — 779 Tenant reimbursement income 3,492 — 3,492 Other income and interest from real estate transactions 2,326 — 2,326 Total revenues 167,934 — 167,934 Expenses: General and administrative 11,972 — 11,972 Property costs 6,414 — 6,414 Real estate acquisition costs 453 — 453 Interest 56,167 — 56,167 Depreciation and amortization 64,671 — 64,671 Impairments 33,766 5 33,771 Total expenses 173,443 5 173,448 Loss from continuing operations before other income and income tax expense (5,509 ) (5 ) (5,514 ) Other income: Gain on debt extinguishment 3,377 — 3,377 Total other income 3,377 — 3,377 Loss from continuing operations before income tax expense (2,132 ) (5 ) (2,137 ) Income tax expense (161 ) — (161 ) Loss from continuing operations (2,293 ) (5 ) (2,298 ) Discontinued operations: Loss from discontinued operations (96 ) — (96 ) Gain on disposition of assets 590 — 590 Income from discontinued operations 494 — 494 Loss before gain on disposition of assets (1,799 ) (5 ) (1,804 ) Gain on disposition of assets 62,690 (11,541 ) 51,149 Net income attributable to common stockholders $ 60,891 $ (11,546 ) $ 49,345 Net income per share of common stock—basic: Continuing operations $ 0.14 $ (0.03 ) $ 0.11 Discontinued operations — — — Net income per share attributable to common stockholders—basic $ 0.14 $ (0.03 ) $ 0.11 Net income per share of common stock—diluted: Continuing operations $ 0.14 $ (0.03 ) $ 0.11 Discontinued operations — — — Net income per share attributable to common stockholders—diluted $ 0.14 $ (0.03 ) $ 0.11 Weighted average shares of common stock outstanding: Basic 436,619,138 — 436,619,138 Diluted 436,923,755 — 436,923,755 The following table presents the consolidated statement of operations as previously reported, restatement adjustments and the consolidated statement of operations as restated for the three months ended June 30, 2014, (in thousands, except share and per share data): As Previously Reported Restatement Adjustments As Restated Revenues: Rentals $ 143,142 $ — $ 143,142 Interest income on loans receivable 1,821 — 1,821 Earned income from direct financing leases 838 — 838 Tenant reimbursement income 2,921 — 2,921 Other income and interest from real estate transactions 3,067 — 3,067 Total revenues 151,789 — 151,789 Expenses: General and administrative 10,451 — 10,451 Finance restructuring costs 13,016 — 13,016 Property costs 6,576 — 6,576 Real estate acquisition costs 226 — 226 Interest 55,992 — 55,992 Depreciation and amortization 61,968 — 61,968 Impairments 27,627 525 28,152 Total expenses 175,856 525 176,381 Loss from continuing operations before other expense and income tax expense (24,067 ) (525 ) (24,592 ) Other expense: Loss on debt extinguishment (64,708 ) — (64,708 ) Total other expense (64,708 ) — (64,708 ) Loss from continuing operations before income tax expense (88,775 ) (525 ) (89,300 ) Income tax expense (127 ) — (127 ) Loss from continuing operations (88,902 ) (525 ) (89,427 ) Discontinued operations: Income from discontinued operations 279 — 279 Gain on disposition of assets 92 — 92 Income from discontinued operations 371 — 371 Loss before loss on disposition of assets (88,531 ) (525 ) (89,056 ) Loss on disposition of assets (1,290 ) — (1,290 ) Net loss attributable to common stockholders $ (89,821 ) $ (525 ) $ (90,346 ) Net loss per share of common stock—basic: Continuing operations $ (0.24 ) $ — $ (0.24 ) Discontinued operations — — — Net loss per share attributable to common stockholders—basic $ (0.24 ) $ — $ (0.24 ) Net loss per share of common stock—diluted: Continuing operations $ (0.24 ) $ — $ (0.24 ) Discontinued operations — — — Net loss per share attributable to common stockholders—diluted $ (0.24 ) $ — $ (0.24 ) Weighted average shares of common stock outstanding: Basic 381,775,203 — 381,775,203 Diluted 381,775,203 — 381,775,203 The following table presents the consolidated statement of operations as previously reported, restatement adjustments and the consolidated statement of operations as restated for the six months ended June 30, 2015 (in thousands, except share and per share data): As Previously Reported Restatement Adjustments As Restated Revenues: Rentals $ 314,125 $ — $ 314,125 Interest income on loans receivable 3,452 — 3,452 Earned income from direct financing leases 1,574 — 1,574 Tenant reimbursement income 8,123 — 8,123 Other income and interest from real estate transactions 2,947 — 2,947 Total revenues 330,221 — 330,221 Expenses: General and administrative 24,572 — 24,572 Property costs 13,821 — 13,821 Real estate acquisition costs 1,546 — 1,546 Interest 114,081 — 114,081 Depreciation and amortization 130,967 — 130,967 Impairments 35,390 581 35,971 Total expenses 320,377 581 320,958 Income from continuing operations before other income and income tax expense 9,844 (581 ) 9,263 Other income: Gain on debt extinguishment 2,147 — 2,147 Total other income 2,147 — 2,147 Income from continuing operations before income tax expense 11,991 (581 ) 11,410 Income tax expense (523 ) — (523 ) Income from continuing operations 11,468 (581 ) 10,887 Discontinued operations: Income from discontinued operations 131 — 131 Gain on disposition of assets 590 — 590 Income from discontinued operations 721 — 721 Income before gain on disposition of assets 12,189 (581 ) 11,608 Gain on disposition of assets 74,026 (13,726 ) 60,300 Net income attributable to common stockholders $ 86,215 $ (14,307 ) $ 71,908 Net income per share of common stock—basic: Continuing operations $ 0.20 $ (0.03 ) $ 0.17 Discontinued operations — — — Net income per share attributable to common stockholders—basic $ 0.20 $ (0.03 ) $ 0.17 Net income per share of common stock—diluted: Continuing operations $ 0.20 $ (0.03 ) $ 0.17 Discontinued operations — — — Net income per share attributable to common stockholders—diluted $ 0.20 $ (0.03 ) $ 0.17 Weighted average shares of common stock outstanding: Basic 423,889,238 — 423,889,238 Diluted 424,343,232 — 424,343,232 The following table presents the consolidated statement of operations as previously reported, restatement adjustments and the consolidated statement of operations as restated for the six months ended June 30, 2014 (in thousands, except share and per share data): As Previously Reported Restatement Adjustments As Restated Revenues: Rentals $ 280,621 $ — $ 280,621 Interest income on loans receivable 3,658 — 3,658 Earned income from direct financing leases 1,684 — 1,684 Tenant reimbursement income 6,240 — 6,240 Other income and interest from real estate transactions 3,558 — 3,558 Total revenues 295,761 — 295,761 Expenses: General and administrative 21,501 — 21,501 Finance restructuring costs 13,033 — 13,033 Property costs 11,858 — 11,858 Real estate acquisition costs 1,507 — 1,507 Interest 110,391 — 110,391 Depreciation and amortization 122,517 — 122,517 Impairments 29,334 729 30,063 Total expenses 310,141 729 310,870 Loss from continuing operations before other expense and income tax expense (14,380 ) (729 ) (15,109 ) Other expense: Loss on debt extinguishment (64,708 ) — (64,708 ) Total other expense (64,708 ) — (64,708 ) Loss from continuing operations before income tax expense (79,088 ) (729 ) (79,817 ) Income tax expense (344 ) — (344 ) Loss from continuing operations (79,432 ) (729 ) (80,161 ) Discontinued operations: Income from discontinued operations 3,333 — 3,333 Gain on disposition of assets 85 — 85 Income from discontinued operations 3,418 — 3,418 Loss before gain on disposition of assets (76,014 ) (729 ) (76,743 ) Gain on disposition of assets 432 (187 ) 245 Net loss attributable to common stockholders $ (75,582 ) $ (916 ) $ (76,498 ) Net (loss) income per share of common stock—basic: Continuing operations $ (0.21 ) $ — $ (0.21 ) Discontinued operations 0.01 — 0.01 Net loss per share attributable to common stockholders—basic $ (0.20 ) $ — $ (0.20 ) Net (loss) income per share of common stock—diluted: Continuing operations $ (0.21 ) $ — $ (0.21 ) Discontinued operations 0.01 — 0.01 Net loss per share attributable to common stockholders—diluted $ (0.20 ) $ — $ (0.20 ) Weighted average shares of common stock outstanding: Basic 375,266,233 — 375,266,233 Diluted 375,266,233 — 375,266,233 The following table presents the consolidated statement of cash flows as previously reported, restatement adjustments and the consolidated statement of cash flows as restated for the six months ended June 30, 2015 (in thousands): As Previously Reported Restatement Adjustments As Restated Operating activities Net income attributable to common stockholders $ 86,215 $ (14,307 ) $ 71,908 Adjustments to reconcile net income attributable to common stockholders to net cash provided by operating activities: Depreciation and amortization 130,967 — 130,967 Impairments 35,424 581 36,005 Amortization of deferred financing costs 3,973 — 3,973 Derivative net settlements, amortization and other interest rate hedge losses (85 ) — (85 ) Amortization of debt discounts 1,139 — 1,139 Stock-based compensation expense 7,288 — 7,288 Gain on debt extinguishment (2,147 ) — (2,147 ) Debt extinguishment costs (3,623 ) — (3,623 ) Gains on dispositions of real estate and other assets, net (74,616 ) 13,726 (60,890 ) Non-cash revenue (10,551 ) — (10,551 ) Other (27 ) — (27 ) Changes in operating assets and liabilities: — Deferred costs and other assets, net (1,641 ) — (1,641 ) Accounts payable, accrued expenses and other liabilities (4,677 ) — (4,677 ) Net cash provided by operating activities 167,639 — 167,639 Investing activities Acquisitions of real estate (547,487 ) — (547,487 ) Capitalized real estate expenditures (3,175 ) — (3,175 ) Investments in loans receivable (4,000 ) — (4,000 ) Collections of principal on loans receivable and real estate assets under direct financing leases 2,924 — 2,924 Proceeds from dispositions of real estate and other assets 340,971 — 340,971 Transfers of net sales proceeds to restricted accounts pursuant to 1031 Exchanges (40,034 ) — (40,034 ) Transfers of net sales proceeds from Master Trust Release 43,442 — 43,442 Net cash used in investing activities (207,359 ) — (207,359 ) Financing activities Borrowings under Revolving Credit Facilities 405,000 — 405,000 Repayments under Revolving Credit Facilities (400,181 ) — (400,181 ) Repayments under mortgages and notes payable (321,884 ) — (321,884 ) Deferred financing costs (3,782 ) — (3,782 ) Proceeds from issuance of common stock, net of offering costs 347,255 — 347,255 Proceeds from exercise of stock options 46 — 46 Purchase of shares of common stock (720 ) — (720 ) Dividends paid/distributions to equity owners (141,174 ) — (141,174 ) Transfers from reserve/escrow deposits with lenders 18,653 — 18,653 Net cash used in financing activities (96,787 ) — (96,787 ) Net decrease in cash and cash equivalents (136,507 ) — (136,507 ) Cash and cash equivalents, beginning of period 176,181 — 176,181 Cash and cash equivalents, end of period $ 39,674 $ — $ 39,674 The following table presents the consolidated statement of cash flows as previously reported, restatement adjustments and the consolidated statement of cash flows as restated for the six months ended June 30, 2014 (in thousands): As Previously Reported Restatement Adjustments As Restated Operating activities Net loss attributable to common stockholders $ (75,582 ) $ (916 ) $ (76,498 ) Adjustments to reconcile net loss attributable to common stockholders to net cash provided by operating activities: Depreciation and amortization 122,517 122,517 Impairments 29,334 729 30,063 Amortization of deferred financing costs 2,297 2,297 Derivative net settlements, amortization and other interest rate hedge losses (50 ) (50 ) Amortization of debt premiums (1,043 ) (1,043 ) Stock-based compensation expense 5,484 5,484 Loss on debt extinguishment 64,708 64,708 Debt extinguishment costs (59,069 ) (59,069 ) Gains on dispositions of real estate and other assets, net (517 ) 187 (330 ) Non-cash revenue (8,344 ) (8,344 ) Other 242 242 Changes in operating assets and liabilities: — — Deferred costs and other assets, net (2,352 ) (2,352 ) Accounts payable, accrued expenses and other liabilities (9,062 ) (9,062 ) Net cash provided by operating activities 68,563 — 68,563 Investing activities Acquisitions of real estate (363,643 ) (363,643 ) Capitalized real estate expenditures (2,250 ) (2,250 ) Investments in loans receivable — — Collections of principal on loans receivable and real estate assets under direct financing leases 3,286 3,286 Proceeds from dispositions of real estate and other assets 14,218 14,218 Transfers of net sales proceeds from restricted accounts pursuant to 1031 Exchanges 20,784 20,784 Transfers of net sales proceeds to Master Trust Release (13,054 ) (13,054 ) Net cash used in investing activities (340,659 ) — (340,659 ) Financing activities Borrowings under Revolving Credit Facilities 405,535 405,535 Repayments under Revolving Credit Facilities (425,127 ) (425,127 ) Borrowings under mortgages and notes payable 757,500 757,500 Repayments under mortgages and notes payable (553,882 ) (553,882 ) Deferred financing costs (20,000 ) (20,000 ) Proceeds from issuance of common stock, net of offering costs 287,704 287,704 Proceeds from exercise of stock options 183 183 Offering costs paid on equity component of Convertible Notes (1,609 ) (1,609 ) Purchase of shares of common stock (110 ) (110 ) Dividends paid/distributions to equity owners (123,207 ) (123,207 ) Transfers to reserve/escrow deposits with lenders (503 ) (503 ) Net cash provided by financing activities 326,484 — 326,484 Net increase in cash and cash equivalents 54,388 — 54,388 Cash and cash equivalents, beginning of period 66,588 66,588 Cash and cash equivalents, end of period $ 120,976 $ — $ 120,976</t>
  </si>
  <si>
    <t>Summary of Significant Accounting Policies (Tables)</t>
  </si>
  <si>
    <t>Schedule of Restricted Cash and Escrow Deposits</t>
  </si>
  <si>
    <t xml:space="preserve">Restricted cash and deposits in escrow, classified within deferred costs and other assets, net in the accompanying consolidated balance sheets consisted of the following (in thousands): June 30, December 31, Collateral deposits (1) $ 14,153 $ 29,483 Tenant improvements, repairs, and leasing commissions (2) 8,856 13,427 Master Trust Release (3) 9,627 53,069 1031 Exchange proceeds, net 40,034 — Loan impounds (4) 728 794 Other (5) 707 3,571 $ 74,105 $ 100,344 (1) Funds held in reserve by lenders which can be applied by lenders to the repayment of debt (any funds remaining on deposit after the debt is paid in full are released to the borrower). (2) Deposits held on collateral properties by lenders that are reserved to fund tenant improvements, repairs and leasing commissions incurred to secure a new tenant. (3) Proceeds from the sale of assets pledged as collateral under the Spirit Master Funding Program, which are held on deposit until a qualifying substitution is made or the funds are applied as prepayment of principal. (4) Funds held in lender controlled accounts generally used to meet future debt service or certain property operating expenses. (5) Funds held in lender controlled accounts released after debt service requirements are met. </t>
  </si>
  <si>
    <t>Investments (Tables)</t>
  </si>
  <si>
    <t>Summary of Real Estate and Loan Activity, Net of Accumulated Depreciation and Amortization</t>
  </si>
  <si>
    <t>During the six months ended June 30, 2015 , the Company had the following real estate and loan activity, net of accumulated depreciation and amortization, as restated: Number of Properties Dollar Amount of Investments, net Owned (4) Financed Total Owned Financed Total (In Thousands) Gross balance, December 31, 2014 2,364 145 2,509 $ 7,934,072 $ 109,425 $ 8,043,497 Acquisitions/improvements (1) (3) 148 — 148 550,662 4,000 554,662 Dispositions of real estate (2) (3) (57 ) — (57 ) (349,154 ) — (349,154 ) Principal payments and payoffs — — — — (2,811 ) (2,811 ) Impairments — — — (35,909 ) — (35,909 ) Write off of gross lease intangibles — — — (2,382 ) — (2,382 ) Loan premium amortization and other — — — (113 ) (1,237 ) (1,350 ) Gross balance, June 30, 2015 2,455 145 2,600 $ 8,097,176 $ 109,377 $ 8,206,553 Accumulated depreciation and amortization (983,229 ) — (983,229 ) Other non-real estate assets held for sale 1,316 — 1,316 Net balance, June 30, 2015 $ 7,115,263 $ 109,377 $ 7,224,640 (1) Includes investments of $2.6 million in revenue producing capitalized expenditures, as well as $0.6 million of non-revenue producing capitalized maintenance expenditures. Capitalized maintenance expenditures are not included in the Company's investment in real estate disclosed elsewhere. (2) The total accumulated depreciation and amortization associated with these dispositions of real estate was $73.7 million . (3) During the six months ended June 30, 2015 , pursuant to 1031 Exchanges, the Company sold 23 properties for $212.1 million and used $172.1 million of this amount to partially fund 62 property acquisitions. (4) At June 30, 2015 and December 31, 2014 , 33 and 37 , respectively, of the Company's properties were vacant and in the Company’s possession; of these amounts, 11 and 8 , respectively, were held for sale.</t>
  </si>
  <si>
    <t>Schedule of Minimum Future Contractual Rent to be Received</t>
  </si>
  <si>
    <t>Scheduled minimum future contractual rent to be received under the remaining non-cancelable term of the operating leases at June 30, 2015 (in thousands): Remainder of 2015 $ 308,950 2016 608,206 2017 594,922 2018 580,686 2019 561,657 Thereafter 4,526,522 Total future minimum rentals $ 7,180,943</t>
  </si>
  <si>
    <t>Schedule of Loans Receivable, Net of Premium</t>
  </si>
  <si>
    <t>The following table details loans receivable, net of premium (in thousands): June 30, December 31, Mortgage - principal $ 93,810 $ 96,594 Mortgage - premium 11,215 12,452 Mortgages, net 105,025 109,046 Other notes - principal 4,352 379 Total loans receivable, net $ 109,377 $ 109,425</t>
  </si>
  <si>
    <t>Schedule of Lease Intangible Assets and Liabilities, Net of Accumulated Amortization</t>
  </si>
  <si>
    <t>The following table details lease intangible assets and liabilities, net of accumulated amortization (in thousands): June 30, December 31, In-place leases $ 661,206 $ 676,665 Above-market leases 99,760 100,568 Less: accumulated amortization (203,752 ) (187,160 ) Intangible lease assets, net $ 557,214 $ 590,073 Below-market leases $ 240,437 $ 237,593 Less: accumulated amortization (38,416 ) (31,625 ) Intangible lease liabilities, net $ 202,021 $ 205,968</t>
  </si>
  <si>
    <t>Schedule of Components of Real Estate Investments Held Under Direct Financing Leases</t>
  </si>
  <si>
    <t>The components of real estate investments held under direct financing leases were as follows (in thousands): June 30, December 31, Minimum lease payments receivable $ 14,210 $ 15,897 Estimated residual value of leased assets 43,789 55,858 Unearned income (13,617 ) (15,191 ) Real estate assets under direct financing leases, net $ 44,382 $ 56,564</t>
  </si>
  <si>
    <t>Schedule of Activity in Real Estate Assets Held for Sale</t>
  </si>
  <si>
    <t>The following table shows the activity in real estate assets held for sale, for continuing and discontinued operations, for the six months ended June 30, 2015 , as restated: Number of Properties Carrying Value Continuing Operations Discontinued Operations Total Continuing Operations Discontinued Operations Total (In Thousands) Balance, December 31, 2014 19 5 24 $ 110,052 $ 8,994 $ 119,046 Transfers from real estate investments 33 — 33 139,479 (34 ) 139,445 Sales (28 ) (2 ) (30 ) (146,916 ) (4,475 ) (151,391 ) Balance, June 30, 2015 24 3 27 $ 102,615 $ 4,485 $ 107,100</t>
  </si>
  <si>
    <t>Schedule of Reconciliation of Major Classes of Assets and Liabilities from Discontinued Operations</t>
  </si>
  <si>
    <t>The following table is a reconciliation of the major classes of assets and liabilities from discontinued operations included in real estate assets held for sale on the accompanying consolidated balance sheets (in thousands): June 30, December 31, Assets Land and improvements $ 2,922 $ 5,351 Buildings and improvements 2,916 5,798 Total real estate investments 5,838 11,149 Less: accumulated depreciation (1,202 ) (2,167 ) Intangible lease assets, net 297 460 Total assets $ 4,933 $ 9,442 Liabilities Intangible lease liabilities, net $ 448 $ 448 Total liabilities $ 448 $ 448 Net assets $ 4,485 $ 8,994 The following sets forth the results of discontinued operations (dollars in thousands): Three Months Ended Six Months Ended 2015 2014 2015 2014 Revenues: Rent $ 25 $ 309 $ 335 $ 617 Non-cash rent — 2 — (27 ) Other 3 33 16 2,950 Total revenues 28 344 351 3,540 Expenses: General and administrative 1 9 2 12 Property costs 123 56 184 195 Impairments — — 34 — Total expenses 124 65 220 207 Income from discontinued operations (96 ) 279 131 3,333 Gain on dispositions of assets 590 92 590 85 Total discontinued operations $ 494 $ 371 $ 721 $ 3,418 Number of properties disposed of during period 2 3 2 5</t>
  </si>
  <si>
    <t>Summary of Total Impairment Losses Recognized</t>
  </si>
  <si>
    <t>The following table summarizes total impairment losses recognized in continuing and discontinued operations on the accompanying consolidated statements of operations, as restated (in thousands): Three Months Ended Six Months Ended 2015 2014 2015 2014 Real estate and intangible asset impairment $ 33,735 $ 25,135 $ 35,354 $ 26,976 Write-off of lease intangibles due to lease terminations, net 43 2,529 555 2,599 Total impairments from real estate investment net assets 33,778 27,664 35,909 29,575 Other impairment (7 ) 488 96 488 Total impairment loss in continuing and discontinued operations $ 33,771 $ 28,152 $ 36,005 $ 30,063</t>
  </si>
  <si>
    <t>Debt (Tables)</t>
  </si>
  <si>
    <t>Debt Instrument [Line Items]</t>
  </si>
  <si>
    <t>Summary of Debt</t>
  </si>
  <si>
    <t xml:space="preserve">The Company's debt is summarized below: Weighted Average Effective (1) Weighted Average Stated Rates (2) Weighted Average Term (3) June 30, December 31, (in Years) (In Thousands) Revolving Credit Facilities NM 1.89 % 3.8 $ 20,000 $ 15,181 Master Trust Notes 5.44 % 5.04 % 7.7 1,701,371 1,710,380 CMBS - fixed-rate 5.45 % 5.88 % 2.9 1,554,414 1,836,181 CMBS - variable-rate (4) 3.42 % 3.55 % 3.2 68,345 110,685 Convertible Notes 4.86 % 3.28 % 4.8 747,500 747,500 Unsecured fixed rate promissory note 9.12 % 7.00 % 6.5 1,232 1,293 Total Debt 5.33 % 5.00 % 5.3 4,092,862 4,421,220 Debt discount, net (54,247 ) (51,586 ) Deferred financing costs, net (5) (42,870 ) (46,332 ) Total debt, net $ 3,995,745 $ 4,323,302 (1) The effective interest rates include amortization of debt discount, amortization of deferred financing costs and non-utilization fees, where applicable, calculated for the three months ended June 30, 2015 and based on the average principal balance outstanding during the period. The average outstanding principal balance of the Revolving Credit Facilities was not significant during the three months ended June 30, 2015 , resulting in an effective interest rate that was not meaningful. (2) Represents the weighted average stated interest rate based on the outstanding principal balance as of June 30, 2015 . (3) Represents the weighted average time to maturity based on the outstanding principal balance as of June 30, 2015 . (4) Variable-rate notes are predominantly hedged with interest rate swaps (see Note 6). (5) The Company early adopted ASU 2015-03 requiring deferred financing costs to be presented as a direct deduction from the carrying amount of the related indebtedness. The Company records deferred financing costs for its 2013 Credit Facility and 2015 Credit Facility in deferred costs and other assets, net on its consolidated balance sheets. </t>
  </si>
  <si>
    <t>Schedule of Debt Maturities</t>
  </si>
  <si>
    <t xml:space="preserve">As of June 30, 2015 , scheduled debt maturities of the Company’s Revolving Credit Facilities, mortgages and notes payable and Convertible Notes, including balloon payments, are as follows (in thousands): Scheduled Principal Balloon Payment Total Remainder of 2015 (1) $ 14,127 $ 95,051 $ 109,178 2016 28,170 273,059 301,229 2017 27,952 797,827 825,779 2018 42,297 244,537 286,834 2019 44,520 472,000 516,520 Thereafter 289,321 1,764,001 2,053,322 Total $ 446,387 $ 3,646,475 $ 4,092,862 (1) The balloon payment balance in 2015 includes $79.0 million , including $5.7 million of capitalized interest, for the acceleration of principal payable following an event of default under four separate non-recourse CMBS loans with stated maturities in 2015 and 2017 of $25.3 million and $53.7 million , respectively. </t>
  </si>
  <si>
    <t>Summary of Components of Interest Expense Related to Borrowings</t>
  </si>
  <si>
    <t>The following table is a summary of the components of interest expense related to the Company's borrowings (in thousands): Three Months Ended Six Months Ended 2015 2014 2015 2014 Interest expense – Revolving Credit Facilities (1) $ 586 $ 1,100 $ 1,389 $ 1,820 Interest expense – mortgages and notes payable 46,863 50,778 95,271 104,374 Interest expense – Convertible Notes 6,128 2,871 12,255 2,871 Interest expense – other — — — 6 Non-cash interest expense: Amortization of deferred financing costs 1,901 1,324 3,973 2,297 Amortization of net losses related to interest rate swaps 26 33 54 66 Amortization of debt (premium)/discount 663 (114 ) 1,139 (1,043 ) Total interest expense $ 56,167 $ 55,992 $ 114,081 $ 110,391 (1) Includes interest expense associated with non-utilization fees of approximately $0.4 million and $0.3 million for the three months ended June 30, 2015 and 2014 , respectively, and approximately $0.8 million and $0.6 million for the six months ended June 30, 2015 and 2014 , respectively.</t>
  </si>
  <si>
    <t>Master Trust Notes</t>
  </si>
  <si>
    <t>The Master Trust Notes are summarized below: Effective (1) Stated Rates (2) Remaining Term June 30, December 31, (in Years) (in Thousands) Series 2014-1 Class A1 6.0 % 5.1 % 5.0 $ 70,336 $ 75,489 Series 2014-1 Class A2 6.0 % 5.4 % 5.1 253,300 253,300 Series 2014-2 6.1 % 5.8 % 5.7 231,294 232,867 Series 2014-3 6.0 % 5.7 % 6.7 312,494 312,705 Series 2014-4 Class A1 3.9 % 3.5 % 4.6 150,000 150,000 Series 2014-4 Class A2 4.8 % 4.6 % 14.6 360,000 360,000 Total Master Trust 2014 notes 5.5 % 5.1 % 8.0 1,377,424 1,384,361 Series 2013-1 Class A 4.6 % 3.9 % 3.5 125,000 125,000 Series 2013-2 Class A 5.6 % 5.3 % 8.5 198,947 201,019 Total Master Trust 2013 notes 5.2 % 4.7 % 6.5 323,947 326,019 Total Master Trust Notes 1,701,371 1,710,380 Debt discount, net (24,921 ) (26,903 ) Deferred financing costs, net (20,809 ) (22,113 ) Total Master Trust Notes, net $ 1,655,641 $ 1,661,364 (1) The effective interest rates include amortization of debt discount and amortization of deferred financing costs calculated for the three months ended June 30, 2015 based on the average principal balance outstanding during the period. (2) Represents the individual series stated interest rate as of June 30, 2015 and the weighted average stated rate of the total Master Trust Notes, based on the collective series outstanding principal balances as of June 30, 2015 .</t>
  </si>
  <si>
    <t>Derivative and Hedging Activities (Tables)</t>
  </si>
  <si>
    <t>Summary of Notional Amount and Fair Value of Derivative Instruments</t>
  </si>
  <si>
    <t>The following table summarizes the notional amount and fair value of the Company’s derivative instruments (dollars in thousands): Fair Value of Liability Derivatives Designated as Hedging Instruments Balance Sheet Location Notional Fixed Interest Effective Maturity June 30, December 31, Interest Rate Swap (1) Accounts payable, accrued expenses and other liabilities $ 10,741 4.62 % 06/28/12 07/06/17 $ — $ (46 ) Interest Rate Swap Accounts payable, accrued expenses and other liabilities $ 6,587 5.75 % 07/17/13 03/01/16 (108 ) (180 ) Interest Rate Swap (1) Accounts payable, accrued expenses and other liabilities $ 32,400 3.15 % 07/17/13 09/05/15 — (93 ) Interest Rate Swaps (2) Accounts payable, accrued expenses and other liabilities $ 61,758 5.14 % 01/02/14 12/13/18 (1,044 ) (803 ) $ (1,152 ) $ (1,122 ) (1) During June 2015, the Company terminated certain interest rate swap agreements upon the repayment of two CMBS variable-rate loans. The Company paid $0.1 million to terminate these swaps and recognized a loss of $0.1 million , which is included in general and administrative expenses. (2) Represents a tranche of eight individual interest rate swap agreements with notional amounts ranging from $7.6 million to $7.9 million . The swap agreements contain the same payment terms, stated interest rate, effective date, and maturity date.</t>
  </si>
  <si>
    <t>Summary of Amounts Recorded in AOCL</t>
  </si>
  <si>
    <t>The following tables provide information about the amounts recorded in AOCL, as well as the loss recorded in operations, when reclassified out of AOCL or recognized in earnings immediately, for the six months ended June 30, 2015 and 2014 , respectively (in thousands): Amount of Gain or (Loss) Recognized in AOCL on Derivative (Effective Portion) Three Months Ended Six Months Ended Derivatives in Cash Flow Hedging Relationships 2015 2014 2015 2014 Interest rate swaps $ 40 $ (875 ) $ (811 ) $ (1,277 ) Amount of Loss Reclassified from AOCL into Operations (Effective Portion) Three Months Ended Six Months Ended Location of Loss Reclassified from AOCL into Operations 2015 2014 2015 2014 Interest expense $ (305 ) $ (331 ) $ (621 ) $ (654 ) Amount of Gain or (Loss) Recognized in Operations on Derivative (Ineffective Portion) (1) Three Months Ended Six Months Ended Location of Loss Recognized in Operations on Derivatives 2015 2014 2015 2014 General and administrative expense $ (75 ) $ (3 ) $ (78 ) $ (3 ) (1) Three months and six months ended June 30, 2015 includes a loss of $76.0 thousand that was reclassified from accumulated other comprehensive loss in the balance sheet resulting from hedged transactions that were no longer probable of occurring as the swaps were terminated prior to their respective maturity dates.</t>
  </si>
  <si>
    <t>Stockholders' Equity (Tables)</t>
  </si>
  <si>
    <t>Summary of Dividends Declared</t>
  </si>
  <si>
    <t>For the six months ended June 30, 2015 , the Corporation's Board of Directors declared the following dividends: Declaration Date Dividend Per Share Record Date Total Amount (1) Payment Date (in thousands) March 16, 2015 $ 0.17000 March 31, 2015 $ 71,123 April 15, 2015 June 15, 2015 $ 0.17000 June 30, 2015 $ 75,054 July 15, 2015 (1) Net of estimated forfeitures of approximately $3,000 and $8,000 during the three and six months ended June 30, 2015 , respectively, for dividends declared on employee restricted stock awards that are reported in general and administrative on the accompanying consolidated statements of operations.</t>
  </si>
  <si>
    <t>Fair Value Measurements (Tables)</t>
  </si>
  <si>
    <t>Schedule of Financial Liabilities at Fair Value on Recurring Basis</t>
  </si>
  <si>
    <t>The following table sets forth the Company’s financial liabilities that were accounted for at fair value on a recurring basis (in thousands): Fair Value Hierarchy Level Fair Value Level 1 Level 2 Level 3 June 30, 2015 Derivatives: Interest rate swaps financial liabilities $ (1,152 ) $ — $ (1,152 ) $ — December 31, 2014 Derivatives: Interest rate swaps financial liabilities $ (1,122 ) $ — $ (1,122 ) $ —</t>
  </si>
  <si>
    <t>Schedule of Assets at Fair Value on Nonrecurring Basis</t>
  </si>
  <si>
    <t>Fair value measurement of an asset on a nonrecurring basis occurs when events or changes in circumstances related to an asset indicate that the carrying amount of the asset is no longer recoverable. The following table sets forth the Company’s assets that were accounted for at fair value on a nonrecurring basis (in thousands): Fair Value Hierarchy Level Impairment Charges ( 1) (Restated) Description Fair Value Dispositions Level 1 Level 2 Level 3 June 30, 2015 Long-lived assets held and used $ 32,671 $ (3,207 ) $ — $ — $ 35,878 $ (26,110 ) Lease intangible assets 2,303 — — — 2,303 (1,493 ) Long-lived assets held for sale 42,047 (1,096 ) — — 43,143 (8,402 ) $ (36,005 ) December 31, 2014 Long-lived assets held and used $ 37,278 $ — $ — $ — $ 37,278 $ (20,679 ) Lease intangible assets 10,013 — — — 10,013 4,317 Long-lived assets held for sale 65,958 (26,721 ) — — 92,679 (21,653 ) $ (38,015 ) (1) Impairment charges are presented for the six months ended June 30, 2015 and for the year ended December 31, 2014 .</t>
  </si>
  <si>
    <t>Schedule of Carrying Amount and Estimated Fair Value of Financial Instruments</t>
  </si>
  <si>
    <t>The following table discloses fair value information for these financial instruments (in thousands): June 30, 2015 December 31, 2014 Carrying Value Estimated Fair Value Carrying Value Estimated Fair Value Loans receivable, net $ 109,377 $ 115,735 $ 109,425 $ 115,747 Revolving Credit Facilities (1) 20,000 19,405 15,114 15,254 Mortgages and notes payable, net (2) 3,291,679 3,467,272 3,629,998 3,899,950 Convertible Notes, net (2) 684,066 700,170 678,190 729,231 (1) As of December 31, 2014, only amounts under the Line of Credit were outstanding and net of unamortized deferred financing costs. As of June 30, 2015, only amounts under the 2015 Credit Facility were outstanding. (2) The carrying value of the debt instruments are net of unamortized deferred financing costs and certain debt discounts/premiums.</t>
  </si>
  <si>
    <t>Discontinued Operations (Tables)</t>
  </si>
  <si>
    <t>Summary of Results of Discontinued Operations</t>
  </si>
  <si>
    <t>Supplemental Cash Flow Information (Tables)</t>
  </si>
  <si>
    <t>Schedule of Supplemental Cash Flow Disclosures</t>
  </si>
  <si>
    <t>The following table presents the supplemental cash flow disclosures (in thousands): Six Months Ended 2015 2014 Supplemental Disclosures of Non-Cash Investing and Financing Activities: Reduction of debt through sale of certain real estate properties $ 7,155 $ — Reduction of debt in exchange for collateral assets 7,904 — Net real estate and other collateral assets surrendered to lender 7,384 — Mortgage notes receivable exchanged for real estate properties 13,188 — Accrued interest capitalized to principal (1) 3,551 — Accrued performance share dividend rights 288 280 Accrued equity offering costs — 250 Accrued deferred financing costs — 281 (1) Accrued and overdue interest on certain CMBS notes that have been intentionally placed in default.</t>
  </si>
  <si>
    <t>Income (Loss) Per Share (Tables)</t>
  </si>
  <si>
    <t>Schedule of Reconciliation of the Numerator and Denominator Used in the Computation of Basic and Diluted Income Per Share</t>
  </si>
  <si>
    <t>The table below is a reconciliation of the numerator and denominator used in the computation of basic and diluted income (loss) per share, as restated (dollars in thousands): Three Months Ended Six Months Ended 2015 2014 2015 2014 Basic and diluted income (loss): (Loss) income from continuing operations $ (2,298 ) $ (89,427 ) $ 10,887 $ (80,161 ) Gain (loss) on disposition of assets 51,149 (1,290 ) 60,300 245 Less: income attributable to unvested restricted stock (225 ) (334 ) (434 ) (667 ) Income (loss) used in basic and diluted income (loss) per share from continuing operations 48,626 (91,051 ) 70,753 (80,583 ) Income from discontinued operations 494 371 721 3,418 Net income (loss) attributable to common stockholders used in basic and diluted income (loss) per share $ 49,120 $ (90,680 ) $ 71,474 $ (77,165 ) Basic weighted average shares of common stock outstanding: Weighted average shares of common stock outstanding 437,921,663 383,810,017 425,129,740 377,209,471 Less: unvested weighted average shares of restricted stock (1,302,525 ) (2,034,814 ) (1,240,502 ) (1,943,238 ) Weighted average number of shares outstanding used in basic income (loss) per share 436,619,138 381,775,203 423,889,238 375,266,233 Net income (loss) per share attributable to common stockholders—basic $ 0.11 $ (0.24 ) $ 0.17 $ (0.20 ) Diluted weighted average shares of common stock outstanding: (1) Unvested performance shares 301,007 — 448,691 — Stock options 3,610 — 5,303 — Weighted average number of shares of common stock used in diluted income (loss) per share 436,923,755 381,775,203 424,343,232 375,266,233 Net income (loss) per share attributable to common stockholders—diluted $ 0.11 $ (0.24 ) $ 0.17 $ (0.20 ) Potentially dilutive shares of common stock Unvested shares of restricted stock 452,791 911,962 455,024 800,773 Unvested performance shares — 708,823 — 703,262 Stock options — 4,416 — 4,830 Total 452,791 1,625,201 455,024 1,508,865 (1) Assumes the most dilutive issuance of potentially issuable shares between the two-class and treasury stock method unless the result would be anti-dilutive.</t>
  </si>
  <si>
    <t>Organization - Narrative (Details) $ in Thousands</t>
  </si>
  <si>
    <t>Jun. 30, 2015USD ($)Property</t>
  </si>
  <si>
    <t>Dec. 31, 2014USD ($)Property</t>
  </si>
  <si>
    <t>Summary Of Business And Significant Accounting Policies [Line Items]</t>
  </si>
  <si>
    <t>Gross investment in real estate properties | $</t>
  </si>
  <si>
    <t>Number of real estate properties</t>
  </si>
  <si>
    <t>Owned Properties</t>
  </si>
  <si>
    <t>Gross investment in real estate, percentage</t>
  </si>
  <si>
    <t>98.70%</t>
  </si>
  <si>
    <t>Number of owned real estate properties</t>
  </si>
  <si>
    <t>Financed Properties</t>
  </si>
  <si>
    <t>Securing mortgage properties, percentage</t>
  </si>
  <si>
    <t>1.30%</t>
  </si>
  <si>
    <t>Securing mortgage properties</t>
  </si>
  <si>
    <t>General Partner</t>
  </si>
  <si>
    <t>Percentage ownership of operating partnership</t>
  </si>
  <si>
    <t>1.00%</t>
  </si>
  <si>
    <t>Limited Partner</t>
  </si>
  <si>
    <t>99.00%</t>
  </si>
  <si>
    <t>Restatement - Narrative (Details) - USD ($) $ in Thousands</t>
  </si>
  <si>
    <t>Error Corrections and Prior Period Adjustments Restatement [Line Items]</t>
  </si>
  <si>
    <t>Common stock, $0.01 par value</t>
  </si>
  <si>
    <t>Correction of Allocation of Goodwill to the Disposal of Real Estate Assets | Restatement Adjustments</t>
  </si>
  <si>
    <t>Retirement of Common Stock Previously Classified as Treasury Stock | Restatement Adjustments</t>
  </si>
  <si>
    <t>Restatement - Balance Sheet (Details) - USD ($) $ in Thousands</t>
  </si>
  <si>
    <t>As Previously Reported</t>
  </si>
  <si>
    <t>Restatement - Statement of Operations (Details) - USD ($) $ / shares in Units, $ in Thousands</t>
  </si>
  <si>
    <t>Restatement - Statement of Cash Flows (Details) - USD ($) $ in Thousands</t>
  </si>
  <si>
    <t>Borrowings under mortgages and notes payable</t>
  </si>
  <si>
    <t>Summary of Significant Accounting Policies - Narrative (Details)</t>
  </si>
  <si>
    <t>Jun. 30, 2015USD ($)segment</t>
  </si>
  <si>
    <t>Dec. 31, 2014USD ($)</t>
  </si>
  <si>
    <t>Summary Of Significant Accounting Policies [Line Items]</t>
  </si>
  <si>
    <t>Net assets</t>
  </si>
  <si>
    <t>Net liabilities</t>
  </si>
  <si>
    <t>Number of segments | segment</t>
  </si>
  <si>
    <t>Reserves for uncollectible amounts</t>
  </si>
  <si>
    <t>Accounts receivable</t>
  </si>
  <si>
    <t>Provision for losses</t>
  </si>
  <si>
    <t>Deferred rental revenue receivables</t>
  </si>
  <si>
    <t>Provision for income taxes</t>
  </si>
  <si>
    <t>Accounting Standards Update 2015-03 | Adjustments for New Accounting Principle, Early Adoption</t>
  </si>
  <si>
    <t>Amount of reclassification of unamortized deferred financing costs now included as reduction of debt</t>
  </si>
  <si>
    <t>Special Purpose Entity</t>
  </si>
  <si>
    <t>Summary of Significant Accounting Policies - Schedule of Restricted Cash and Escrow Deposits (Details) - USD ($) $ in Thousands</t>
  </si>
  <si>
    <t>Restricted cash and investments</t>
  </si>
  <si>
    <t>Collateral Deposits</t>
  </si>
  <si>
    <t>Tenant Improvements, Repairs and Leasing Commissions</t>
  </si>
  <si>
    <t>Master Trust Release</t>
  </si>
  <si>
    <t>1031 Exchange Proceeds, Net</t>
  </si>
  <si>
    <t>Loan Impounds</t>
  </si>
  <si>
    <t>Investments - Narrative (Details)</t>
  </si>
  <si>
    <t>Jun. 30, 2015USD ($)PropertyloanState</t>
  </si>
  <si>
    <t>Jun. 30, 2014USD ($)</t>
  </si>
  <si>
    <t>Dec. 31, 2014USD ($)Propertyloan</t>
  </si>
  <si>
    <t>Investment [Line Items]</t>
  </si>
  <si>
    <t>Gross investment in real estate properties</t>
  </si>
  <si>
    <t>Number of real estate properties | Property</t>
  </si>
  <si>
    <t>Number of properties securing borrowings | Property</t>
  </si>
  <si>
    <t>Properties dispersed geographically | State</t>
  </si>
  <si>
    <t>Minimum percentage of investment in real estate properties</t>
  </si>
  <si>
    <t>10.00%</t>
  </si>
  <si>
    <t>Number of other notes receivable | loan</t>
  </si>
  <si>
    <t>Allowance for loan losses</t>
  </si>
  <si>
    <t>Amortization amount to rental revenue for capitalized leases</t>
  </si>
  <si>
    <t>In-Place Leases</t>
  </si>
  <si>
    <t>Leases amortization expenses</t>
  </si>
  <si>
    <t>Mortgages</t>
  </si>
  <si>
    <t>Number of mortgages or notes on nonaccruals status | loan</t>
  </si>
  <si>
    <t>Notes</t>
  </si>
  <si>
    <t>Secured Debt</t>
  </si>
  <si>
    <t>Notes receivable</t>
  </si>
  <si>
    <t>Texas</t>
  </si>
  <si>
    <t>Number of states exceeding disclosure threshold | State</t>
  </si>
  <si>
    <t>Percentage of investment in real estate properties</t>
  </si>
  <si>
    <t>12.00%</t>
  </si>
  <si>
    <t>Investments - Summary of Real Estate and Loan Activity, Net of Accumulated Depreciation and Amortization (Details) $ in Thousands</t>
  </si>
  <si>
    <t>Number of Properties</t>
  </si>
  <si>
    <t>Gross balance, December 31, 2014 | Property</t>
  </si>
  <si>
    <t>Acquisitions/improvements | Property</t>
  </si>
  <si>
    <t>Dispositions of real estate | Property</t>
  </si>
  <si>
    <t>Principal payments and payoffs | Property</t>
  </si>
  <si>
    <t>Impairments | Property</t>
  </si>
  <si>
    <t>Write off of gross lease intangibles | Property</t>
  </si>
  <si>
    <t>Loan premium amortization and other | Property</t>
  </si>
  <si>
    <t>Gross balance, June 30, 2015 | Property</t>
  </si>
  <si>
    <t>Dollar Amount of Investments, net</t>
  </si>
  <si>
    <t>Gross balance, December 31, 2014</t>
  </si>
  <si>
    <t>Acquisitions/improvements</t>
  </si>
  <si>
    <t>Dispositions of real estate</t>
  </si>
  <si>
    <t>Principal payments and payoffs</t>
  </si>
  <si>
    <t>Write off of gross lease intangibles</t>
  </si>
  <si>
    <t>Loan premium amortization and other</t>
  </si>
  <si>
    <t>Gross balance, June 30, 2015</t>
  </si>
  <si>
    <t>Accumulated depreciation and amortization</t>
  </si>
  <si>
    <t>Other non-real estate assets held for sale</t>
  </si>
  <si>
    <t>Net balance, June 30, 2015</t>
  </si>
  <si>
    <t>Investments - Summary of Real Estate and Loan Activity, Net of Accumulated Depreciation and Amortization (Footnote) (Details) $ in Millions</t>
  </si>
  <si>
    <t>Dec. 31, 2014Property</t>
  </si>
  <si>
    <t>Real Estate Properties [Line Items]</t>
  </si>
  <si>
    <t>Revenue producing capitalized expenditures</t>
  </si>
  <si>
    <t>Capitalized maintenance expenditures</t>
  </si>
  <si>
    <t>Accumulated depreciation and amortization associated with dispositions of real estate</t>
  </si>
  <si>
    <t>Number of properties sold under 1031 Exchanges | Property</t>
  </si>
  <si>
    <t>Amount of properties sold under 1031 Exchanges</t>
  </si>
  <si>
    <t>Amount of properties acquired under 1031 Exchanges</t>
  </si>
  <si>
    <t>Number of properties acquired under 1031 Exchanges | Property</t>
  </si>
  <si>
    <t>Properties Vacant</t>
  </si>
  <si>
    <t>Number of properties | Property</t>
  </si>
  <si>
    <t>Property Held For Sale</t>
  </si>
  <si>
    <t>Investments - Schedule of Minimum Future Contractual Rent to be Received (Details) $ in Thousands</t>
  </si>
  <si>
    <t>Jun. 30, 2015USD ($)</t>
  </si>
  <si>
    <t>Remainder of 2015</t>
  </si>
  <si>
    <t>Thereafter</t>
  </si>
  <si>
    <t>Total future minimum rentals</t>
  </si>
  <si>
    <t>Investments - Schedule of Loans Receivable, Net of Premium (Details) - USD ($) $ in Thousands</t>
  </si>
  <si>
    <t>Loans and Leases Receivable Disclosure [Line Items]</t>
  </si>
  <si>
    <t>Mortgage Receivable</t>
  </si>
  <si>
    <t>Loans receivable, gross</t>
  </si>
  <si>
    <t>Loans premium</t>
  </si>
  <si>
    <t>Notes Receivable</t>
  </si>
  <si>
    <t>Investments - Schedule of Lease Intangible Assets and Liabilities, Net of Accumulated Amortization (Details) - USD ($) $ in Thousands</t>
  </si>
  <si>
    <t>Capital Leased Assets [Line Items]</t>
  </si>
  <si>
    <t>Less: accumulated amortization</t>
  </si>
  <si>
    <t>Intangible lease assets, gross</t>
  </si>
  <si>
    <t>Above-Market Leases</t>
  </si>
  <si>
    <t>Below-Market Leases</t>
  </si>
  <si>
    <t>Intangible lease liabilities, gross</t>
  </si>
  <si>
    <t>Investments - Schedule of Components of Real Estate Investments Held Under Direct Financing Leases (Details) - USD ($) $ in Thousands</t>
  </si>
  <si>
    <t>Minimum lease payments receivable</t>
  </si>
  <si>
    <t>Estimated residual value of leased assets</t>
  </si>
  <si>
    <t>Unearned income</t>
  </si>
  <si>
    <t>Investments - Schedule of Activity in Real Estate Assets Held for Sale (Details) $ in Thousands</t>
  </si>
  <si>
    <t>Balance, December 31, 2014 | Property</t>
  </si>
  <si>
    <t>Transfers from real estate investments | Property</t>
  </si>
  <si>
    <t>Sales | Property</t>
  </si>
  <si>
    <t>Balance, June 30, 2015 | Property</t>
  </si>
  <si>
    <t>Carrying Value</t>
  </si>
  <si>
    <t>Balance, December 31, 2014 | $</t>
  </si>
  <si>
    <t>Transfers from real estate investments | $</t>
  </si>
  <si>
    <t>Sales | $</t>
  </si>
  <si>
    <t>Balance, June 30, 2015 | $</t>
  </si>
  <si>
    <t>Continuing Operations</t>
  </si>
  <si>
    <t>Investments - Schedule of Reconciliation of Major Classes of Assets and Liabilities from Discontinued Operations (Details) - USD ($) $ in Thousands</t>
  </si>
  <si>
    <t>Assets</t>
  </si>
  <si>
    <t>Liabilities</t>
  </si>
  <si>
    <t>Investments - Summary of Total Impairment Losses Recognized (Details) - USD ($) $ in Thousands</t>
  </si>
  <si>
    <t>Real estate and intangible asset impairment</t>
  </si>
  <si>
    <t>Write-off of lease intangibles due to lease terminations, net</t>
  </si>
  <si>
    <t>Total impairments from real estate investment net assets</t>
  </si>
  <si>
    <t>Other impairment</t>
  </si>
  <si>
    <t>Total impairment loss in continuing and discontinued operations</t>
  </si>
  <si>
    <t>Debt - Summary of Debt (Details) - USD ($) $ in Thousands</t>
  </si>
  <si>
    <t>May 31, 2014</t>
  </si>
  <si>
    <t>Total debt, gross</t>
  </si>
  <si>
    <t>Debt discount, net</t>
  </si>
  <si>
    <t>Deferred financing costs, net</t>
  </si>
  <si>
    <t>Weighted Average</t>
  </si>
  <si>
    <t>Weighted Average Effective Interest Rates</t>
  </si>
  <si>
    <t>5.33%</t>
  </si>
  <si>
    <t>Weighted Average Stated Rates</t>
  </si>
  <si>
    <t>5.00%</t>
  </si>
  <si>
    <t>Weighted Average Term</t>
  </si>
  <si>
    <t>5 years 3 months 18 days</t>
  </si>
  <si>
    <t>Revolving Credit Facilities | Weighted Average</t>
  </si>
  <si>
    <t>1.89%</t>
  </si>
  <si>
    <t>3 years 9 months 18 days</t>
  </si>
  <si>
    <t>Master Trust Notes | Weighted Average</t>
  </si>
  <si>
    <t>5.44%</t>
  </si>
  <si>
    <t>5.04%</t>
  </si>
  <si>
    <t>7 years 8 months 18 days</t>
  </si>
  <si>
    <t>CMBS - fixed-rate</t>
  </si>
  <si>
    <t>CMBS - fixed-rate | Weighted Average</t>
  </si>
  <si>
    <t>5.45%</t>
  </si>
  <si>
    <t>5.88%</t>
  </si>
  <si>
    <t>2 years 10 months 18 days</t>
  </si>
  <si>
    <t>CMBS - variable-rate</t>
  </si>
  <si>
    <t>CMBS - variable-rate | Weighted Average</t>
  </si>
  <si>
    <t>3.42%</t>
  </si>
  <si>
    <t>3.55%</t>
  </si>
  <si>
    <t>3 years 2 months 18 days</t>
  </si>
  <si>
    <t>Convertible Notes</t>
  </si>
  <si>
    <t>Convertible Notes | Weighted Average</t>
  </si>
  <si>
    <t>4.86%</t>
  </si>
  <si>
    <t>3.28%</t>
  </si>
  <si>
    <t>4 years 9 months 18 days</t>
  </si>
  <si>
    <t>Unsecured fixed rate promissory note</t>
  </si>
  <si>
    <t>Unsecured fixed rate promissory note | Weighted Average</t>
  </si>
  <si>
    <t>9.12%</t>
  </si>
  <si>
    <t>7.00%</t>
  </si>
  <si>
    <t>6 years 6 months 18 days</t>
  </si>
  <si>
    <t>Debt - Revolving Credit Facilities - Narrative (Details) - USD ($)</t>
  </si>
  <si>
    <t>Mar. 31, 2015</t>
  </si>
  <si>
    <t>Line of Credit Facility [Line Items]</t>
  </si>
  <si>
    <t>Amount outstanding</t>
  </si>
  <si>
    <t>Unsecured Debt</t>
  </si>
  <si>
    <t>Line of credit facility maximum borrowing capacity</t>
  </si>
  <si>
    <t>Line of credit facility, accordion feature, increase limit</t>
  </si>
  <si>
    <t>Commitment fee on unused capacity</t>
  </si>
  <si>
    <t>0.25%</t>
  </si>
  <si>
    <t>Origination costs</t>
  </si>
  <si>
    <t>Unamortized deferred financing costs</t>
  </si>
  <si>
    <t>Letters of credit issued</t>
  </si>
  <si>
    <t>Line of credit facility remaining borrowing capacity</t>
  </si>
  <si>
    <t>Unsecured Debt | Minimum</t>
  </si>
  <si>
    <t>0.125%</t>
  </si>
  <si>
    <t>Unsecured Debt | Maximum</t>
  </si>
  <si>
    <t>0.30%</t>
  </si>
  <si>
    <t>Unsecured Debt | Weighted Average</t>
  </si>
  <si>
    <t>Unsecured Debt | LIBOR</t>
  </si>
  <si>
    <t>Basis spread on variable rate</t>
  </si>
  <si>
    <t>1.70%</t>
  </si>
  <si>
    <t>Unsecured Debt | LIBOR | Minimum</t>
  </si>
  <si>
    <t>0.875%</t>
  </si>
  <si>
    <t>Unsecured Debt | LIBOR | Maximum</t>
  </si>
  <si>
    <t>1.55%</t>
  </si>
  <si>
    <t>Unsecured Debt | Swingline Loans</t>
  </si>
  <si>
    <t>Unsecured Debt | Letters of Credit</t>
  </si>
  <si>
    <t>Line of Credit</t>
  </si>
  <si>
    <t>0.35%</t>
  </si>
  <si>
    <t>Line of Credit | LIBOR</t>
  </si>
  <si>
    <t>2.50%</t>
  </si>
  <si>
    <t>Revolving Credit Facility</t>
  </si>
  <si>
    <t>Revolving Credit Facility | Special Purpose Entity</t>
  </si>
  <si>
    <t>24 months</t>
  </si>
  <si>
    <t>Debt - Summary of Debt - Master Trust Notes (Details) - USD ($) $ in Thousands</t>
  </si>
  <si>
    <t>Master Trust Notes | Series 2014-1 Class A1</t>
  </si>
  <si>
    <t>Effective Interest Rates</t>
  </si>
  <si>
    <t>6.00%</t>
  </si>
  <si>
    <t>Stated rates</t>
  </si>
  <si>
    <t>5.10%</t>
  </si>
  <si>
    <t>Remaining Term</t>
  </si>
  <si>
    <t>5 years</t>
  </si>
  <si>
    <t>Master Trust Notes | Series 2014-1 Class A2</t>
  </si>
  <si>
    <t>5.40%</t>
  </si>
  <si>
    <t>5 years 1 month 18 days</t>
  </si>
  <si>
    <t>Master Trust Notes | Series 2014-2</t>
  </si>
  <si>
    <t>6.10%</t>
  </si>
  <si>
    <t>5.80%</t>
  </si>
  <si>
    <t>5 years 8 months 18 days</t>
  </si>
  <si>
    <t>Master Trust Notes | Series 2014-3</t>
  </si>
  <si>
    <t>5.70%</t>
  </si>
  <si>
    <t>6 years 8 months 18 days</t>
  </si>
  <si>
    <t>Master Trust Notes | Series 2014-4 Class A1</t>
  </si>
  <si>
    <t>3.90%</t>
  </si>
  <si>
    <t>3.50%</t>
  </si>
  <si>
    <t>4 years 7 months 18 days</t>
  </si>
  <si>
    <t>Master Trust Notes | Series 2014-4 Class A2</t>
  </si>
  <si>
    <t>4.80%</t>
  </si>
  <si>
    <t>4.60%</t>
  </si>
  <si>
    <t>14 years 7 months 18 days</t>
  </si>
  <si>
    <t>Master Trust Notes | Total Master Trust 2014 notes</t>
  </si>
  <si>
    <t>5.50%</t>
  </si>
  <si>
    <t>8 years</t>
  </si>
  <si>
    <t>Master Trust Notes | Series 2013-1 Class A</t>
  </si>
  <si>
    <t>3 years 6 months 18 days</t>
  </si>
  <si>
    <t>Master Trust Notes | Series 2013-2 Class A</t>
  </si>
  <si>
    <t>5.60%</t>
  </si>
  <si>
    <t>5.30%</t>
  </si>
  <si>
    <t>8 years 6 months 18 days</t>
  </si>
  <si>
    <t>Master Trust Notes | Total Master Trust 2013 notes</t>
  </si>
  <si>
    <t>5.20%</t>
  </si>
  <si>
    <t>4.70%</t>
  </si>
  <si>
    <t>Debt - Master Trust Notes - Narrative (Details)</t>
  </si>
  <si>
    <t>Jun. 30, 2015Property</t>
  </si>
  <si>
    <t>Number of properties securing borrowings</t>
  </si>
  <si>
    <t>Master Trust 2014 notes</t>
  </si>
  <si>
    <t>Master Trust 2013 notes</t>
  </si>
  <si>
    <t>Debt - CMBS - Narrative (Details) $ in Thousands</t>
  </si>
  <si>
    <t>Jun. 30, 2015USD ($)Propertyloan</t>
  </si>
  <si>
    <t>Jun. 30, 2014Property</t>
  </si>
  <si>
    <t>Jun. 30, 2015USD ($)PropertyloanLoan</t>
  </si>
  <si>
    <t>Jun. 30, 2014USD ($)Property</t>
  </si>
  <si>
    <t>Capitalized interest | $</t>
  </si>
  <si>
    <t>Number of properties disposed of during period | Property</t>
  </si>
  <si>
    <t>CMBS Loans</t>
  </si>
  <si>
    <t>Unamortized deferred financing costs | $</t>
  </si>
  <si>
    <t>Debt default amount | $</t>
  </si>
  <si>
    <t>Restricted cash | $</t>
  </si>
  <si>
    <t>Number of properties surrendered | Property</t>
  </si>
  <si>
    <t>CMBS Loans | CMBS - fixed-rate</t>
  </si>
  <si>
    <t>Number of loans secured by mortgage on leased properties and related assets | loan</t>
  </si>
  <si>
    <t>Number of CMBS loans in default | Loan</t>
  </si>
  <si>
    <t>Number of properties securing loans | Property</t>
  </si>
  <si>
    <t>Interest added to principal | $</t>
  </si>
  <si>
    <t>CMBS Loans | CMBS - fixed-rate | Minimum</t>
  </si>
  <si>
    <t>Default interest rate</t>
  </si>
  <si>
    <t>9.67%</t>
  </si>
  <si>
    <t>CMBS Loans | CMBS - fixed-rate | Maximum</t>
  </si>
  <si>
    <t>8.39%</t>
  </si>
  <si>
    <t>10.88%</t>
  </si>
  <si>
    <t>CMBS Loans | CMBS - variable-rate</t>
  </si>
  <si>
    <t>Fixed interest rate, interest rate swaps</t>
  </si>
  <si>
    <t>CMBS Loans | CMBS - variable-rate | Minimum</t>
  </si>
  <si>
    <t>3.18%</t>
  </si>
  <si>
    <t>CMBS Loans | CMBS - variable-rate | Maximum</t>
  </si>
  <si>
    <t>3.59%</t>
  </si>
  <si>
    <t>Disposed of by sale | CMBS Loans</t>
  </si>
  <si>
    <t>Debt - Convertible Notes - Narrative (Details)</t>
  </si>
  <si>
    <t>May 31, 2014USD ($)$ / shares</t>
  </si>
  <si>
    <t>Convertible Senior Notes</t>
  </si>
  <si>
    <t>Conversion rate</t>
  </si>
  <si>
    <t>Conversion price | $ / shares</t>
  </si>
  <si>
    <t>Premium above public offering price</t>
  </si>
  <si>
    <t>22.50%</t>
  </si>
  <si>
    <t>Value of the embedded conversion premium, included in net debt (discount)</t>
  </si>
  <si>
    <t>Convertible Senior Notes | Convertible Senior Notes Due 2019</t>
  </si>
  <si>
    <t>Aggregate principal amount of debt</t>
  </si>
  <si>
    <t>2.875%</t>
  </si>
  <si>
    <t>Convertible Senior Notes | Convertible Senior Notes Due 2021</t>
  </si>
  <si>
    <t>3.75%</t>
  </si>
  <si>
    <t>Debt - Debt Extinguishment - Narrative (Details) $ in Thousands</t>
  </si>
  <si>
    <t>Net loss on debt extinguishment</t>
  </si>
  <si>
    <t>Amount of debt defeasance</t>
  </si>
  <si>
    <t>Weighted average contractual interest rate</t>
  </si>
  <si>
    <t>5.64%</t>
  </si>
  <si>
    <t>6.59%</t>
  </si>
  <si>
    <t>Reduction of debt</t>
  </si>
  <si>
    <t>Proceeds from sale of properties</t>
  </si>
  <si>
    <t>Mortgages | CMBS Loans</t>
  </si>
  <si>
    <t>Net-lease Mortgage Notes</t>
  </si>
  <si>
    <t>Debt - Schedule of Debt Maturities (Details) - USD ($) $ in Thousands</t>
  </si>
  <si>
    <t>Scheduled Principal Payments For Borrowings [Line Items]</t>
  </si>
  <si>
    <t>Mortgages and Notes Payable</t>
  </si>
  <si>
    <t>Mortgages and Notes Payable | Scheduled Principal</t>
  </si>
  <si>
    <t>Mortgages and Notes Payable | Balloon Payment</t>
  </si>
  <si>
    <t>Debt - Schedule of Debt Maturities (Footnote) (Details)</t>
  </si>
  <si>
    <t>Jun. 30, 2015USD ($)Loan</t>
  </si>
  <si>
    <t>Capitalized interest</t>
  </si>
  <si>
    <t>Debt default amount</t>
  </si>
  <si>
    <t>Stated maturity in 2015</t>
  </si>
  <si>
    <t>Stated maturity in 2017</t>
  </si>
  <si>
    <t>Debt - Summary of Components of Interest Expense Related to Borrowings (Details) - USD ($) $ in Thousands</t>
  </si>
  <si>
    <t>Schedule Of Interest Expenses [Line Items]</t>
  </si>
  <si>
    <t>Amortization of net losses related to interest rate swaps</t>
  </si>
  <si>
    <t>Amortization of debt (premium)/discount</t>
  </si>
  <si>
    <t>Total interest expense</t>
  </si>
  <si>
    <t>Interest expense</t>
  </si>
  <si>
    <t>Other Interest Expense</t>
  </si>
  <si>
    <t>Interest Expense</t>
  </si>
  <si>
    <t>Debt - Summary of Components of Interest Expense Related to Borrowings (Footnote) (Details) - USD ($) $ in Millions</t>
  </si>
  <si>
    <t>Interest expense associated with non-utilization fees</t>
  </si>
  <si>
    <t>Derivative and Hedging Activities - Summary of Notional Amount and Fair Value of Derivative Instruments (Details) - Designated as Hedging Instrument - USD ($) $ in Thousands</t>
  </si>
  <si>
    <t>Derivatives, Fair Value [Line Items]</t>
  </si>
  <si>
    <t>Fair Value of Liability</t>
  </si>
  <si>
    <t>Interest Rate Swap Maturing in 2017 | Accounts payable, accrued expenses and other liabilities</t>
  </si>
  <si>
    <t>Notional Amount</t>
  </si>
  <si>
    <t>Fixed Interest Rate</t>
  </si>
  <si>
    <t>4.62%</t>
  </si>
  <si>
    <t>Interest Rate Swap Maturing in 2016 | Accounts payable, accrued expenses and other liabilities</t>
  </si>
  <si>
    <t>5.75%</t>
  </si>
  <si>
    <t>Interest Rate Swap Maturing in 2015 | Accounts payable, accrued expenses and other liabilities</t>
  </si>
  <si>
    <t>3.15%</t>
  </si>
  <si>
    <t>Interest Rate Swap Maturing in 2018 | Accounts payable, accrued expenses and other liabilities</t>
  </si>
  <si>
    <t>5.14%</t>
  </si>
  <si>
    <t>Derivative and Hedging Activities - Summary of Notional Amount and Fair Value of Derivative Instruments (Footnote) (Details)</t>
  </si>
  <si>
    <t>1 Months Ended</t>
  </si>
  <si>
    <t>Jun. 30, 2015USD ($)loanDerivative</t>
  </si>
  <si>
    <t>Jun. 30, 2015USD ($)Derivative</t>
  </si>
  <si>
    <t>Loss recognized on termination of interest rate swap agreements</t>
  </si>
  <si>
    <t>Interest Rate Swaps Maturing in 2015 and 2017</t>
  </si>
  <si>
    <t>Payments to terminate interest rate swap agreements</t>
  </si>
  <si>
    <t>Interest Rate Swap Maturing in 2018 | Designated as Hedging Instrument | Accounts payable, accrued expenses and other liabilities</t>
  </si>
  <si>
    <t>Number of interest rate derivatives held | Derivative</t>
  </si>
  <si>
    <t>Notional amount</t>
  </si>
  <si>
    <t>Interest Rate Swap Maturing in 2018 | Designated as Hedging Instrument | Accounts payable, accrued expenses and other liabilities | Minimum</t>
  </si>
  <si>
    <t>Interest Rate Swap Maturing in 2018 | Designated as Hedging Instrument | Accounts payable, accrued expenses and other liabilities | Maximum</t>
  </si>
  <si>
    <t>Number of loans repaid | loan</t>
  </si>
  <si>
    <t>Derivative and Hedging Activities - Summary of Amounts Recorded in AOCL (Details) - USD ($) $ in Thousands</t>
  </si>
  <si>
    <t>Derivative Instruments, Gain (Loss) [Line Items]</t>
  </si>
  <si>
    <t>Amount of Loss Reclassified from AOCL into Operations (Effective Portion)</t>
  </si>
  <si>
    <t>General and Administrative Expense</t>
  </si>
  <si>
    <t>Amount of Gain or (Loss) Recognized in Operations on Derivative (Ineffective Portion) (1)</t>
  </si>
  <si>
    <t>Cash Flow Hedging | Interest Rate Swap</t>
  </si>
  <si>
    <t>Amount of Gain or (Loss) Recognized in AOCL on Derivative (Effective Portion)</t>
  </si>
  <si>
    <t>Derivative and Hedging Activities - Summary of Amounts Recorded in AOCL (Footnote) (Details) - USD ($)</t>
  </si>
  <si>
    <t>Loss from hedged transactions no longer probable of occurring</t>
  </si>
  <si>
    <t>Derivative and Hedging Activities - Narrative (Details) $ in Millions</t>
  </si>
  <si>
    <t>Derivative instruments loss estimated to be reclassified from accumulated OCI as an increase to interest expense within 12 months</t>
  </si>
  <si>
    <t>Stockholders' Equity - Narrative (Details) - USD ($) $ / shares in Units, $ in Millions</t>
  </si>
  <si>
    <t>Apr. 14, 2015</t>
  </si>
  <si>
    <t>Subsidiary, Sale of Stock [Line Items]</t>
  </si>
  <si>
    <t>Issuance of common shares (in shares)</t>
  </si>
  <si>
    <t>Price per share (in USD per share)</t>
  </si>
  <si>
    <t>Proceeds from issuance of common stock</t>
  </si>
  <si>
    <t>Net proceeds from common stock offering</t>
  </si>
  <si>
    <t>Payment of commissions and other issuance costs</t>
  </si>
  <si>
    <t>Underwriter Option</t>
  </si>
  <si>
    <t>ATM Program</t>
  </si>
  <si>
    <t>Capacity available</t>
  </si>
  <si>
    <t>Stockholders' Equity - Summary of Dividends Declared (Details) - USD ($) $ / shares in Units, $ in Thousands</t>
  </si>
  <si>
    <t>Dividend per share (in USD per share)</t>
  </si>
  <si>
    <t>Dividends</t>
  </si>
  <si>
    <t>Stockholders' Equity - Summary of Dividends Declared (Footnote) (Details) - USD ($) $ in Thousands</t>
  </si>
  <si>
    <t>Estimated forfeitures for dividends declared on employee restricted stock awards</t>
  </si>
  <si>
    <t>Commitments and Contingencies - Narrative (Details) $ in Millions</t>
  </si>
  <si>
    <t>Jun. 30, 2015USD ($)claimtenant</t>
  </si>
  <si>
    <t>Outstanding claims | claim</t>
  </si>
  <si>
    <t>Total commitments</t>
  </si>
  <si>
    <t>Total commitments relating to future acquisitions</t>
  </si>
  <si>
    <t>Contingently liable amount of debt owed by tenant</t>
  </si>
  <si>
    <t>Number of tenants indemnified by | tenant</t>
  </si>
  <si>
    <t>Fair Value Measurements - Schedule of Financial Assets and Liabilities at Fair Value on Recurring Basis (Details) - Fair Value, Measurements, Recurring - USD ($) $ in Thousands</t>
  </si>
  <si>
    <t>Fair Value, Assets and Liabilities Measured on Recurring and Nonrecurring Basis [Line Items]</t>
  </si>
  <si>
    <t>Interest rate swaps financial liabilities</t>
  </si>
  <si>
    <t>Fair Value</t>
  </si>
  <si>
    <t>Fair Value Measurements - Schedule of Assets at Fair Value on Nonrecurring Basis (Details) - USD ($) $ in Thousands</t>
  </si>
  <si>
    <t>Total Impairment Charges</t>
  </si>
  <si>
    <t>Fair Value, Measurements, Nonrecurring</t>
  </si>
  <si>
    <t>Long-lived assets held and used</t>
  </si>
  <si>
    <t>Long-lived assets held and used, Dispositions</t>
  </si>
  <si>
    <t>Lease intangible assets, Dispositions</t>
  </si>
  <si>
    <t>Long-lived assets held for sale, Dispositions</t>
  </si>
  <si>
    <t>Long-lived assets held and used, Impairment Charges</t>
  </si>
  <si>
    <t>Lease intangible assets, Impairment Charges</t>
  </si>
  <si>
    <t>Long-lived assets held for sale, Impairment Charges</t>
  </si>
  <si>
    <t>Fair Value, Measurements, Nonrecurring | Level 1</t>
  </si>
  <si>
    <t>Lease intangible assets</t>
  </si>
  <si>
    <t>Fair Value, Measurements, Nonrecurring | Level 2</t>
  </si>
  <si>
    <t>Fair Value, Measurements, Nonrecurring | Level 3</t>
  </si>
  <si>
    <t>Fair Value | Fair Value, Measurements, Nonrecurring</t>
  </si>
  <si>
    <t>Fair Value Measurements - Schedule of Carrying Amount And Estimated Fair Value Of Financial Instruments (Details) - USD ($) $ in Thousands</t>
  </si>
  <si>
    <t>Fair Value, Balance Sheet Grouping, Financial Statement Captions [Line Items]</t>
  </si>
  <si>
    <t>Revolving Credit Facilities, net</t>
  </si>
  <si>
    <t>Estimated Fair Value</t>
  </si>
  <si>
    <t>Significant Credit and Revenue Concentration - Narrative (Details)</t>
  </si>
  <si>
    <t>Jun. 30, 2015tenantCustomer</t>
  </si>
  <si>
    <t>Dec. 31, 2014tenantCustomer</t>
  </si>
  <si>
    <t>Revenue, Major Customer [Line Items]</t>
  </si>
  <si>
    <t>Number of tenants | tenant</t>
  </si>
  <si>
    <t>Revenues</t>
  </si>
  <si>
    <t>Number of tenants | Customer</t>
  </si>
  <si>
    <t>Revenues | Minimum</t>
  </si>
  <si>
    <t>Rental revenue in percentage of total revenue</t>
  </si>
  <si>
    <t>Shopko | Revenues</t>
  </si>
  <si>
    <t>10.40%</t>
  </si>
  <si>
    <t>13.80%</t>
  </si>
  <si>
    <t>Shopko | Total assets | Customer Concentration Risk</t>
  </si>
  <si>
    <t>8.10%</t>
  </si>
  <si>
    <t>10.70%</t>
  </si>
  <si>
    <t>Shopko | Real estate investment portfolio | Customer Concentration Risk</t>
  </si>
  <si>
    <t>13.10%</t>
  </si>
  <si>
    <t>Discontinued Operations - Summary of Results of Discontinued Operations (Details) $ in Thousands</t>
  </si>
  <si>
    <t>Rent</t>
  </si>
  <si>
    <t>Non-cash rent</t>
  </si>
  <si>
    <t>Gain on dispositions of assets</t>
  </si>
  <si>
    <t>Supplemental Cash Flow Information - Schedule of Supplemental Cash Flow Disclosures (Details) - USD ($) $ in Thousands</t>
  </si>
  <si>
    <t>Reduction of debt through sale of certain real estate properties</t>
  </si>
  <si>
    <t>Reduction of debt in exchange for collateral assets</t>
  </si>
  <si>
    <t>Net real estate and other collateral assets surrendered to lender</t>
  </si>
  <si>
    <t>Accrued interest capitalized to principal</t>
  </si>
  <si>
    <t>Accrued performance share dividend rights</t>
  </si>
  <si>
    <t>Accrued equity offering costs</t>
  </si>
  <si>
    <t>Accrued deferred financing costs</t>
  </si>
  <si>
    <t>Incentive Award Plan - Narrative (Details) - USD ($) $ in Millions</t>
  </si>
  <si>
    <t>Share-based Compensation Arrangement by Share-based Payment Award [Line Items]</t>
  </si>
  <si>
    <t>Number of shares authorized under plan (in shares)</t>
  </si>
  <si>
    <t>Non-vested shares of restricted stock</t>
  </si>
  <si>
    <t>Deferred compensation expense</t>
  </si>
  <si>
    <t>Outstanding non vested restricted shares (in shares)</t>
  </si>
  <si>
    <t>Non-vested shares of restricted stock | Directors Officers And Employees</t>
  </si>
  <si>
    <t>Grants in period (in shares)</t>
  </si>
  <si>
    <t>Performance Shares</t>
  </si>
  <si>
    <t>Shares of common stock available for issuance (in shares)</t>
  </si>
  <si>
    <t>Potential grants in period based on total shareholder return (in shares)</t>
  </si>
  <si>
    <t>Dividend rights accrued</t>
  </si>
  <si>
    <t>Unamortized stock based compensation expense</t>
  </si>
  <si>
    <t>Performance Shares | Minimum</t>
  </si>
  <si>
    <t>Multiplier for shares granted</t>
  </si>
  <si>
    <t>0.00%</t>
  </si>
  <si>
    <t>Performance Shares | Maximum</t>
  </si>
  <si>
    <t>250.00%</t>
  </si>
  <si>
    <t>Income (Loss) Per Share - Schedule of Reconciliation of the Numerator and Denominator Used in the Computation of Basic and Diluted Income Per Share (Details) - USD ($) $ / shares in Units, $ in Thousands</t>
  </si>
  <si>
    <t>Basic and diluted income (loss):</t>
  </si>
  <si>
    <t>Less: income attributable to unvested restricted stock</t>
  </si>
  <si>
    <t>Income (loss) used in basic and diluted income (loss) per share from continuing operations</t>
  </si>
  <si>
    <t>Net income (loss) attributable to common stockholders used in basic and diluted income (loss) per share</t>
  </si>
  <si>
    <t>Basic weighted average shares of common stock outstanding:</t>
  </si>
  <si>
    <t>Weighted average shares of common stock outstanding (in shares)</t>
  </si>
  <si>
    <t>Less: unvested weighted average shares of restricted stock (in shares)</t>
  </si>
  <si>
    <t>Weighted average number of shares outstanding used in basic income (loss) per share (in shares)</t>
  </si>
  <si>
    <t>Dilutive weighted average shares of common stock</t>
  </si>
  <si>
    <t>Weighted average number of shares of common stock used in dilutive income (loss) per share (in shares)</t>
  </si>
  <si>
    <t>Dilutive shares (in shares)</t>
  </si>
  <si>
    <t>Unvested shares of restricted stock</t>
  </si>
  <si>
    <t>Unvested performance shares</t>
  </si>
  <si>
    <t>Stock options</t>
  </si>
  <si>
    <t>Dilutive weighted average share of common stock (in shares)</t>
  </si>
  <si>
    <t>Income (Loss) Per Share - Narrative (Details) - shares</t>
  </si>
  <si>
    <t>Antidilutive Securities Excluded from Computation of Earnings Per Share [Line Items]</t>
  </si>
  <si>
    <t>Potentially dilutive shares (in shar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0_);_(&quot;$ &quot;(#,##0.00000)" numFmtId="167"/>
    <numFmt formatCode="_(&quot;$ &quot;#,##0.0_);_(&quot;$ &quot;(#,##0.0)" numFmtId="168"/>
    <numFmt formatCode="#,##0.0_);(#,##0.0)" numFmtId="169"/>
    <numFmt formatCode="#,##0.0000000_);(#,##0.000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308606</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5</v>
      </c>
    </row>
    <row spans="1:3" r="12">
      <c t="s" s="4" r="A12">
        <v>19</v>
      </c>
      <c t="s" s="5" r="B12">
        <v>20</v>
      </c>
    </row>
    <row spans="1:3" r="13">
      <c t="s" s="4" r="A13">
        <v>21</v>
      </c>
      <c t="s" s="4" r="B13">
        <v>22</v>
      </c>
    </row>
    <row spans="1:3" r="14">
      <c t="s" s="4" r="A14">
        <v>23</v>
      </c>
      <c t="s" s="4" r="B14">
        <v>24</v>
      </c>
    </row>
    <row spans="1:3" r="15">
      <c t="s" s="4" r="A15">
        <v>25</v>
      </c>
      <c t="n" s="6" r="C15">
        <v>441520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2</v>
      </c>
    </row>
    <row spans="1:2" r="4">
      <c t="s" s="4" r="A4">
        <v>187</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6</v>
      </c>
      <c t="s" s="2" r="B1">
        <v>2</v>
      </c>
      <c t="s" s="2" r="C1">
        <v>27</v>
      </c>
      <c t="s" s="2" r="D1">
        <v>28</v>
      </c>
      <c t="s" s="2" r="E1">
        <v>29</v>
      </c>
    </row>
    <row spans="1:5" r="2">
      <c t="s" s="3" r="A2">
        <v>30</v>
      </c>
    </row>
    <row spans="1:5" r="3">
      <c t="s" s="4" r="A3">
        <v>31</v>
      </c>
      <c t="n" s="7" r="B3">
        <v>2679387</v>
      </c>
      <c t="n" s="7" r="C3">
        <v>2614630</v>
      </c>
    </row>
    <row spans="1:5" r="4">
      <c t="s" s="4" r="A4">
        <v>32</v>
      </c>
      <c t="n" s="6" r="B4">
        <v>4714561</v>
      </c>
      <c t="n" s="6" r="C4">
        <v>4579166</v>
      </c>
    </row>
    <row spans="1:5" r="5">
      <c t="s" s="4" r="A5">
        <v>33</v>
      </c>
      <c t="n" s="6" r="B5">
        <v>7393948</v>
      </c>
      <c t="n" s="6" r="C5">
        <v>7193796</v>
      </c>
    </row>
    <row spans="1:5" r="6">
      <c t="s" s="4" r="A6">
        <v>34</v>
      </c>
      <c t="n" s="6" r="B6">
        <v>-785360</v>
      </c>
      <c t="n" s="6" r="C6">
        <v>-752210</v>
      </c>
    </row>
    <row spans="1:5" r="7">
      <c t="s" s="4" r="A7">
        <v>35</v>
      </c>
      <c t="n" s="6" r="B7">
        <v>6608588</v>
      </c>
      <c t="n" s="6" r="C7">
        <v>6441586</v>
      </c>
    </row>
    <row spans="1:5" r="8">
      <c t="s" s="4" r="A8">
        <v>36</v>
      </c>
      <c t="n" s="6" r="B8">
        <v>109377</v>
      </c>
      <c t="n" s="6" r="C8">
        <v>109425</v>
      </c>
    </row>
    <row spans="1:5" r="9">
      <c t="s" s="4" r="A9">
        <v>37</v>
      </c>
      <c t="n" s="6" r="B9">
        <v>557214</v>
      </c>
      <c t="n" s="6" r="C9">
        <v>590073</v>
      </c>
    </row>
    <row spans="1:5" r="10">
      <c t="s" s="4" r="A10">
        <v>38</v>
      </c>
      <c t="n" s="6" r="B10">
        <v>44382</v>
      </c>
      <c t="n" s="6" r="C10">
        <v>56564</v>
      </c>
    </row>
    <row spans="1:5" r="11">
      <c t="s" s="4" r="A11">
        <v>39</v>
      </c>
      <c t="n" s="6" r="B11">
        <v>107100</v>
      </c>
      <c t="n" s="6" r="C11">
        <v>119046</v>
      </c>
    </row>
    <row spans="1:5" r="12">
      <c t="s" s="4" r="A12">
        <v>40</v>
      </c>
      <c t="n" s="6" r="B12">
        <v>7426661</v>
      </c>
      <c t="n" s="6" r="C12">
        <v>7316694</v>
      </c>
    </row>
    <row spans="1:5" r="13">
      <c t="s" s="4" r="A13">
        <v>41</v>
      </c>
      <c t="n" s="6" r="B13">
        <v>39674</v>
      </c>
      <c t="n" s="6" r="C13">
        <v>176181</v>
      </c>
      <c t="n" s="7" r="D13">
        <v>120976</v>
      </c>
      <c t="n" s="7" r="E13">
        <v>66588</v>
      </c>
    </row>
    <row spans="1:5" r="14">
      <c t="s" s="4" r="A14">
        <v>42</v>
      </c>
      <c t="n" s="6" r="B14">
        <v>170244</v>
      </c>
      <c t="n" s="6" r="C14">
        <v>185507</v>
      </c>
    </row>
    <row spans="1:5" r="15">
      <c t="s" s="4" r="A15">
        <v>43</v>
      </c>
      <c t="n" s="6" r="B15">
        <v>271914</v>
      </c>
      <c t="n" s="6" r="C15">
        <v>285848</v>
      </c>
    </row>
    <row spans="1:5" r="16">
      <c t="s" s="4" r="A16">
        <v>44</v>
      </c>
      <c t="n" s="6" r="B16">
        <v>7908493</v>
      </c>
      <c t="n" s="6" r="C16">
        <v>7964230</v>
      </c>
    </row>
    <row spans="1:5" r="17">
      <c t="s" s="3" r="A17">
        <v>45</v>
      </c>
    </row>
    <row spans="1:5" r="18">
      <c t="s" s="4" r="A18">
        <v>46</v>
      </c>
      <c t="n" s="6" r="B18">
        <v>20000</v>
      </c>
      <c t="n" s="6" r="C18">
        <v>15114</v>
      </c>
    </row>
    <row spans="1:5" r="19">
      <c t="s" s="4" r="A19">
        <v>47</v>
      </c>
      <c t="n" s="6" r="B19">
        <v>3291679</v>
      </c>
      <c t="n" s="6" r="C19">
        <v>3629998</v>
      </c>
    </row>
    <row spans="1:5" r="20">
      <c t="s" s="4" r="A20">
        <v>48</v>
      </c>
      <c t="n" s="6" r="B20">
        <v>684066</v>
      </c>
      <c t="n" s="6" r="C20">
        <v>678190</v>
      </c>
    </row>
    <row spans="1:5" r="21">
      <c t="s" s="4" r="A21">
        <v>49</v>
      </c>
      <c t="n" s="6" r="B21">
        <v>3995745</v>
      </c>
      <c t="n" s="6" r="C21">
        <v>4323302</v>
      </c>
    </row>
    <row spans="1:5" r="22">
      <c t="s" s="4" r="A22">
        <v>50</v>
      </c>
      <c t="n" s="6" r="B22">
        <v>202021</v>
      </c>
      <c t="n" s="6" r="C22">
        <v>205968</v>
      </c>
    </row>
    <row spans="1:5" r="23">
      <c t="s" s="4" r="A23">
        <v>51</v>
      </c>
      <c t="n" s="6" r="B23">
        <v>120134</v>
      </c>
      <c t="n" s="6" r="C23">
        <v>123298</v>
      </c>
    </row>
    <row spans="1:5" r="24">
      <c t="s" s="4" r="A24">
        <v>52</v>
      </c>
      <c t="n" s="6" r="B24">
        <v>4317900</v>
      </c>
      <c t="n" s="6" r="C24">
        <v>4652568</v>
      </c>
    </row>
    <row spans="1:5" r="25">
      <c t="s" s="4" r="A25">
        <v>53</v>
      </c>
      <c t="s" s="4" r="B25">
        <v>54</v>
      </c>
      <c t="s" s="4" r="C25">
        <v>54</v>
      </c>
    </row>
    <row spans="1:5" r="26">
      <c t="s" s="3" r="A26">
        <v>55</v>
      </c>
    </row>
    <row spans="1:5" r="27">
      <c t="s" s="4" r="A27">
        <v>56</v>
      </c>
      <c t="n" s="6" r="B27">
        <v>4415</v>
      </c>
      <c t="n" s="6" r="C27">
        <v>4113</v>
      </c>
    </row>
    <row spans="1:5" r="28">
      <c t="s" s="4" r="A28">
        <v>57</v>
      </c>
      <c t="n" s="6" r="B28">
        <v>4715340</v>
      </c>
      <c t="n" s="6" r="C28">
        <v>4361320</v>
      </c>
    </row>
    <row spans="1:5" r="29">
      <c t="s" s="4" r="A29">
        <v>58</v>
      </c>
      <c t="n" s="6" r="B29">
        <v>-1127965</v>
      </c>
      <c t="n" s="6" r="C29">
        <v>-1052688</v>
      </c>
    </row>
    <row spans="1:5" r="30">
      <c t="s" s="4" r="A30">
        <v>59</v>
      </c>
      <c t="n" s="6" r="B30">
        <v>-1197</v>
      </c>
      <c t="n" s="6" r="C30">
        <v>-1083</v>
      </c>
    </row>
    <row spans="1:5" r="31">
      <c t="s" s="4" r="A31">
        <v>60</v>
      </c>
      <c t="n" s="6" r="B31">
        <v>0</v>
      </c>
      <c t="n" s="6" r="C31">
        <v>0</v>
      </c>
    </row>
    <row spans="1:5" r="32">
      <c t="s" s="4" r="A32">
        <v>61</v>
      </c>
      <c t="n" s="6" r="B32">
        <v>3590593</v>
      </c>
      <c t="n" s="6" r="C32">
        <v>3311662</v>
      </c>
    </row>
    <row spans="1:5" r="33">
      <c t="s" s="4" r="A33">
        <v>62</v>
      </c>
      <c t="n" s="7" r="B33">
        <v>7908493</v>
      </c>
      <c t="n" s="7" r="C33">
        <v>79642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22</v>
      </c>
      <c t="s" s="2" r="B1">
        <v>1</v>
      </c>
    </row>
    <row spans="1:2" r="2">
      <c t="s" s="2" r="B2">
        <v>2</v>
      </c>
    </row>
    <row spans="1:2" r="3">
      <c t="s" s="3" r="A3">
        <v>182</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39</v>
      </c>
      <c t="s" s="2" r="B1">
        <v>1</v>
      </c>
    </row>
    <row spans="1:2" r="2">
      <c t="s" s="2" r="B2">
        <v>2</v>
      </c>
    </row>
    <row spans="1:2" r="3">
      <c t="s" s="3" r="A3">
        <v>185</v>
      </c>
    </row>
    <row spans="1:2" r="4">
      <c t="s" s="4" r="A4">
        <v>240</v>
      </c>
      <c t="s" s="4" r="B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182</v>
      </c>
    </row>
    <row spans="1:2" r="4">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0</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row spans="1:2" r="9">
      <c t="s" s="4" r="A9">
        <v>256</v>
      </c>
      <c t="s" s="4" r="B9">
        <v>257</v>
      </c>
    </row>
    <row spans="1:2" r="10">
      <c t="s" s="4" r="A10">
        <v>258</v>
      </c>
      <c t="s" s="4" r="B10">
        <v>259</v>
      </c>
    </row>
    <row spans="1:2" r="11">
      <c t="s" s="4" r="A11">
        <v>260</v>
      </c>
      <c t="s" s="4" r="B11">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spans="1:2" r="1">
      <c t="s" s="1" r="A1">
        <v>262</v>
      </c>
      <c t="s" s="2" r="B1">
        <v>1</v>
      </c>
    </row>
    <row spans="1:2" r="2">
      <c t="s" s="2" r="B2">
        <v>2</v>
      </c>
    </row>
    <row spans="1:2" r="3">
      <c t="s" s="3" r="A3">
        <v>263</v>
      </c>
    </row>
    <row spans="1:2" r="4">
      <c t="s" s="4" r="A4">
        <v>264</v>
      </c>
      <c t="s" s="4" r="B4">
        <v>265</v>
      </c>
    </row>
    <row spans="1:2" r="5">
      <c t="s" s="4" r="A5">
        <v>266</v>
      </c>
      <c t="s" s="4" r="B5">
        <v>267</v>
      </c>
    </row>
    <row spans="1:2" r="6">
      <c t="s" s="4" r="A6">
        <v>268</v>
      </c>
      <c t="s" s="4" r="B6">
        <v>269</v>
      </c>
    </row>
    <row spans="1:2" r="7">
      <c t="s" s="4" r="A7">
        <v>270</v>
      </c>
    </row>
    <row spans="1:2" r="8">
      <c t="s" s="3" r="A8">
        <v>263</v>
      </c>
    </row>
    <row spans="1:2" r="9">
      <c t="s" s="4" r="A9">
        <v>264</v>
      </c>
      <c t="s" s="4" r="B9">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72</v>
      </c>
      <c t="s" s="2" r="B1">
        <v>1</v>
      </c>
    </row>
    <row spans="1:2" r="2">
      <c t="s" s="2" r="B2">
        <v>2</v>
      </c>
    </row>
    <row spans="1:2" r="3">
      <c t="s" s="3" r="A3">
        <v>196</v>
      </c>
    </row>
    <row spans="1:2" r="4">
      <c t="s" s="4" r="A4">
        <v>273</v>
      </c>
      <c t="s" s="4" r="B4">
        <v>274</v>
      </c>
    </row>
    <row spans="1:2" r="5">
      <c t="s" s="4" r="A5">
        <v>275</v>
      </c>
      <c t="s" s="4" r="B5">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7</v>
      </c>
      <c t="s" s="2" r="B1">
        <v>1</v>
      </c>
    </row>
    <row spans="1:2" r="2">
      <c t="s" s="2" r="B2">
        <v>2</v>
      </c>
    </row>
    <row spans="1:2" r="3">
      <c t="s" s="3" r="A3">
        <v>199</v>
      </c>
    </row>
    <row spans="1:2" r="4">
      <c t="s" s="4" r="A4">
        <v>278</v>
      </c>
      <c t="s" s="4" r="B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80</v>
      </c>
      <c t="s" s="2" r="B1">
        <v>1</v>
      </c>
    </row>
    <row spans="1:2" r="2">
      <c t="s" s="2" r="B2">
        <v>2</v>
      </c>
    </row>
    <row spans="1:2" r="3">
      <c t="s" s="3" r="A3">
        <v>205</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3</v>
      </c>
      <c t="s" s="2" r="B1">
        <v>2</v>
      </c>
      <c t="s" s="2" r="C1">
        <v>27</v>
      </c>
    </row>
    <row spans="1:3" r="2">
      <c t="s" s="3" r="A2">
        <v>64</v>
      </c>
    </row>
    <row spans="1:3" r="3">
      <c t="s" s="4" r="A3">
        <v>65</v>
      </c>
      <c t="n" s="8" r="B3">
        <v>0.01</v>
      </c>
      <c t="n" s="8" r="C3">
        <v>0.01</v>
      </c>
    </row>
    <row spans="1:3" r="4">
      <c t="s" s="4" r="A4">
        <v>66</v>
      </c>
      <c t="n" s="6" r="B4">
        <v>750000000</v>
      </c>
      <c t="n" s="6" r="C4">
        <v>750000000</v>
      </c>
    </row>
    <row spans="1:3" r="5">
      <c t="s" s="4" r="A5">
        <v>67</v>
      </c>
      <c t="n" s="6" r="B5">
        <v>441512923</v>
      </c>
      <c t="n" s="6" r="C5">
        <v>411350440</v>
      </c>
    </row>
    <row spans="1:3" r="6">
      <c t="s" s="4" r="A6">
        <v>68</v>
      </c>
      <c t="n" s="6" r="B6">
        <v>441512923</v>
      </c>
      <c t="n" s="6" r="C6">
        <v>4113504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87</v>
      </c>
      <c t="s" s="2" r="B1">
        <v>1</v>
      </c>
    </row>
    <row spans="1:2" r="2">
      <c t="s" s="2" r="B2">
        <v>2</v>
      </c>
    </row>
    <row spans="1:2" r="3">
      <c t="s" s="3" r="A3">
        <v>211</v>
      </c>
    </row>
    <row spans="1:2" r="4">
      <c t="s" s="4" r="A4">
        <v>288</v>
      </c>
      <c t="s" s="4" r="B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89</v>
      </c>
      <c t="s" s="2" r="B1">
        <v>1</v>
      </c>
    </row>
    <row spans="1:2" r="2">
      <c t="s" s="2" r="B2">
        <v>2</v>
      </c>
    </row>
    <row spans="1:2" r="3">
      <c t="s" s="3" r="A3">
        <v>214</v>
      </c>
    </row>
    <row spans="1:2" r="4">
      <c t="s" s="4" r="A4">
        <v>290</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0</v>
      </c>
    </row>
    <row spans="1:2" r="4">
      <c t="s" s="4" r="A4">
        <v>293</v>
      </c>
      <c t="s" s="4" r="B4">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29"/>
    <col customWidth="1" max="3" min="3" width="29"/>
  </cols>
  <sheetData>
    <row spans="1:3" r="1">
      <c t="s" s="1" r="A1">
        <v>295</v>
      </c>
      <c t="s" s="2" r="B1">
        <v>1</v>
      </c>
    </row>
    <row spans="1:3" r="2">
      <c t="s" s="2" r="B2">
        <v>296</v>
      </c>
      <c t="s" s="2" r="C2">
        <v>297</v>
      </c>
    </row>
    <row spans="1:3" r="3">
      <c t="s" s="3" r="A3">
        <v>298</v>
      </c>
    </row>
    <row spans="1:3" r="4">
      <c t="s" s="4" r="A4">
        <v>299</v>
      </c>
      <c t="n" s="7" r="B4">
        <v>8206553</v>
      </c>
      <c t="n" s="7" r="C4">
        <v>8043497</v>
      </c>
    </row>
    <row spans="1:3" r="5">
      <c t="s" s="4" r="A5">
        <v>300</v>
      </c>
      <c t="n" s="6" r="B5">
        <v>2600</v>
      </c>
      <c t="n" s="6" r="C5">
        <v>2509</v>
      </c>
    </row>
    <row spans="1:3" r="6">
      <c t="s" s="4" r="A6">
        <v>301</v>
      </c>
    </row>
    <row spans="1:3" r="7">
      <c t="s" s="3" r="A7">
        <v>298</v>
      </c>
    </row>
    <row spans="1:3" r="8">
      <c t="s" s="4" r="A8">
        <v>299</v>
      </c>
      <c t="n" s="7" r="B8">
        <v>8097176</v>
      </c>
      <c t="n" s="7" r="C8">
        <v>7934072</v>
      </c>
    </row>
    <row spans="1:3" r="9">
      <c t="s" s="4" r="A9">
        <v>300</v>
      </c>
      <c t="n" s="6" r="B9">
        <v>2455</v>
      </c>
      <c t="n" s="6" r="C9">
        <v>2364</v>
      </c>
    </row>
    <row spans="1:3" r="10">
      <c t="s" s="4" r="A10">
        <v>302</v>
      </c>
      <c t="s" s="4" r="B10">
        <v>303</v>
      </c>
    </row>
    <row spans="1:3" r="11">
      <c t="s" s="4" r="A11">
        <v>304</v>
      </c>
      <c t="n" s="6" r="B11">
        <v>2455</v>
      </c>
    </row>
    <row spans="1:3" r="12">
      <c t="s" s="4" r="A12">
        <v>305</v>
      </c>
    </row>
    <row spans="1:3" r="13">
      <c t="s" s="3" r="A13">
        <v>298</v>
      </c>
    </row>
    <row spans="1:3" r="14">
      <c t="s" s="4" r="A14">
        <v>299</v>
      </c>
      <c t="n" s="7" r="B14">
        <v>109377</v>
      </c>
      <c t="n" s="7" r="C14">
        <v>109425</v>
      </c>
    </row>
    <row spans="1:3" r="15">
      <c t="s" s="4" r="A15">
        <v>300</v>
      </c>
      <c t="n" s="6" r="B15">
        <v>145</v>
      </c>
      <c t="n" s="6" r="C15">
        <v>145</v>
      </c>
    </row>
    <row spans="1:3" r="16">
      <c t="s" s="4" r="A16">
        <v>306</v>
      </c>
      <c t="s" s="4" r="B16">
        <v>307</v>
      </c>
    </row>
    <row spans="1:3" r="17">
      <c t="s" s="4" r="A17">
        <v>308</v>
      </c>
      <c t="n" s="6" r="B17">
        <v>145</v>
      </c>
    </row>
    <row spans="1:3" r="18">
      <c t="s" s="4" r="A18">
        <v>309</v>
      </c>
    </row>
    <row spans="1:3" r="19">
      <c t="s" s="3" r="A19">
        <v>298</v>
      </c>
    </row>
    <row spans="1:3" r="20">
      <c t="s" s="4" r="A20">
        <v>310</v>
      </c>
      <c t="s" s="4" r="B20">
        <v>311</v>
      </c>
    </row>
    <row spans="1:3" r="21">
      <c t="s" s="4" r="A21">
        <v>312</v>
      </c>
    </row>
    <row spans="1:3" r="22">
      <c t="s" s="3" r="A22">
        <v>298</v>
      </c>
    </row>
    <row spans="1:3" r="23">
      <c t="s" s="4" r="A23">
        <v>310</v>
      </c>
      <c t="s" s="4" r="B23">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4</v>
      </c>
      <c t="s" s="2" r="B1">
        <v>113</v>
      </c>
      <c t="s" s="2" r="D1">
        <v>1</v>
      </c>
    </row>
    <row spans="1:6" r="2">
      <c t="s" s="2" r="B2">
        <v>2</v>
      </c>
      <c t="s" s="2" r="C2">
        <v>28</v>
      </c>
      <c t="s" s="2" r="D2">
        <v>2</v>
      </c>
      <c t="s" s="2" r="E2">
        <v>28</v>
      </c>
      <c t="s" s="2" r="F2">
        <v>27</v>
      </c>
    </row>
    <row spans="1:6" r="3">
      <c t="s" s="3" r="A3">
        <v>315</v>
      </c>
    </row>
    <row spans="1:6" r="4">
      <c t="s" s="4" r="A4">
        <v>43</v>
      </c>
      <c t="n" s="7" r="B4">
        <v>271914</v>
      </c>
      <c t="n" s="7" r="D4">
        <v>271914</v>
      </c>
      <c t="n" s="7" r="F4">
        <v>285848</v>
      </c>
    </row>
    <row spans="1:6" r="5">
      <c t="s" s="4" r="A5">
        <v>100</v>
      </c>
      <c t="n" s="6" r="B5">
        <v>51149</v>
      </c>
      <c t="n" s="7" r="C5">
        <v>-1290</v>
      </c>
      <c t="n" s="6" r="D5">
        <v>60300</v>
      </c>
      <c t="n" s="7" r="E5">
        <v>245</v>
      </c>
    </row>
    <row spans="1:6" r="6">
      <c t="s" s="4" r="A6">
        <v>39</v>
      </c>
      <c t="n" s="6" r="B6">
        <v>107100</v>
      </c>
      <c t="n" s="6" r="D6">
        <v>107100</v>
      </c>
      <c t="n" s="6" r="F6">
        <v>119046</v>
      </c>
    </row>
    <row spans="1:6" r="7">
      <c t="s" s="4" r="A7">
        <v>86</v>
      </c>
      <c t="n" s="6" r="B7">
        <v>33771</v>
      </c>
      <c t="n" s="6" r="C7">
        <v>28152</v>
      </c>
      <c t="n" s="6" r="D7">
        <v>35971</v>
      </c>
      <c t="n" s="6" r="E7">
        <v>30063</v>
      </c>
    </row>
    <row spans="1:6" r="8">
      <c t="s" s="4" r="A8">
        <v>316</v>
      </c>
      <c t="n" s="7" r="B8">
        <v>4415</v>
      </c>
      <c t="n" s="7" r="D8">
        <v>4415</v>
      </c>
      <c t="n" s="7" r="F8">
        <v>4113</v>
      </c>
    </row>
    <row spans="1:6" r="9">
      <c t="s" s="4" r="A9">
        <v>68</v>
      </c>
      <c t="n" s="6" r="B9">
        <v>441512923</v>
      </c>
      <c t="n" s="6" r="D9">
        <v>441512923</v>
      </c>
      <c t="n" s="6" r="F9">
        <v>411350440</v>
      </c>
    </row>
    <row spans="1:6" r="10">
      <c t="s" s="4" r="A10">
        <v>317</v>
      </c>
    </row>
    <row spans="1:6" r="11">
      <c t="s" s="3" r="A11">
        <v>315</v>
      </c>
    </row>
    <row spans="1:6" r="12">
      <c t="s" s="4" r="A12">
        <v>43</v>
      </c>
      <c t="n" s="7" r="B12">
        <v>-19507</v>
      </c>
      <c t="n" s="7" r="D12">
        <v>-19507</v>
      </c>
      <c t="n" s="7" r="F12">
        <v>-5573</v>
      </c>
    </row>
    <row spans="1:6" r="13">
      <c t="s" s="4" r="A13">
        <v>100</v>
      </c>
      <c t="n" s="6" r="B13">
        <v>-11541</v>
      </c>
      <c t="n" s="6" r="C13">
        <v>0</v>
      </c>
      <c t="n" s="6" r="D13">
        <v>-13726</v>
      </c>
      <c t="n" s="6" r="E13">
        <v>-187</v>
      </c>
    </row>
    <row spans="1:6" r="14">
      <c t="s" s="4" r="A14">
        <v>39</v>
      </c>
      <c t="n" s="6" r="B14">
        <v>-1239</v>
      </c>
      <c t="n" s="6" r="D14">
        <v>-1239</v>
      </c>
      <c t="n" s="6" r="F14">
        <v>-866</v>
      </c>
    </row>
    <row spans="1:6" r="15">
      <c t="s" s="4" r="A15">
        <v>86</v>
      </c>
      <c t="n" s="6" r="B15">
        <v>5</v>
      </c>
      <c t="n" s="7" r="C15">
        <v>525</v>
      </c>
      <c t="n" s="6" r="D15">
        <v>581</v>
      </c>
      <c t="n" s="7" r="E15">
        <v>729</v>
      </c>
    </row>
    <row spans="1:6" r="16">
      <c t="s" s="4" r="A16">
        <v>316</v>
      </c>
      <c t="n" s="7" r="B16">
        <v>-5</v>
      </c>
      <c t="n" s="7" r="D16">
        <v>-5</v>
      </c>
      <c t="n" s="6" r="F16">
        <v>-5</v>
      </c>
    </row>
    <row spans="1:6" r="17">
      <c t="s" s="4" r="A17">
        <v>318</v>
      </c>
    </row>
    <row spans="1:6" r="18">
      <c t="s" s="3" r="A18">
        <v>315</v>
      </c>
    </row>
    <row spans="1:6" r="19">
      <c t="s" s="4" r="A19">
        <v>316</v>
      </c>
      <c t="n" s="7" r="F19">
        <v>-4900</v>
      </c>
    </row>
    <row spans="1:6" r="20">
      <c t="s" s="4" r="A20">
        <v>68</v>
      </c>
      <c t="n" s="6" r="F20">
        <v>-4735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9</v>
      </c>
      <c t="s" s="2" r="B1">
        <v>2</v>
      </c>
      <c t="s" s="2" r="C1">
        <v>27</v>
      </c>
      <c t="s" s="2" r="D1">
        <v>28</v>
      </c>
      <c t="s" s="2" r="E1">
        <v>29</v>
      </c>
    </row>
    <row spans="1:5" r="2">
      <c t="s" s="3" r="A2">
        <v>30</v>
      </c>
    </row>
    <row spans="1:5" r="3">
      <c t="s" s="4" r="A3">
        <v>31</v>
      </c>
      <c t="n" s="7" r="B3">
        <v>2679387</v>
      </c>
      <c t="n" s="7" r="C3">
        <v>2614630</v>
      </c>
    </row>
    <row spans="1:5" r="4">
      <c t="s" s="4" r="A4">
        <v>32</v>
      </c>
      <c t="n" s="6" r="B4">
        <v>4714561</v>
      </c>
      <c t="n" s="6" r="C4">
        <v>4579166</v>
      </c>
    </row>
    <row spans="1:5" r="5">
      <c t="s" s="4" r="A5">
        <v>33</v>
      </c>
      <c t="n" s="6" r="B5">
        <v>7393948</v>
      </c>
      <c t="n" s="6" r="C5">
        <v>7193796</v>
      </c>
    </row>
    <row spans="1:5" r="6">
      <c t="s" s="4" r="A6">
        <v>34</v>
      </c>
      <c t="n" s="6" r="B6">
        <v>-785360</v>
      </c>
      <c t="n" s="6" r="C6">
        <v>-752210</v>
      </c>
    </row>
    <row spans="1:5" r="7">
      <c t="s" s="4" r="A7">
        <v>35</v>
      </c>
      <c t="n" s="6" r="B7">
        <v>6608588</v>
      </c>
      <c t="n" s="6" r="C7">
        <v>6441586</v>
      </c>
    </row>
    <row spans="1:5" r="8">
      <c t="s" s="4" r="A8">
        <v>36</v>
      </c>
      <c t="n" s="6" r="B8">
        <v>109377</v>
      </c>
      <c t="n" s="6" r="C8">
        <v>109425</v>
      </c>
    </row>
    <row spans="1:5" r="9">
      <c t="s" s="4" r="A9">
        <v>37</v>
      </c>
      <c t="n" s="6" r="B9">
        <v>557214</v>
      </c>
      <c t="n" s="6" r="C9">
        <v>590073</v>
      </c>
    </row>
    <row spans="1:5" r="10">
      <c t="s" s="4" r="A10">
        <v>38</v>
      </c>
      <c t="n" s="6" r="B10">
        <v>44382</v>
      </c>
      <c t="n" s="6" r="C10">
        <v>56564</v>
      </c>
    </row>
    <row spans="1:5" r="11">
      <c t="s" s="4" r="A11">
        <v>39</v>
      </c>
      <c t="n" s="6" r="B11">
        <v>107100</v>
      </c>
      <c t="n" s="6" r="C11">
        <v>119046</v>
      </c>
    </row>
    <row spans="1:5" r="12">
      <c t="s" s="4" r="A12">
        <v>40</v>
      </c>
      <c t="n" s="6" r="B12">
        <v>7426661</v>
      </c>
      <c t="n" s="6" r="C12">
        <v>7316694</v>
      </c>
    </row>
    <row spans="1:5" r="13">
      <c t="s" s="4" r="A13">
        <v>41</v>
      </c>
      <c t="n" s="6" r="B13">
        <v>39674</v>
      </c>
      <c t="n" s="6" r="C13">
        <v>176181</v>
      </c>
      <c t="n" s="7" r="D13">
        <v>120976</v>
      </c>
      <c t="n" s="7" r="E13">
        <v>66588</v>
      </c>
    </row>
    <row spans="1:5" r="14">
      <c t="s" s="4" r="A14">
        <v>42</v>
      </c>
      <c t="n" s="6" r="B14">
        <v>170244</v>
      </c>
      <c t="n" s="6" r="C14">
        <v>185507</v>
      </c>
    </row>
    <row spans="1:5" r="15">
      <c t="s" s="4" r="A15">
        <v>43</v>
      </c>
      <c t="n" s="6" r="B15">
        <v>271914</v>
      </c>
      <c t="n" s="6" r="C15">
        <v>285848</v>
      </c>
    </row>
    <row spans="1:5" r="16">
      <c t="s" s="4" r="A16">
        <v>44</v>
      </c>
      <c t="n" s="6" r="B16">
        <v>7908493</v>
      </c>
      <c t="n" s="6" r="C16">
        <v>7964230</v>
      </c>
    </row>
    <row spans="1:5" r="17">
      <c t="s" s="3" r="A17">
        <v>45</v>
      </c>
    </row>
    <row spans="1:5" r="18">
      <c t="s" s="4" r="A18">
        <v>46</v>
      </c>
      <c t="n" s="6" r="B18">
        <v>20000</v>
      </c>
      <c t="n" s="6" r="C18">
        <v>15114</v>
      </c>
    </row>
    <row spans="1:5" r="19">
      <c t="s" s="4" r="A19">
        <v>47</v>
      </c>
      <c t="n" s="6" r="B19">
        <v>3291679</v>
      </c>
      <c t="n" s="6" r="C19">
        <v>3629998</v>
      </c>
    </row>
    <row spans="1:5" r="20">
      <c t="s" s="4" r="A20">
        <v>48</v>
      </c>
      <c t="n" s="6" r="B20">
        <v>684066</v>
      </c>
      <c t="n" s="6" r="C20">
        <v>678190</v>
      </c>
    </row>
    <row spans="1:5" r="21">
      <c t="s" s="4" r="A21">
        <v>49</v>
      </c>
      <c t="n" s="6" r="B21">
        <v>3995745</v>
      </c>
      <c t="n" s="6" r="C21">
        <v>4323302</v>
      </c>
    </row>
    <row spans="1:5" r="22">
      <c t="s" s="4" r="A22">
        <v>50</v>
      </c>
      <c t="n" s="6" r="B22">
        <v>202021</v>
      </c>
      <c t="n" s="6" r="C22">
        <v>205968</v>
      </c>
    </row>
    <row spans="1:5" r="23">
      <c t="s" s="4" r="A23">
        <v>51</v>
      </c>
      <c t="n" s="6" r="B23">
        <v>120134</v>
      </c>
      <c t="n" s="6" r="C23">
        <v>123298</v>
      </c>
    </row>
    <row spans="1:5" r="24">
      <c t="s" s="4" r="A24">
        <v>52</v>
      </c>
      <c t="n" s="6" r="B24">
        <v>4317900</v>
      </c>
      <c t="n" s="6" r="C24">
        <v>4652568</v>
      </c>
    </row>
    <row spans="1:5" r="25">
      <c t="s" s="4" r="A25">
        <v>53</v>
      </c>
      <c t="s" s="4" r="B25">
        <v>54</v>
      </c>
      <c t="s" s="4" r="C25">
        <v>54</v>
      </c>
    </row>
    <row spans="1:5" r="26">
      <c t="s" s="3" r="A26">
        <v>55</v>
      </c>
    </row>
    <row spans="1:5" r="27">
      <c t="s" s="4" r="A27">
        <v>316</v>
      </c>
      <c t="n" s="6" r="B27">
        <v>4415</v>
      </c>
      <c t="n" s="6" r="C27">
        <v>4113</v>
      </c>
    </row>
    <row spans="1:5" r="28">
      <c t="s" s="4" r="A28">
        <v>57</v>
      </c>
      <c t="n" s="6" r="B28">
        <v>4715340</v>
      </c>
      <c t="n" s="6" r="C28">
        <v>4361320</v>
      </c>
    </row>
    <row spans="1:5" r="29">
      <c t="s" s="4" r="A29">
        <v>58</v>
      </c>
      <c t="n" s="6" r="B29">
        <v>-1127965</v>
      </c>
      <c t="n" s="6" r="C29">
        <v>-1052688</v>
      </c>
    </row>
    <row spans="1:5" r="30">
      <c t="s" s="4" r="A30">
        <v>59</v>
      </c>
      <c t="n" s="6" r="B30">
        <v>-1197</v>
      </c>
      <c t="n" s="6" r="C30">
        <v>-1083</v>
      </c>
    </row>
    <row spans="1:5" r="31">
      <c t="s" s="4" r="A31">
        <v>60</v>
      </c>
      <c t="n" s="6" r="B31">
        <v>0</v>
      </c>
      <c t="n" s="6" r="C31">
        <v>0</v>
      </c>
    </row>
    <row spans="1:5" r="32">
      <c t="s" s="4" r="A32">
        <v>61</v>
      </c>
      <c t="n" s="6" r="B32">
        <v>3590593</v>
      </c>
      <c t="n" s="6" r="C32">
        <v>3311662</v>
      </c>
    </row>
    <row spans="1:5" r="33">
      <c t="s" s="4" r="A33">
        <v>62</v>
      </c>
      <c t="n" s="6" r="B33">
        <v>7908493</v>
      </c>
      <c t="n" s="6" r="C33">
        <v>7964230</v>
      </c>
    </row>
    <row spans="1:5" r="34">
      <c t="s" s="4" r="A34">
        <v>320</v>
      </c>
    </row>
    <row spans="1:5" r="35">
      <c t="s" s="3" r="A35">
        <v>30</v>
      </c>
    </row>
    <row spans="1:5" r="36">
      <c t="s" s="4" r="A36">
        <v>31</v>
      </c>
      <c t="n" s="6" r="B36">
        <v>2679387</v>
      </c>
      <c t="n" s="6" r="C36">
        <v>2614630</v>
      </c>
    </row>
    <row spans="1:5" r="37">
      <c t="s" s="4" r="A37">
        <v>32</v>
      </c>
      <c t="n" s="6" r="B37">
        <v>4714561</v>
      </c>
      <c t="n" s="6" r="C37">
        <v>4579166</v>
      </c>
    </row>
    <row spans="1:5" r="38">
      <c t="s" s="4" r="A38">
        <v>33</v>
      </c>
      <c t="n" s="6" r="B38">
        <v>7393948</v>
      </c>
      <c t="n" s="6" r="C38">
        <v>7193796</v>
      </c>
    </row>
    <row spans="1:5" r="39">
      <c t="s" s="4" r="A39">
        <v>34</v>
      </c>
      <c t="n" s="6" r="B39">
        <v>-785360</v>
      </c>
      <c t="n" s="6" r="C39">
        <v>-752210</v>
      </c>
    </row>
    <row spans="1:5" r="40">
      <c t="s" s="4" r="A40">
        <v>35</v>
      </c>
      <c t="n" s="6" r="B40">
        <v>6608588</v>
      </c>
      <c t="n" s="6" r="C40">
        <v>6441586</v>
      </c>
    </row>
    <row spans="1:5" r="41">
      <c t="s" s="4" r="A41">
        <v>36</v>
      </c>
      <c t="n" s="6" r="B41">
        <v>109377</v>
      </c>
      <c t="n" s="6" r="C41">
        <v>109425</v>
      </c>
    </row>
    <row spans="1:5" r="42">
      <c t="s" s="4" r="A42">
        <v>37</v>
      </c>
      <c t="n" s="6" r="B42">
        <v>557214</v>
      </c>
      <c t="n" s="6" r="C42">
        <v>590073</v>
      </c>
    </row>
    <row spans="1:5" r="43">
      <c t="s" s="4" r="A43">
        <v>38</v>
      </c>
      <c t="n" s="6" r="B43">
        <v>44382</v>
      </c>
      <c t="n" s="6" r="C43">
        <v>56564</v>
      </c>
    </row>
    <row spans="1:5" r="44">
      <c t="s" s="4" r="A44">
        <v>39</v>
      </c>
      <c t="n" s="6" r="B44">
        <v>108339</v>
      </c>
      <c t="n" s="6" r="C44">
        <v>119912</v>
      </c>
    </row>
    <row spans="1:5" r="45">
      <c t="s" s="4" r="A45">
        <v>40</v>
      </c>
      <c t="n" s="6" r="B45">
        <v>7427900</v>
      </c>
      <c t="n" s="6" r="C45">
        <v>7317560</v>
      </c>
    </row>
    <row spans="1:5" r="46">
      <c t="s" s="4" r="A46">
        <v>41</v>
      </c>
      <c t="n" s="6" r="B46">
        <v>39674</v>
      </c>
      <c t="n" s="6" r="C46">
        <v>176181</v>
      </c>
      <c t="n" s="6" r="D46">
        <v>120976</v>
      </c>
      <c t="n" s="7" r="E46">
        <v>66588</v>
      </c>
    </row>
    <row spans="1:5" r="47">
      <c t="s" s="4" r="A47">
        <v>42</v>
      </c>
      <c t="n" s="6" r="B47">
        <v>170244</v>
      </c>
      <c t="n" s="6" r="C47">
        <v>185507</v>
      </c>
    </row>
    <row spans="1:5" r="48">
      <c t="s" s="4" r="A48">
        <v>43</v>
      </c>
      <c t="n" s="6" r="B48">
        <v>291421</v>
      </c>
      <c t="n" s="6" r="C48">
        <v>291421</v>
      </c>
    </row>
    <row spans="1:5" r="49">
      <c t="s" s="4" r="A49">
        <v>44</v>
      </c>
      <c t="n" s="6" r="B49">
        <v>7929239</v>
      </c>
      <c t="n" s="6" r="C49">
        <v>7970669</v>
      </c>
    </row>
    <row spans="1:5" r="50">
      <c t="s" s="3" r="A50">
        <v>45</v>
      </c>
    </row>
    <row spans="1:5" r="51">
      <c t="s" s="4" r="A51">
        <v>46</v>
      </c>
      <c t="n" s="6" r="B51">
        <v>20000</v>
      </c>
      <c t="n" s="6" r="C51">
        <v>15114</v>
      </c>
    </row>
    <row spans="1:5" r="52">
      <c t="s" s="4" r="A52">
        <v>47</v>
      </c>
      <c t="n" s="6" r="B52">
        <v>3291679</v>
      </c>
      <c t="n" s="6" r="C52">
        <v>3629998</v>
      </c>
    </row>
    <row spans="1:5" r="53">
      <c t="s" s="4" r="A53">
        <v>48</v>
      </c>
      <c t="n" s="6" r="B53">
        <v>684066</v>
      </c>
      <c t="n" s="6" r="C53">
        <v>678190</v>
      </c>
    </row>
    <row spans="1:5" r="54">
      <c t="s" s="4" r="A54">
        <v>49</v>
      </c>
      <c t="n" s="6" r="B54">
        <v>3995745</v>
      </c>
      <c t="n" s="6" r="C54">
        <v>4323302</v>
      </c>
    </row>
    <row spans="1:5" r="55">
      <c t="s" s="4" r="A55">
        <v>50</v>
      </c>
      <c t="n" s="6" r="B55">
        <v>202021</v>
      </c>
      <c t="n" s="6" r="C55">
        <v>205968</v>
      </c>
    </row>
    <row spans="1:5" r="56">
      <c t="s" s="4" r="A56">
        <v>51</v>
      </c>
      <c t="n" s="6" r="B56">
        <v>120134</v>
      </c>
      <c t="n" s="6" r="C56">
        <v>123298</v>
      </c>
    </row>
    <row spans="1:5" r="57">
      <c t="s" s="4" r="A57">
        <v>52</v>
      </c>
      <c t="n" s="6" r="B57">
        <v>4317900</v>
      </c>
      <c t="n" s="6" r="C57">
        <v>4652568</v>
      </c>
    </row>
    <row spans="1:5" r="58">
      <c t="s" s="4" r="A58">
        <v>53</v>
      </c>
      <c t="s" s="4" r="B58">
        <v>54</v>
      </c>
      <c t="s" s="4" r="C58">
        <v>54</v>
      </c>
    </row>
    <row spans="1:5" r="59">
      <c t="s" s="3" r="A59">
        <v>55</v>
      </c>
    </row>
    <row spans="1:5" r="60">
      <c t="s" s="4" r="A60">
        <v>316</v>
      </c>
      <c t="n" s="6" r="B60">
        <v>4420</v>
      </c>
      <c t="n" s="6" r="C60">
        <v>4118</v>
      </c>
    </row>
    <row spans="1:5" r="61">
      <c t="s" s="4" r="A61">
        <v>57</v>
      </c>
      <c t="n" s="6" r="B61">
        <v>4715340</v>
      </c>
      <c t="n" s="6" r="C61">
        <v>4361320</v>
      </c>
    </row>
    <row spans="1:5" r="62">
      <c t="s" s="4" r="A62">
        <v>58</v>
      </c>
      <c t="n" s="6" r="B62">
        <v>-1101642</v>
      </c>
      <c t="n" s="6" r="C62">
        <v>-1041392</v>
      </c>
    </row>
    <row spans="1:5" r="63">
      <c t="s" s="4" r="A63">
        <v>59</v>
      </c>
      <c t="n" s="6" r="B63">
        <v>-1197</v>
      </c>
      <c t="n" s="6" r="C63">
        <v>-1083</v>
      </c>
    </row>
    <row spans="1:5" r="64">
      <c t="s" s="4" r="A64">
        <v>60</v>
      </c>
      <c t="n" s="6" r="B64">
        <v>-5582</v>
      </c>
      <c t="n" s="6" r="C64">
        <v>-4862</v>
      </c>
    </row>
    <row spans="1:5" r="65">
      <c t="s" s="4" r="A65">
        <v>61</v>
      </c>
      <c t="n" s="6" r="B65">
        <v>3611339</v>
      </c>
      <c t="n" s="6" r="C65">
        <v>3318101</v>
      </c>
    </row>
    <row spans="1:5" r="66">
      <c t="s" s="4" r="A66">
        <v>62</v>
      </c>
      <c t="n" s="6" r="B66">
        <v>7929239</v>
      </c>
      <c t="n" s="6" r="C66">
        <v>7970669</v>
      </c>
    </row>
    <row spans="1:5" r="67">
      <c t="s" s="4" r="A67">
        <v>317</v>
      </c>
    </row>
    <row spans="1:5" r="68">
      <c t="s" s="3" r="A68">
        <v>30</v>
      </c>
    </row>
    <row spans="1:5" r="69">
      <c t="s" s="4" r="A69">
        <v>31</v>
      </c>
      <c t="n" s="6" r="B69">
        <v>0</v>
      </c>
      <c t="n" s="6" r="C69">
        <v>0</v>
      </c>
    </row>
    <row spans="1:5" r="70">
      <c t="s" s="4" r="A70">
        <v>32</v>
      </c>
      <c t="n" s="6" r="B70">
        <v>0</v>
      </c>
      <c t="n" s="6" r="C70">
        <v>0</v>
      </c>
    </row>
    <row spans="1:5" r="71">
      <c t="s" s="4" r="A71">
        <v>33</v>
      </c>
      <c t="n" s="6" r="B71">
        <v>0</v>
      </c>
      <c t="n" s="6" r="C71">
        <v>0</v>
      </c>
    </row>
    <row spans="1:5" r="72">
      <c t="s" s="4" r="A72">
        <v>34</v>
      </c>
      <c t="n" s="6" r="B72">
        <v>0</v>
      </c>
      <c t="n" s="6" r="C72">
        <v>0</v>
      </c>
    </row>
    <row spans="1:5" r="73">
      <c t="s" s="4" r="A73">
        <v>35</v>
      </c>
      <c t="n" s="6" r="B73">
        <v>0</v>
      </c>
      <c t="n" s="6" r="C73">
        <v>0</v>
      </c>
    </row>
    <row spans="1:5" r="74">
      <c t="s" s="4" r="A74">
        <v>36</v>
      </c>
      <c t="n" s="6" r="B74">
        <v>0</v>
      </c>
      <c t="n" s="6" r="C74">
        <v>0</v>
      </c>
    </row>
    <row spans="1:5" r="75">
      <c t="s" s="4" r="A75">
        <v>37</v>
      </c>
      <c t="n" s="6" r="B75">
        <v>0</v>
      </c>
      <c t="n" s="6" r="C75">
        <v>0</v>
      </c>
    </row>
    <row spans="1:5" r="76">
      <c t="s" s="4" r="A76">
        <v>38</v>
      </c>
      <c t="n" s="6" r="B76">
        <v>0</v>
      </c>
      <c t="n" s="6" r="C76">
        <v>0</v>
      </c>
    </row>
    <row spans="1:5" r="77">
      <c t="s" s="4" r="A77">
        <v>39</v>
      </c>
      <c t="n" s="6" r="B77">
        <v>-1239</v>
      </c>
      <c t="n" s="6" r="C77">
        <v>-866</v>
      </c>
    </row>
    <row spans="1:5" r="78">
      <c t="s" s="4" r="A78">
        <v>40</v>
      </c>
      <c t="n" s="6" r="B78">
        <v>-1239</v>
      </c>
      <c t="n" s="6" r="C78">
        <v>-866</v>
      </c>
    </row>
    <row spans="1:5" r="79">
      <c t="s" s="4" r="A79">
        <v>41</v>
      </c>
      <c t="n" s="6" r="B79">
        <v>0</v>
      </c>
      <c t="n" s="6" r="C79">
        <v>0</v>
      </c>
      <c t="n" s="7" r="D79">
        <v>0</v>
      </c>
    </row>
    <row spans="1:5" r="80">
      <c t="s" s="4" r="A80">
        <v>42</v>
      </c>
      <c t="n" s="6" r="B80">
        <v>0</v>
      </c>
      <c t="n" s="6" r="C80">
        <v>0</v>
      </c>
    </row>
    <row spans="1:5" r="81">
      <c t="s" s="4" r="A81">
        <v>43</v>
      </c>
      <c t="n" s="6" r="B81">
        <v>-19507</v>
      </c>
      <c t="n" s="6" r="C81">
        <v>-5573</v>
      </c>
    </row>
    <row spans="1:5" r="82">
      <c t="s" s="4" r="A82">
        <v>44</v>
      </c>
      <c t="n" s="6" r="B82">
        <v>-20746</v>
      </c>
      <c t="n" s="6" r="C82">
        <v>-6439</v>
      </c>
    </row>
    <row spans="1:5" r="83">
      <c t="s" s="3" r="A83">
        <v>45</v>
      </c>
    </row>
    <row spans="1:5" r="84">
      <c t="s" s="4" r="A84">
        <v>46</v>
      </c>
      <c t="n" s="6" r="B84">
        <v>0</v>
      </c>
      <c t="n" s="6" r="C84">
        <v>0</v>
      </c>
    </row>
    <row spans="1:5" r="85">
      <c t="s" s="4" r="A85">
        <v>47</v>
      </c>
      <c t="n" s="6" r="B85">
        <v>0</v>
      </c>
      <c t="n" s="6" r="C85">
        <v>0</v>
      </c>
    </row>
    <row spans="1:5" r="86">
      <c t="s" s="4" r="A86">
        <v>48</v>
      </c>
      <c t="n" s="6" r="B86">
        <v>0</v>
      </c>
      <c t="n" s="6" r="C86">
        <v>0</v>
      </c>
    </row>
    <row spans="1:5" r="87">
      <c t="s" s="4" r="A87">
        <v>49</v>
      </c>
      <c t="n" s="6" r="B87">
        <v>0</v>
      </c>
      <c t="n" s="6" r="C87">
        <v>0</v>
      </c>
    </row>
    <row spans="1:5" r="88">
      <c t="s" s="4" r="A88">
        <v>50</v>
      </c>
      <c t="n" s="6" r="B88">
        <v>0</v>
      </c>
      <c t="n" s="6" r="C88">
        <v>0</v>
      </c>
    </row>
    <row spans="1:5" r="89">
      <c t="s" s="4" r="A89">
        <v>51</v>
      </c>
      <c t="n" s="6" r="B89">
        <v>0</v>
      </c>
      <c t="n" s="6" r="C89">
        <v>0</v>
      </c>
    </row>
    <row spans="1:5" r="90">
      <c t="s" s="4" r="A90">
        <v>52</v>
      </c>
      <c t="n" s="6" r="B90">
        <v>0</v>
      </c>
      <c t="n" s="6" r="C90">
        <v>0</v>
      </c>
    </row>
    <row spans="1:5" r="91">
      <c t="s" s="4" r="A91">
        <v>53</v>
      </c>
      <c t="s" s="4" r="B91">
        <v>54</v>
      </c>
      <c t="s" s="4" r="C91">
        <v>54</v>
      </c>
    </row>
    <row spans="1:5" r="92">
      <c t="s" s="3" r="A92">
        <v>55</v>
      </c>
    </row>
    <row spans="1:5" r="93">
      <c t="s" s="4" r="A93">
        <v>316</v>
      </c>
      <c t="n" s="6" r="B93">
        <v>-5</v>
      </c>
      <c t="n" s="6" r="C93">
        <v>-5</v>
      </c>
    </row>
    <row spans="1:5" r="94">
      <c t="s" s="4" r="A94">
        <v>57</v>
      </c>
      <c t="n" s="6" r="B94">
        <v>0</v>
      </c>
      <c t="n" s="6" r="C94">
        <v>0</v>
      </c>
    </row>
    <row spans="1:5" r="95">
      <c t="s" s="4" r="A95">
        <v>58</v>
      </c>
      <c t="n" s="6" r="B95">
        <v>-26323</v>
      </c>
      <c t="n" s="6" r="C95">
        <v>-11296</v>
      </c>
    </row>
    <row spans="1:5" r="96">
      <c t="s" s="4" r="A96">
        <v>59</v>
      </c>
      <c t="n" s="6" r="B96">
        <v>0</v>
      </c>
      <c t="n" s="6" r="C96">
        <v>0</v>
      </c>
    </row>
    <row spans="1:5" r="97">
      <c t="s" s="4" r="A97">
        <v>60</v>
      </c>
      <c t="n" s="6" r="B97">
        <v>5582</v>
      </c>
      <c t="n" s="6" r="C97">
        <v>4862</v>
      </c>
    </row>
    <row spans="1:5" r="98">
      <c t="s" s="4" r="A98">
        <v>61</v>
      </c>
      <c t="n" s="6" r="B98">
        <v>-20746</v>
      </c>
      <c t="n" s="6" r="C98">
        <v>-6439</v>
      </c>
    </row>
    <row spans="1:5" r="99">
      <c t="s" s="4" r="A99">
        <v>62</v>
      </c>
      <c t="n" s="7" r="B99">
        <v>-20746</v>
      </c>
      <c t="n" s="7" r="C99">
        <v>-643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1</v>
      </c>
      <c t="s" s="2" r="B1">
        <v>113</v>
      </c>
      <c t="s" s="2" r="D1">
        <v>1</v>
      </c>
    </row>
    <row spans="1:5" r="2">
      <c t="s" s="2" r="B2">
        <v>2</v>
      </c>
      <c t="s" s="2" r="C2">
        <v>28</v>
      </c>
      <c t="s" s="2" r="D2">
        <v>2</v>
      </c>
      <c t="s" s="2" r="E2">
        <v>28</v>
      </c>
    </row>
    <row spans="1:5" r="3">
      <c t="s" s="3" r="A3">
        <v>72</v>
      </c>
    </row>
    <row spans="1:5" r="4">
      <c t="s" s="4" r="A4">
        <v>73</v>
      </c>
      <c t="n" s="7" r="B4">
        <v>159607</v>
      </c>
      <c t="n" s="7" r="C4">
        <v>143142</v>
      </c>
      <c t="n" s="7" r="D4">
        <v>314125</v>
      </c>
      <c t="n" s="7" r="E4">
        <v>280621</v>
      </c>
    </row>
    <row spans="1:5" r="5">
      <c t="s" s="4" r="A5">
        <v>74</v>
      </c>
      <c t="n" s="6" r="B5">
        <v>1730</v>
      </c>
      <c t="n" s="6" r="C5">
        <v>1821</v>
      </c>
      <c t="n" s="6" r="D5">
        <v>3452</v>
      </c>
      <c t="n" s="6" r="E5">
        <v>3658</v>
      </c>
    </row>
    <row spans="1:5" r="6">
      <c t="s" s="4" r="A6">
        <v>75</v>
      </c>
      <c t="n" s="6" r="B6">
        <v>779</v>
      </c>
      <c t="n" s="6" r="C6">
        <v>838</v>
      </c>
      <c t="n" s="6" r="D6">
        <v>1574</v>
      </c>
      <c t="n" s="6" r="E6">
        <v>1684</v>
      </c>
    </row>
    <row spans="1:5" r="7">
      <c t="s" s="4" r="A7">
        <v>76</v>
      </c>
      <c t="n" s="6" r="B7">
        <v>3492</v>
      </c>
      <c t="n" s="6" r="C7">
        <v>2921</v>
      </c>
      <c t="n" s="6" r="D7">
        <v>8123</v>
      </c>
      <c t="n" s="6" r="E7">
        <v>6240</v>
      </c>
    </row>
    <row spans="1:5" r="8">
      <c t="s" s="4" r="A8">
        <v>77</v>
      </c>
      <c t="n" s="6" r="B8">
        <v>2326</v>
      </c>
      <c t="n" s="6" r="C8">
        <v>3067</v>
      </c>
      <c t="n" s="6" r="D8">
        <v>2947</v>
      </c>
      <c t="n" s="6" r="E8">
        <v>3558</v>
      </c>
    </row>
    <row spans="1:5" r="9">
      <c t="s" s="4" r="A9">
        <v>78</v>
      </c>
      <c t="n" s="6" r="B9">
        <v>167934</v>
      </c>
      <c t="n" s="6" r="C9">
        <v>151789</v>
      </c>
      <c t="n" s="6" r="D9">
        <v>330221</v>
      </c>
      <c t="n" s="6" r="E9">
        <v>295761</v>
      </c>
    </row>
    <row spans="1:5" r="10">
      <c t="s" s="3" r="A10">
        <v>79</v>
      </c>
    </row>
    <row spans="1:5" r="11">
      <c t="s" s="4" r="A11">
        <v>80</v>
      </c>
      <c t="n" s="6" r="B11">
        <v>11972</v>
      </c>
      <c t="n" s="6" r="C11">
        <v>10451</v>
      </c>
      <c t="n" s="6" r="D11">
        <v>24572</v>
      </c>
      <c t="n" s="6" r="E11">
        <v>21501</v>
      </c>
    </row>
    <row spans="1:5" r="12">
      <c t="s" s="4" r="A12">
        <v>81</v>
      </c>
      <c t="n" s="6" r="B12">
        <v>0</v>
      </c>
      <c t="n" s="6" r="C12">
        <v>13016</v>
      </c>
      <c t="n" s="6" r="D12">
        <v>0</v>
      </c>
      <c t="n" s="6" r="E12">
        <v>13033</v>
      </c>
    </row>
    <row spans="1:5" r="13">
      <c t="s" s="4" r="A13">
        <v>82</v>
      </c>
      <c t="n" s="6" r="B13">
        <v>6414</v>
      </c>
      <c t="n" s="6" r="C13">
        <v>6576</v>
      </c>
      <c t="n" s="6" r="D13">
        <v>13821</v>
      </c>
      <c t="n" s="6" r="E13">
        <v>11858</v>
      </c>
    </row>
    <row spans="1:5" r="14">
      <c t="s" s="4" r="A14">
        <v>83</v>
      </c>
      <c t="n" s="6" r="B14">
        <v>453</v>
      </c>
      <c t="n" s="6" r="C14">
        <v>226</v>
      </c>
      <c t="n" s="6" r="D14">
        <v>1546</v>
      </c>
      <c t="n" s="6" r="E14">
        <v>1507</v>
      </c>
    </row>
    <row spans="1:5" r="15">
      <c t="s" s="4" r="A15">
        <v>84</v>
      </c>
      <c t="n" s="6" r="B15">
        <v>56167</v>
      </c>
      <c t="n" s="6" r="C15">
        <v>55992</v>
      </c>
      <c t="n" s="6" r="D15">
        <v>114081</v>
      </c>
      <c t="n" s="6" r="E15">
        <v>110391</v>
      </c>
    </row>
    <row spans="1:5" r="16">
      <c t="s" s="4" r="A16">
        <v>85</v>
      </c>
      <c t="n" s="6" r="B16">
        <v>64671</v>
      </c>
      <c t="n" s="6" r="C16">
        <v>61968</v>
      </c>
      <c t="n" s="6" r="D16">
        <v>130967</v>
      </c>
      <c t="n" s="6" r="E16">
        <v>122517</v>
      </c>
    </row>
    <row spans="1:5" r="17">
      <c t="s" s="4" r="A17">
        <v>86</v>
      </c>
      <c t="n" s="6" r="B17">
        <v>33771</v>
      </c>
      <c t="n" s="6" r="C17">
        <v>28152</v>
      </c>
      <c t="n" s="6" r="D17">
        <v>35971</v>
      </c>
      <c t="n" s="6" r="E17">
        <v>30063</v>
      </c>
    </row>
    <row spans="1:5" r="18">
      <c t="s" s="4" r="A18">
        <v>87</v>
      </c>
      <c t="n" s="6" r="B18">
        <v>173448</v>
      </c>
      <c t="n" s="6" r="C18">
        <v>176381</v>
      </c>
      <c t="n" s="6" r="D18">
        <v>320958</v>
      </c>
      <c t="n" s="6" r="E18">
        <v>310870</v>
      </c>
    </row>
    <row spans="1:5" r="19">
      <c t="s" s="4" r="A19">
        <v>88</v>
      </c>
      <c t="n" s="6" r="B19">
        <v>-5514</v>
      </c>
      <c t="n" s="6" r="C19">
        <v>-24592</v>
      </c>
      <c t="n" s="6" r="D19">
        <v>9263</v>
      </c>
      <c t="n" s="6" r="E19">
        <v>-15109</v>
      </c>
    </row>
    <row spans="1:5" r="20">
      <c t="s" s="3" r="A20">
        <v>89</v>
      </c>
    </row>
    <row spans="1:5" r="21">
      <c t="s" s="4" r="A21">
        <v>90</v>
      </c>
      <c t="n" s="6" r="B21">
        <v>3377</v>
      </c>
      <c t="n" s="6" r="C21">
        <v>-64708</v>
      </c>
      <c t="n" s="6" r="D21">
        <v>2147</v>
      </c>
      <c t="n" s="6" r="E21">
        <v>-64708</v>
      </c>
    </row>
    <row spans="1:5" r="22">
      <c t="s" s="4" r="A22">
        <v>91</v>
      </c>
      <c t="n" s="6" r="B22">
        <v>3377</v>
      </c>
      <c t="n" s="6" r="C22">
        <v>-64708</v>
      </c>
      <c t="n" s="6" r="D22">
        <v>2147</v>
      </c>
      <c t="n" s="6" r="E22">
        <v>-64708</v>
      </c>
    </row>
    <row spans="1:5" r="23">
      <c t="s" s="4" r="A23">
        <v>92</v>
      </c>
      <c t="n" s="6" r="B23">
        <v>-2137</v>
      </c>
      <c t="n" s="6" r="C23">
        <v>-89300</v>
      </c>
      <c t="n" s="6" r="D23">
        <v>11410</v>
      </c>
      <c t="n" s="6" r="E23">
        <v>-79817</v>
      </c>
    </row>
    <row spans="1:5" r="24">
      <c t="s" s="4" r="A24">
        <v>93</v>
      </c>
      <c t="n" s="6" r="B24">
        <v>-161</v>
      </c>
      <c t="n" s="6" r="C24">
        <v>-127</v>
      </c>
      <c t="n" s="6" r="D24">
        <v>-523</v>
      </c>
      <c t="n" s="6" r="E24">
        <v>-344</v>
      </c>
    </row>
    <row spans="1:5" r="25">
      <c t="s" s="4" r="A25">
        <v>94</v>
      </c>
      <c t="n" s="6" r="B25">
        <v>-2298</v>
      </c>
      <c t="n" s="6" r="C25">
        <v>-89427</v>
      </c>
      <c t="n" s="6" r="D25">
        <v>10887</v>
      </c>
      <c t="n" s="6" r="E25">
        <v>-80161</v>
      </c>
    </row>
    <row spans="1:5" r="26">
      <c t="s" s="3" r="A26">
        <v>95</v>
      </c>
    </row>
    <row spans="1:5" r="27">
      <c t="s" s="4" r="A27">
        <v>96</v>
      </c>
      <c t="n" s="6" r="B27">
        <v>-96</v>
      </c>
      <c t="n" s="6" r="C27">
        <v>279</v>
      </c>
      <c t="n" s="6" r="D27">
        <v>131</v>
      </c>
      <c t="n" s="6" r="E27">
        <v>3333</v>
      </c>
    </row>
    <row spans="1:5" r="28">
      <c t="s" s="4" r="A28">
        <v>97</v>
      </c>
      <c t="n" s="6" r="B28">
        <v>590</v>
      </c>
      <c t="n" s="6" r="C28">
        <v>92</v>
      </c>
      <c t="n" s="6" r="D28">
        <v>590</v>
      </c>
      <c t="n" s="6" r="E28">
        <v>85</v>
      </c>
    </row>
    <row spans="1:5" r="29">
      <c t="s" s="4" r="A29">
        <v>98</v>
      </c>
      <c t="n" s="6" r="B29">
        <v>494</v>
      </c>
      <c t="n" s="6" r="C29">
        <v>371</v>
      </c>
      <c t="n" s="6" r="D29">
        <v>721</v>
      </c>
      <c t="n" s="6" r="E29">
        <v>3418</v>
      </c>
    </row>
    <row spans="1:5" r="30">
      <c t="s" s="4" r="A30">
        <v>99</v>
      </c>
      <c t="n" s="6" r="B30">
        <v>-1804</v>
      </c>
      <c t="n" s="6" r="C30">
        <v>-89056</v>
      </c>
      <c t="n" s="6" r="D30">
        <v>11608</v>
      </c>
      <c t="n" s="6" r="E30">
        <v>-76743</v>
      </c>
    </row>
    <row spans="1:5" r="31">
      <c t="s" s="4" r="A31">
        <v>100</v>
      </c>
      <c t="n" s="6" r="B31">
        <v>51149</v>
      </c>
      <c t="n" s="6" r="C31">
        <v>-1290</v>
      </c>
      <c t="n" s="6" r="D31">
        <v>60300</v>
      </c>
      <c t="n" s="6" r="E31">
        <v>245</v>
      </c>
    </row>
    <row spans="1:5" r="32">
      <c t="s" s="4" r="A32">
        <v>101</v>
      </c>
      <c t="n" s="7" r="B32">
        <v>49345</v>
      </c>
      <c t="n" s="7" r="C32">
        <v>-90346</v>
      </c>
      <c t="n" s="7" r="D32">
        <v>71908</v>
      </c>
      <c t="n" s="7" r="E32">
        <v>-76498</v>
      </c>
    </row>
    <row spans="1:5" r="33">
      <c t="s" s="3" r="A33">
        <v>102</v>
      </c>
    </row>
    <row spans="1:5" r="34">
      <c t="s" s="4" r="A34">
        <v>103</v>
      </c>
      <c t="n" s="8" r="B34">
        <v>0.11</v>
      </c>
      <c t="n" s="8" r="C34">
        <v>-0.24</v>
      </c>
      <c t="n" s="8" r="D34">
        <v>0.17</v>
      </c>
      <c t="n" s="8" r="E34">
        <v>-0.21</v>
      </c>
    </row>
    <row spans="1:5" r="35">
      <c t="s" s="4" r="A35">
        <v>104</v>
      </c>
      <c t="n" s="6" r="B35">
        <v>0</v>
      </c>
      <c t="n" s="6" r="C35">
        <v>0</v>
      </c>
      <c t="n" s="6" r="D35">
        <v>0</v>
      </c>
      <c t="n" s="9" r="E35">
        <v>0.01</v>
      </c>
    </row>
    <row spans="1:5" r="36">
      <c t="s" s="4" r="A36">
        <v>105</v>
      </c>
      <c t="n" s="9" r="B36">
        <v>0.11</v>
      </c>
      <c t="n" s="9" r="C36">
        <v>-0.24</v>
      </c>
      <c t="n" s="9" r="D36">
        <v>0.17</v>
      </c>
      <c t="n" s="9" r="E36">
        <v>-0.2</v>
      </c>
    </row>
    <row spans="1:5" r="37">
      <c t="s" s="3" r="A37">
        <v>106</v>
      </c>
    </row>
    <row spans="1:5" r="38">
      <c t="s" s="4" r="A38">
        <v>103</v>
      </c>
      <c t="n" s="9" r="B38">
        <v>0.11</v>
      </c>
      <c t="n" s="9" r="C38">
        <v>-0.24</v>
      </c>
      <c t="n" s="9" r="D38">
        <v>0.17</v>
      </c>
      <c t="n" s="9" r="E38">
        <v>-0.21</v>
      </c>
    </row>
    <row spans="1:5" r="39">
      <c t="s" s="4" r="A39">
        <v>104</v>
      </c>
      <c t="n" s="6" r="B39">
        <v>0</v>
      </c>
      <c t="n" s="6" r="C39">
        <v>0</v>
      </c>
      <c t="n" s="6" r="D39">
        <v>0</v>
      </c>
      <c t="n" s="9" r="E39">
        <v>0.01</v>
      </c>
    </row>
    <row spans="1:5" r="40">
      <c t="s" s="4" r="A40">
        <v>107</v>
      </c>
      <c t="n" s="8" r="B40">
        <v>0.11</v>
      </c>
      <c t="n" s="8" r="C40">
        <v>-0.24</v>
      </c>
      <c t="n" s="8" r="D40">
        <v>0.17</v>
      </c>
      <c t="n" s="8" r="E40">
        <v>-0.2</v>
      </c>
    </row>
    <row spans="1:5" r="41">
      <c t="s" s="3" r="A41">
        <v>108</v>
      </c>
    </row>
    <row spans="1:5" r="42">
      <c t="s" s="4" r="A42">
        <v>109</v>
      </c>
      <c t="n" s="6" r="B42">
        <v>436619138</v>
      </c>
      <c t="n" s="6" r="C42">
        <v>381775203</v>
      </c>
      <c t="n" s="6" r="D42">
        <v>423889238</v>
      </c>
      <c t="n" s="6" r="E42">
        <v>375266233</v>
      </c>
    </row>
    <row spans="1:5" r="43">
      <c t="s" s="4" r="A43">
        <v>110</v>
      </c>
      <c t="n" s="6" r="B43">
        <v>436923755</v>
      </c>
      <c t="n" s="6" r="C43">
        <v>381775203</v>
      </c>
      <c t="n" s="6" r="D43">
        <v>424343232</v>
      </c>
      <c t="n" s="6" r="E43">
        <v>375266233</v>
      </c>
    </row>
    <row spans="1:5" r="44">
      <c t="s" s="4" r="A44">
        <v>320</v>
      </c>
    </row>
    <row spans="1:5" r="45">
      <c t="s" s="3" r="A45">
        <v>72</v>
      </c>
    </row>
    <row spans="1:5" r="46">
      <c t="s" s="4" r="A46">
        <v>73</v>
      </c>
      <c t="n" s="7" r="B46">
        <v>159607</v>
      </c>
      <c t="n" s="7" r="C46">
        <v>143142</v>
      </c>
      <c t="n" s="7" r="D46">
        <v>314125</v>
      </c>
      <c t="n" s="7" r="E46">
        <v>280621</v>
      </c>
    </row>
    <row spans="1:5" r="47">
      <c t="s" s="4" r="A47">
        <v>74</v>
      </c>
      <c t="n" s="6" r="B47">
        <v>1730</v>
      </c>
      <c t="n" s="6" r="C47">
        <v>1821</v>
      </c>
      <c t="n" s="6" r="D47">
        <v>3452</v>
      </c>
      <c t="n" s="6" r="E47">
        <v>3658</v>
      </c>
    </row>
    <row spans="1:5" r="48">
      <c t="s" s="4" r="A48">
        <v>75</v>
      </c>
      <c t="n" s="6" r="B48">
        <v>779</v>
      </c>
      <c t="n" s="6" r="C48">
        <v>838</v>
      </c>
      <c t="n" s="6" r="D48">
        <v>1574</v>
      </c>
      <c t="n" s="6" r="E48">
        <v>1684</v>
      </c>
    </row>
    <row spans="1:5" r="49">
      <c t="s" s="4" r="A49">
        <v>76</v>
      </c>
      <c t="n" s="6" r="B49">
        <v>3492</v>
      </c>
      <c t="n" s="6" r="C49">
        <v>2921</v>
      </c>
      <c t="n" s="6" r="D49">
        <v>8123</v>
      </c>
      <c t="n" s="6" r="E49">
        <v>6240</v>
      </c>
    </row>
    <row spans="1:5" r="50">
      <c t="s" s="4" r="A50">
        <v>77</v>
      </c>
      <c t="n" s="6" r="B50">
        <v>2326</v>
      </c>
      <c t="n" s="6" r="C50">
        <v>3067</v>
      </c>
      <c t="n" s="6" r="D50">
        <v>2947</v>
      </c>
      <c t="n" s="6" r="E50">
        <v>3558</v>
      </c>
    </row>
    <row spans="1:5" r="51">
      <c t="s" s="4" r="A51">
        <v>78</v>
      </c>
      <c t="n" s="6" r="B51">
        <v>167934</v>
      </c>
      <c t="n" s="6" r="C51">
        <v>151789</v>
      </c>
      <c t="n" s="6" r="D51">
        <v>330221</v>
      </c>
      <c t="n" s="6" r="E51">
        <v>295761</v>
      </c>
    </row>
    <row spans="1:5" r="52">
      <c t="s" s="3" r="A52">
        <v>79</v>
      </c>
    </row>
    <row spans="1:5" r="53">
      <c t="s" s="4" r="A53">
        <v>80</v>
      </c>
      <c t="n" s="6" r="B53">
        <v>11972</v>
      </c>
      <c t="n" s="6" r="C53">
        <v>10451</v>
      </c>
      <c t="n" s="6" r="D53">
        <v>24572</v>
      </c>
      <c t="n" s="6" r="E53">
        <v>21501</v>
      </c>
    </row>
    <row spans="1:5" r="54">
      <c t="s" s="4" r="A54">
        <v>81</v>
      </c>
      <c t="n" s="6" r="C54">
        <v>13016</v>
      </c>
      <c t="n" s="6" r="E54">
        <v>13033</v>
      </c>
    </row>
    <row spans="1:5" r="55">
      <c t="s" s="4" r="A55">
        <v>82</v>
      </c>
      <c t="n" s="6" r="B55">
        <v>6414</v>
      </c>
      <c t="n" s="6" r="C55">
        <v>6576</v>
      </c>
      <c t="n" s="6" r="D55">
        <v>13821</v>
      </c>
      <c t="n" s="6" r="E55">
        <v>11858</v>
      </c>
    </row>
    <row spans="1:5" r="56">
      <c t="s" s="4" r="A56">
        <v>83</v>
      </c>
      <c t="n" s="6" r="B56">
        <v>453</v>
      </c>
      <c t="n" s="6" r="C56">
        <v>226</v>
      </c>
      <c t="n" s="6" r="D56">
        <v>1546</v>
      </c>
      <c t="n" s="6" r="E56">
        <v>1507</v>
      </c>
    </row>
    <row spans="1:5" r="57">
      <c t="s" s="4" r="A57">
        <v>84</v>
      </c>
      <c t="n" s="6" r="B57">
        <v>56167</v>
      </c>
      <c t="n" s="6" r="C57">
        <v>55992</v>
      </c>
      <c t="n" s="6" r="D57">
        <v>114081</v>
      </c>
      <c t="n" s="6" r="E57">
        <v>110391</v>
      </c>
    </row>
    <row spans="1:5" r="58">
      <c t="s" s="4" r="A58">
        <v>85</v>
      </c>
      <c t="n" s="6" r="B58">
        <v>64671</v>
      </c>
      <c t="n" s="6" r="C58">
        <v>61968</v>
      </c>
      <c t="n" s="6" r="D58">
        <v>130967</v>
      </c>
      <c t="n" s="6" r="E58">
        <v>122517</v>
      </c>
    </row>
    <row spans="1:5" r="59">
      <c t="s" s="4" r="A59">
        <v>86</v>
      </c>
      <c t="n" s="6" r="B59">
        <v>33766</v>
      </c>
      <c t="n" s="6" r="C59">
        <v>27627</v>
      </c>
      <c t="n" s="6" r="D59">
        <v>35390</v>
      </c>
      <c t="n" s="6" r="E59">
        <v>29334</v>
      </c>
    </row>
    <row spans="1:5" r="60">
      <c t="s" s="4" r="A60">
        <v>87</v>
      </c>
      <c t="n" s="6" r="B60">
        <v>173443</v>
      </c>
      <c t="n" s="6" r="C60">
        <v>175856</v>
      </c>
      <c t="n" s="6" r="D60">
        <v>320377</v>
      </c>
      <c t="n" s="6" r="E60">
        <v>310141</v>
      </c>
    </row>
    <row spans="1:5" r="61">
      <c t="s" s="4" r="A61">
        <v>88</v>
      </c>
      <c t="n" s="6" r="B61">
        <v>-5509</v>
      </c>
      <c t="n" s="6" r="C61">
        <v>-24067</v>
      </c>
      <c t="n" s="6" r="D61">
        <v>9844</v>
      </c>
      <c t="n" s="6" r="E61">
        <v>-14380</v>
      </c>
    </row>
    <row spans="1:5" r="62">
      <c t="s" s="3" r="A62">
        <v>89</v>
      </c>
    </row>
    <row spans="1:5" r="63">
      <c t="s" s="4" r="A63">
        <v>90</v>
      </c>
      <c t="n" s="6" r="B63">
        <v>3377</v>
      </c>
      <c t="n" s="6" r="C63">
        <v>-64708</v>
      </c>
      <c t="n" s="6" r="D63">
        <v>2147</v>
      </c>
      <c t="n" s="6" r="E63">
        <v>-64708</v>
      </c>
    </row>
    <row spans="1:5" r="64">
      <c t="s" s="4" r="A64">
        <v>91</v>
      </c>
      <c t="n" s="6" r="B64">
        <v>3377</v>
      </c>
      <c t="n" s="6" r="C64">
        <v>-64708</v>
      </c>
      <c t="n" s="6" r="D64">
        <v>2147</v>
      </c>
      <c t="n" s="6" r="E64">
        <v>-64708</v>
      </c>
    </row>
    <row spans="1:5" r="65">
      <c t="s" s="4" r="A65">
        <v>92</v>
      </c>
      <c t="n" s="6" r="B65">
        <v>-2132</v>
      </c>
      <c t="n" s="6" r="C65">
        <v>-88775</v>
      </c>
      <c t="n" s="6" r="D65">
        <v>11991</v>
      </c>
      <c t="n" s="6" r="E65">
        <v>-79088</v>
      </c>
    </row>
    <row spans="1:5" r="66">
      <c t="s" s="4" r="A66">
        <v>93</v>
      </c>
      <c t="n" s="6" r="B66">
        <v>-161</v>
      </c>
      <c t="n" s="6" r="C66">
        <v>-127</v>
      </c>
      <c t="n" s="6" r="D66">
        <v>-523</v>
      </c>
      <c t="n" s="6" r="E66">
        <v>-344</v>
      </c>
    </row>
    <row spans="1:5" r="67">
      <c t="s" s="4" r="A67">
        <v>94</v>
      </c>
      <c t="n" s="6" r="B67">
        <v>-2293</v>
      </c>
      <c t="n" s="6" r="C67">
        <v>-88902</v>
      </c>
      <c t="n" s="6" r="D67">
        <v>11468</v>
      </c>
      <c t="n" s="6" r="E67">
        <v>-79432</v>
      </c>
    </row>
    <row spans="1:5" r="68">
      <c t="s" s="3" r="A68">
        <v>95</v>
      </c>
    </row>
    <row spans="1:5" r="69">
      <c t="s" s="4" r="A69">
        <v>96</v>
      </c>
      <c t="n" s="6" r="B69">
        <v>-96</v>
      </c>
      <c t="n" s="6" r="C69">
        <v>279</v>
      </c>
      <c t="n" s="6" r="D69">
        <v>131</v>
      </c>
      <c t="n" s="6" r="E69">
        <v>3333</v>
      </c>
    </row>
    <row spans="1:5" r="70">
      <c t="s" s="4" r="A70">
        <v>97</v>
      </c>
      <c t="n" s="6" r="B70">
        <v>590</v>
      </c>
      <c t="n" s="6" r="C70">
        <v>92</v>
      </c>
      <c t="n" s="6" r="D70">
        <v>590</v>
      </c>
      <c t="n" s="6" r="E70">
        <v>85</v>
      </c>
    </row>
    <row spans="1:5" r="71">
      <c t="s" s="4" r="A71">
        <v>98</v>
      </c>
      <c t="n" s="6" r="B71">
        <v>494</v>
      </c>
      <c t="n" s="6" r="C71">
        <v>371</v>
      </c>
      <c t="n" s="6" r="D71">
        <v>721</v>
      </c>
      <c t="n" s="6" r="E71">
        <v>3418</v>
      </c>
    </row>
    <row spans="1:5" r="72">
      <c t="s" s="4" r="A72">
        <v>99</v>
      </c>
      <c t="n" s="6" r="B72">
        <v>-1799</v>
      </c>
      <c t="n" s="6" r="C72">
        <v>-88531</v>
      </c>
      <c t="n" s="6" r="D72">
        <v>12189</v>
      </c>
      <c t="n" s="6" r="E72">
        <v>-76014</v>
      </c>
    </row>
    <row spans="1:5" r="73">
      <c t="s" s="4" r="A73">
        <v>100</v>
      </c>
      <c t="n" s="6" r="B73">
        <v>62690</v>
      </c>
      <c t="n" s="6" r="C73">
        <v>-1290</v>
      </c>
      <c t="n" s="6" r="D73">
        <v>74026</v>
      </c>
      <c t="n" s="6" r="E73">
        <v>432</v>
      </c>
    </row>
    <row spans="1:5" r="74">
      <c t="s" s="4" r="A74">
        <v>101</v>
      </c>
      <c t="n" s="7" r="B74">
        <v>60891</v>
      </c>
      <c t="n" s="7" r="C74">
        <v>-89821</v>
      </c>
      <c t="n" s="7" r="D74">
        <v>86215</v>
      </c>
      <c t="n" s="7" r="E74">
        <v>-75582</v>
      </c>
    </row>
    <row spans="1:5" r="75">
      <c t="s" s="3" r="A75">
        <v>102</v>
      </c>
    </row>
    <row spans="1:5" r="76">
      <c t="s" s="4" r="A76">
        <v>103</v>
      </c>
      <c t="n" s="8" r="B76">
        <v>0.14</v>
      </c>
      <c t="n" s="8" r="C76">
        <v>-0.24</v>
      </c>
      <c t="n" s="8" r="D76">
        <v>0.2</v>
      </c>
      <c t="n" s="8" r="E76">
        <v>-0.21</v>
      </c>
    </row>
    <row spans="1:5" r="77">
      <c t="s" s="4" r="A77">
        <v>104</v>
      </c>
      <c t="n" s="6" r="B77">
        <v>0</v>
      </c>
      <c t="n" s="6" r="C77">
        <v>0</v>
      </c>
      <c t="n" s="6" r="D77">
        <v>0</v>
      </c>
      <c t="n" s="9" r="E77">
        <v>0.01</v>
      </c>
    </row>
    <row spans="1:5" r="78">
      <c t="s" s="4" r="A78">
        <v>105</v>
      </c>
      <c t="n" s="9" r="B78">
        <v>0.14</v>
      </c>
      <c t="n" s="9" r="C78">
        <v>-0.24</v>
      </c>
      <c t="n" s="9" r="D78">
        <v>0.2</v>
      </c>
      <c t="n" s="9" r="E78">
        <v>-0.2</v>
      </c>
    </row>
    <row spans="1:5" r="79">
      <c t="s" s="3" r="A79">
        <v>106</v>
      </c>
    </row>
    <row spans="1:5" r="80">
      <c t="s" s="4" r="A80">
        <v>103</v>
      </c>
      <c t="n" s="9" r="B80">
        <v>0.14</v>
      </c>
      <c t="n" s="9" r="C80">
        <v>-0.24</v>
      </c>
      <c t="n" s="9" r="D80">
        <v>0.2</v>
      </c>
      <c t="n" s="9" r="E80">
        <v>-0.21</v>
      </c>
    </row>
    <row spans="1:5" r="81">
      <c t="s" s="4" r="A81">
        <v>104</v>
      </c>
      <c t="n" s="6" r="B81">
        <v>0</v>
      </c>
      <c t="n" s="6" r="C81">
        <v>0</v>
      </c>
      <c t="n" s="6" r="D81">
        <v>0</v>
      </c>
      <c t="n" s="9" r="E81">
        <v>0.01</v>
      </c>
    </row>
    <row spans="1:5" r="82">
      <c t="s" s="4" r="A82">
        <v>107</v>
      </c>
      <c t="n" s="8" r="B82">
        <v>0.14</v>
      </c>
      <c t="n" s="8" r="C82">
        <v>-0.24</v>
      </c>
      <c t="n" s="8" r="D82">
        <v>0.2</v>
      </c>
      <c t="n" s="8" r="E82">
        <v>-0.2</v>
      </c>
    </row>
    <row spans="1:5" r="83">
      <c t="s" s="3" r="A83">
        <v>108</v>
      </c>
    </row>
    <row spans="1:5" r="84">
      <c t="s" s="4" r="A84">
        <v>109</v>
      </c>
      <c t="n" s="6" r="B84">
        <v>436619138</v>
      </c>
      <c t="n" s="6" r="C84">
        <v>381775203</v>
      </c>
      <c t="n" s="6" r="D84">
        <v>423889238</v>
      </c>
      <c t="n" s="6" r="E84">
        <v>375266233</v>
      </c>
    </row>
    <row spans="1:5" r="85">
      <c t="s" s="4" r="A85">
        <v>110</v>
      </c>
      <c t="n" s="6" r="B85">
        <v>436923755</v>
      </c>
      <c t="n" s="6" r="C85">
        <v>381775203</v>
      </c>
      <c t="n" s="6" r="D85">
        <v>424343232</v>
      </c>
      <c t="n" s="6" r="E85">
        <v>375266233</v>
      </c>
    </row>
    <row spans="1:5" r="86">
      <c t="s" s="4" r="A86">
        <v>317</v>
      </c>
    </row>
    <row spans="1:5" r="87">
      <c t="s" s="3" r="A87">
        <v>72</v>
      </c>
    </row>
    <row spans="1:5" r="88">
      <c t="s" s="4" r="A88">
        <v>73</v>
      </c>
      <c t="n" s="7" r="B88">
        <v>0</v>
      </c>
      <c t="n" s="7" r="C88">
        <v>0</v>
      </c>
      <c t="n" s="7" r="D88">
        <v>0</v>
      </c>
      <c t="n" s="7" r="E88">
        <v>0</v>
      </c>
    </row>
    <row spans="1:5" r="89">
      <c t="s" s="4" r="A89">
        <v>74</v>
      </c>
      <c t="n" s="6" r="B89">
        <v>0</v>
      </c>
      <c t="n" s="6" r="C89">
        <v>0</v>
      </c>
      <c t="n" s="6" r="D89">
        <v>0</v>
      </c>
      <c t="n" s="6" r="E89">
        <v>0</v>
      </c>
    </row>
    <row spans="1:5" r="90">
      <c t="s" s="4" r="A90">
        <v>75</v>
      </c>
      <c t="n" s="6" r="B90">
        <v>0</v>
      </c>
      <c t="n" s="6" r="C90">
        <v>0</v>
      </c>
      <c t="n" s="6" r="D90">
        <v>0</v>
      </c>
      <c t="n" s="6" r="E90">
        <v>0</v>
      </c>
    </row>
    <row spans="1:5" r="91">
      <c t="s" s="4" r="A91">
        <v>76</v>
      </c>
      <c t="n" s="6" r="B91">
        <v>0</v>
      </c>
      <c t="n" s="6" r="C91">
        <v>0</v>
      </c>
      <c t="n" s="6" r="D91">
        <v>0</v>
      </c>
      <c t="n" s="6" r="E91">
        <v>0</v>
      </c>
    </row>
    <row spans="1:5" r="92">
      <c t="s" s="4" r="A92">
        <v>77</v>
      </c>
      <c t="n" s="6" r="B92">
        <v>0</v>
      </c>
      <c t="n" s="6" r="C92">
        <v>0</v>
      </c>
      <c t="n" s="6" r="D92">
        <v>0</v>
      </c>
      <c t="n" s="6" r="E92">
        <v>0</v>
      </c>
    </row>
    <row spans="1:5" r="93">
      <c t="s" s="4" r="A93">
        <v>78</v>
      </c>
      <c t="n" s="6" r="B93">
        <v>0</v>
      </c>
      <c t="n" s="6" r="C93">
        <v>0</v>
      </c>
      <c t="n" s="6" r="D93">
        <v>0</v>
      </c>
      <c t="n" s="6" r="E93">
        <v>0</v>
      </c>
    </row>
    <row spans="1:5" r="94">
      <c t="s" s="3" r="A94">
        <v>79</v>
      </c>
    </row>
    <row spans="1:5" r="95">
      <c t="s" s="4" r="A95">
        <v>80</v>
      </c>
      <c t="n" s="6" r="B95">
        <v>0</v>
      </c>
      <c t="n" s="6" r="C95">
        <v>0</v>
      </c>
      <c t="n" s="6" r="D95">
        <v>0</v>
      </c>
      <c t="n" s="6" r="E95">
        <v>0</v>
      </c>
    </row>
    <row spans="1:5" r="96">
      <c t="s" s="4" r="A96">
        <v>81</v>
      </c>
      <c t="n" s="6" r="C96">
        <v>0</v>
      </c>
      <c t="n" s="6" r="E96">
        <v>0</v>
      </c>
    </row>
    <row spans="1:5" r="97">
      <c t="s" s="4" r="A97">
        <v>82</v>
      </c>
      <c t="n" s="6" r="B97">
        <v>0</v>
      </c>
      <c t="n" s="6" r="C97">
        <v>0</v>
      </c>
      <c t="n" s="6" r="D97">
        <v>0</v>
      </c>
      <c t="n" s="6" r="E97">
        <v>0</v>
      </c>
    </row>
    <row spans="1:5" r="98">
      <c t="s" s="4" r="A98">
        <v>83</v>
      </c>
      <c t="n" s="6" r="B98">
        <v>0</v>
      </c>
      <c t="n" s="6" r="C98">
        <v>0</v>
      </c>
      <c t="n" s="6" r="D98">
        <v>0</v>
      </c>
      <c t="n" s="6" r="E98">
        <v>0</v>
      </c>
    </row>
    <row spans="1:5" r="99">
      <c t="s" s="4" r="A99">
        <v>84</v>
      </c>
      <c t="n" s="6" r="B99">
        <v>0</v>
      </c>
      <c t="n" s="6" r="C99">
        <v>0</v>
      </c>
      <c t="n" s="6" r="D99">
        <v>0</v>
      </c>
      <c t="n" s="6" r="E99">
        <v>0</v>
      </c>
    </row>
    <row spans="1:5" r="100">
      <c t="s" s="4" r="A100">
        <v>85</v>
      </c>
      <c t="n" s="6" r="B100">
        <v>0</v>
      </c>
      <c t="n" s="6" r="C100">
        <v>0</v>
      </c>
      <c t="n" s="6" r="D100">
        <v>0</v>
      </c>
      <c t="n" s="6" r="E100">
        <v>0</v>
      </c>
    </row>
    <row spans="1:5" r="101">
      <c t="s" s="4" r="A101">
        <v>86</v>
      </c>
      <c t="n" s="6" r="B101">
        <v>5</v>
      </c>
      <c t="n" s="6" r="C101">
        <v>525</v>
      </c>
      <c t="n" s="6" r="D101">
        <v>581</v>
      </c>
      <c t="n" s="6" r="E101">
        <v>729</v>
      </c>
    </row>
    <row spans="1:5" r="102">
      <c t="s" s="4" r="A102">
        <v>87</v>
      </c>
      <c t="n" s="6" r="B102">
        <v>5</v>
      </c>
      <c t="n" s="6" r="C102">
        <v>525</v>
      </c>
      <c t="n" s="6" r="D102">
        <v>581</v>
      </c>
      <c t="n" s="6" r="E102">
        <v>729</v>
      </c>
    </row>
    <row spans="1:5" r="103">
      <c t="s" s="4" r="A103">
        <v>88</v>
      </c>
      <c t="n" s="6" r="B103">
        <v>-5</v>
      </c>
      <c t="n" s="6" r="C103">
        <v>-525</v>
      </c>
      <c t="n" s="6" r="D103">
        <v>-581</v>
      </c>
      <c t="n" s="6" r="E103">
        <v>-729</v>
      </c>
    </row>
    <row spans="1:5" r="104">
      <c t="s" s="3" r="A104">
        <v>89</v>
      </c>
    </row>
    <row spans="1:5" r="105">
      <c t="s" s="4" r="A105">
        <v>90</v>
      </c>
      <c t="n" s="6" r="B105">
        <v>0</v>
      </c>
      <c t="n" s="6" r="C105">
        <v>0</v>
      </c>
      <c t="n" s="6" r="D105">
        <v>0</v>
      </c>
      <c t="n" s="6" r="E105">
        <v>0</v>
      </c>
    </row>
    <row spans="1:5" r="106">
      <c t="s" s="4" r="A106">
        <v>91</v>
      </c>
      <c t="n" s="6" r="B106">
        <v>0</v>
      </c>
      <c t="n" s="6" r="C106">
        <v>0</v>
      </c>
      <c t="n" s="6" r="D106">
        <v>0</v>
      </c>
      <c t="n" s="6" r="E106">
        <v>0</v>
      </c>
    </row>
    <row spans="1:5" r="107">
      <c t="s" s="4" r="A107">
        <v>92</v>
      </c>
      <c t="n" s="6" r="B107">
        <v>-5</v>
      </c>
      <c t="n" s="6" r="C107">
        <v>-525</v>
      </c>
      <c t="n" s="6" r="D107">
        <v>-581</v>
      </c>
      <c t="n" s="6" r="E107">
        <v>-729</v>
      </c>
    </row>
    <row spans="1:5" r="108">
      <c t="s" s="4" r="A108">
        <v>93</v>
      </c>
      <c t="n" s="6" r="B108">
        <v>0</v>
      </c>
      <c t="n" s="6" r="C108">
        <v>0</v>
      </c>
      <c t="n" s="6" r="D108">
        <v>0</v>
      </c>
      <c t="n" s="6" r="E108">
        <v>0</v>
      </c>
    </row>
    <row spans="1:5" r="109">
      <c t="s" s="4" r="A109">
        <v>94</v>
      </c>
      <c t="n" s="6" r="B109">
        <v>-5</v>
      </c>
      <c t="n" s="6" r="C109">
        <v>-525</v>
      </c>
      <c t="n" s="6" r="D109">
        <v>-581</v>
      </c>
      <c t="n" s="6" r="E109">
        <v>-729</v>
      </c>
    </row>
    <row spans="1:5" r="110">
      <c t="s" s="3" r="A110">
        <v>95</v>
      </c>
    </row>
    <row spans="1:5" r="111">
      <c t="s" s="4" r="A111">
        <v>96</v>
      </c>
      <c t="n" s="6" r="B111">
        <v>0</v>
      </c>
      <c t="n" s="6" r="C111">
        <v>0</v>
      </c>
      <c t="n" s="6" r="D111">
        <v>0</v>
      </c>
      <c t="n" s="6" r="E111">
        <v>0</v>
      </c>
    </row>
    <row spans="1:5" r="112">
      <c t="s" s="4" r="A112">
        <v>97</v>
      </c>
      <c t="n" s="6" r="B112">
        <v>0</v>
      </c>
      <c t="n" s="6" r="C112">
        <v>0</v>
      </c>
      <c t="n" s="6" r="D112">
        <v>0</v>
      </c>
      <c t="n" s="6" r="E112">
        <v>0</v>
      </c>
    </row>
    <row spans="1:5" r="113">
      <c t="s" s="4" r="A113">
        <v>98</v>
      </c>
      <c t="n" s="6" r="B113">
        <v>0</v>
      </c>
      <c t="n" s="6" r="C113">
        <v>0</v>
      </c>
      <c t="n" s="6" r="D113">
        <v>0</v>
      </c>
      <c t="n" s="6" r="E113">
        <v>0</v>
      </c>
    </row>
    <row spans="1:5" r="114">
      <c t="s" s="4" r="A114">
        <v>99</v>
      </c>
      <c t="n" s="6" r="B114">
        <v>-5</v>
      </c>
      <c t="n" s="6" r="C114">
        <v>-525</v>
      </c>
      <c t="n" s="6" r="D114">
        <v>-581</v>
      </c>
      <c t="n" s="6" r="E114">
        <v>-729</v>
      </c>
    </row>
    <row spans="1:5" r="115">
      <c t="s" s="4" r="A115">
        <v>100</v>
      </c>
      <c t="n" s="6" r="B115">
        <v>-11541</v>
      </c>
      <c t="n" s="6" r="C115">
        <v>0</v>
      </c>
      <c t="n" s="6" r="D115">
        <v>-13726</v>
      </c>
      <c t="n" s="6" r="E115">
        <v>-187</v>
      </c>
    </row>
    <row spans="1:5" r="116">
      <c t="s" s="4" r="A116">
        <v>101</v>
      </c>
      <c t="n" s="7" r="B116">
        <v>-11546</v>
      </c>
      <c t="n" s="7" r="C116">
        <v>-525</v>
      </c>
      <c t="n" s="7" r="D116">
        <v>-14307</v>
      </c>
      <c t="n" s="7" r="E116">
        <v>-916</v>
      </c>
    </row>
    <row spans="1:5" r="117">
      <c t="s" s="3" r="A117">
        <v>102</v>
      </c>
    </row>
    <row spans="1:5" r="118">
      <c t="s" s="4" r="A118">
        <v>103</v>
      </c>
      <c t="n" s="8" r="B118">
        <v>-0.03</v>
      </c>
      <c t="n" s="7" r="C118">
        <v>0</v>
      </c>
      <c t="n" s="8" r="D118">
        <v>-0.03</v>
      </c>
      <c t="n" s="7" r="E118">
        <v>0</v>
      </c>
    </row>
    <row spans="1:5" r="119">
      <c t="s" s="4" r="A119">
        <v>104</v>
      </c>
      <c t="n" s="6" r="B119">
        <v>0</v>
      </c>
      <c t="n" s="6" r="C119">
        <v>0</v>
      </c>
      <c t="n" s="6" r="D119">
        <v>0</v>
      </c>
      <c t="n" s="6" r="E119">
        <v>0</v>
      </c>
    </row>
    <row spans="1:5" r="120">
      <c t="s" s="4" r="A120">
        <v>105</v>
      </c>
      <c t="n" s="9" r="B120">
        <v>-0.03</v>
      </c>
      <c t="n" s="6" r="C120">
        <v>0</v>
      </c>
      <c t="n" s="9" r="D120">
        <v>-0.03</v>
      </c>
      <c t="n" s="6" r="E120">
        <v>0</v>
      </c>
    </row>
    <row spans="1:5" r="121">
      <c t="s" s="3" r="A121">
        <v>106</v>
      </c>
    </row>
    <row spans="1:5" r="122">
      <c t="s" s="4" r="A122">
        <v>103</v>
      </c>
      <c t="n" s="9" r="B122">
        <v>-0.03</v>
      </c>
      <c t="n" s="6" r="C122">
        <v>0</v>
      </c>
      <c t="n" s="9" r="D122">
        <v>-0.03</v>
      </c>
      <c t="n" s="6" r="E122">
        <v>0</v>
      </c>
    </row>
    <row spans="1:5" r="123">
      <c t="s" s="4" r="A123">
        <v>104</v>
      </c>
      <c t="n" s="6" r="B123">
        <v>0</v>
      </c>
      <c t="n" s="6" r="C123">
        <v>0</v>
      </c>
      <c t="n" s="6" r="D123">
        <v>0</v>
      </c>
      <c t="n" s="6" r="E123">
        <v>0</v>
      </c>
    </row>
    <row spans="1:5" r="124">
      <c t="s" s="4" r="A124">
        <v>107</v>
      </c>
      <c t="n" s="8" r="B124">
        <v>-0.03</v>
      </c>
      <c t="n" s="7" r="C124">
        <v>0</v>
      </c>
      <c t="n" s="8" r="D124">
        <v>-0.03</v>
      </c>
      <c t="n" s="7" r="E124">
        <v>0</v>
      </c>
    </row>
    <row spans="1:5" r="125">
      <c t="s" s="3" r="A125">
        <v>108</v>
      </c>
    </row>
    <row spans="1:5" r="126">
      <c t="s" s="4" r="A126">
        <v>109</v>
      </c>
      <c t="n" s="6" r="B126">
        <v>0</v>
      </c>
      <c t="n" s="6" r="C126">
        <v>0</v>
      </c>
      <c t="n" s="6" r="D126">
        <v>0</v>
      </c>
      <c t="n" s="6" r="E126">
        <v>0</v>
      </c>
    </row>
    <row spans="1:5" r="127">
      <c t="s" s="4" r="A127">
        <v>110</v>
      </c>
      <c t="n" s="6" r="B127">
        <v>0</v>
      </c>
      <c t="n" s="6" r="C127">
        <v>0</v>
      </c>
      <c t="n" s="6" r="D127">
        <v>0</v>
      </c>
      <c t="n" s="6" r="E12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22</v>
      </c>
      <c t="s" s="2" r="B1">
        <v>113</v>
      </c>
      <c t="s" s="2" r="D1">
        <v>1</v>
      </c>
      <c t="s" s="2" r="F1">
        <v>142</v>
      </c>
    </row>
    <row spans="1:6" r="2">
      <c t="s" s="2" r="B2">
        <v>2</v>
      </c>
      <c t="s" s="2" r="C2">
        <v>28</v>
      </c>
      <c t="s" s="2" r="D2">
        <v>2</v>
      </c>
      <c t="s" s="2" r="E2">
        <v>28</v>
      </c>
      <c t="s" s="2" r="F2">
        <v>27</v>
      </c>
    </row>
    <row spans="1:6" r="3">
      <c t="s" s="3" r="A3">
        <v>143</v>
      </c>
    </row>
    <row spans="1:6" r="4">
      <c t="s" s="4" r="A4">
        <v>101</v>
      </c>
      <c t="n" s="7" r="B4">
        <v>49345</v>
      </c>
      <c t="n" s="7" r="C4">
        <v>-90346</v>
      </c>
      <c t="n" s="7" r="D4">
        <v>71908</v>
      </c>
      <c t="n" s="7" r="E4">
        <v>-76498</v>
      </c>
    </row>
    <row spans="1:6" r="5">
      <c t="s" s="3" r="A5">
        <v>144</v>
      </c>
    </row>
    <row spans="1:6" r="6">
      <c t="s" s="4" r="A6">
        <v>85</v>
      </c>
      <c t="n" s="6" r="D6">
        <v>130967</v>
      </c>
      <c t="n" s="6" r="E6">
        <v>122517</v>
      </c>
    </row>
    <row spans="1:6" r="7">
      <c t="s" s="4" r="A7">
        <v>86</v>
      </c>
      <c t="n" s="6" r="B7">
        <v>33771</v>
      </c>
      <c t="n" s="6" r="C7">
        <v>28152</v>
      </c>
      <c t="n" s="6" r="D7">
        <v>36005</v>
      </c>
      <c t="n" s="6" r="E7">
        <v>30063</v>
      </c>
    </row>
    <row spans="1:6" r="8">
      <c t="s" s="4" r="A8">
        <v>145</v>
      </c>
      <c t="n" s="6" r="D8">
        <v>3973</v>
      </c>
      <c t="n" s="6" r="E8">
        <v>2297</v>
      </c>
    </row>
    <row spans="1:6" r="9">
      <c t="s" s="4" r="A9">
        <v>146</v>
      </c>
      <c t="n" s="6" r="D9">
        <v>-85</v>
      </c>
      <c t="n" s="6" r="E9">
        <v>-50</v>
      </c>
    </row>
    <row spans="1:6" r="10">
      <c t="s" s="4" r="A10">
        <v>147</v>
      </c>
      <c t="n" s="6" r="D10">
        <v>1139</v>
      </c>
      <c t="n" s="6" r="E10">
        <v>-1043</v>
      </c>
    </row>
    <row spans="1:6" r="11">
      <c t="s" s="4" r="A11">
        <v>148</v>
      </c>
      <c t="n" s="6" r="D11">
        <v>7288</v>
      </c>
      <c t="n" s="6" r="E11">
        <v>5484</v>
      </c>
    </row>
    <row spans="1:6" r="12">
      <c t="s" s="4" r="A12">
        <v>149</v>
      </c>
      <c t="n" s="6" r="D12">
        <v>-2147</v>
      </c>
      <c t="n" s="6" r="E12">
        <v>64708</v>
      </c>
    </row>
    <row spans="1:6" r="13">
      <c t="s" s="4" r="A13">
        <v>150</v>
      </c>
      <c t="n" s="6" r="D13">
        <v>-3623</v>
      </c>
      <c t="n" s="6" r="E13">
        <v>-59069</v>
      </c>
    </row>
    <row spans="1:6" r="14">
      <c t="s" s="4" r="A14">
        <v>151</v>
      </c>
      <c t="n" s="6" r="D14">
        <v>-60890</v>
      </c>
      <c t="n" s="6" r="E14">
        <v>-330</v>
      </c>
    </row>
    <row spans="1:6" r="15">
      <c t="s" s="4" r="A15">
        <v>152</v>
      </c>
      <c t="n" s="6" r="D15">
        <v>-10551</v>
      </c>
      <c t="n" s="6" r="E15">
        <v>-8344</v>
      </c>
    </row>
    <row spans="1:6" r="16">
      <c t="s" s="4" r="A16">
        <v>153</v>
      </c>
      <c t="n" s="6" r="D16">
        <v>-27</v>
      </c>
      <c t="n" s="6" r="E16">
        <v>242</v>
      </c>
    </row>
    <row spans="1:6" r="17">
      <c t="s" s="3" r="A17">
        <v>154</v>
      </c>
    </row>
    <row spans="1:6" r="18">
      <c t="s" s="4" r="A18">
        <v>42</v>
      </c>
      <c t="n" s="6" r="D18">
        <v>-1641</v>
      </c>
      <c t="n" s="6" r="E18">
        <v>-2352</v>
      </c>
    </row>
    <row spans="1:6" r="19">
      <c t="s" s="4" r="A19">
        <v>51</v>
      </c>
      <c t="n" s="6" r="D19">
        <v>-4677</v>
      </c>
      <c t="n" s="6" r="E19">
        <v>-9062</v>
      </c>
    </row>
    <row spans="1:6" r="20">
      <c t="s" s="4" r="A20">
        <v>155</v>
      </c>
      <c t="n" s="6" r="D20">
        <v>167639</v>
      </c>
      <c t="n" s="6" r="E20">
        <v>68563</v>
      </c>
    </row>
    <row spans="1:6" r="21">
      <c t="s" s="3" r="A21">
        <v>156</v>
      </c>
    </row>
    <row spans="1:6" r="22">
      <c t="s" s="4" r="A22">
        <v>157</v>
      </c>
      <c t="n" s="6" r="D22">
        <v>-547487</v>
      </c>
      <c t="n" s="6" r="E22">
        <v>-363643</v>
      </c>
    </row>
    <row spans="1:6" r="23">
      <c t="s" s="4" r="A23">
        <v>158</v>
      </c>
      <c t="n" s="6" r="D23">
        <v>-3175</v>
      </c>
      <c t="n" s="6" r="E23">
        <v>-2250</v>
      </c>
    </row>
    <row spans="1:6" r="24">
      <c t="s" s="4" r="A24">
        <v>159</v>
      </c>
      <c t="n" s="6" r="D24">
        <v>-4000</v>
      </c>
      <c t="n" s="6" r="E24">
        <v>0</v>
      </c>
    </row>
    <row spans="1:6" r="25">
      <c t="s" s="4" r="A25">
        <v>160</v>
      </c>
      <c t="n" s="6" r="D25">
        <v>2924</v>
      </c>
      <c t="n" s="6" r="E25">
        <v>3286</v>
      </c>
    </row>
    <row spans="1:6" r="26">
      <c t="s" s="4" r="A26">
        <v>161</v>
      </c>
      <c t="n" s="6" r="D26">
        <v>340971</v>
      </c>
      <c t="n" s="6" r="E26">
        <v>14218</v>
      </c>
    </row>
    <row spans="1:6" r="27">
      <c t="s" s="4" r="A27">
        <v>162</v>
      </c>
      <c t="n" s="6" r="D27">
        <v>-40034</v>
      </c>
      <c t="n" s="6" r="E27">
        <v>20784</v>
      </c>
    </row>
    <row spans="1:6" r="28">
      <c t="s" s="4" r="A28">
        <v>163</v>
      </c>
      <c t="n" s="6" r="D28">
        <v>43442</v>
      </c>
      <c t="n" s="6" r="E28">
        <v>-13054</v>
      </c>
    </row>
    <row spans="1:6" r="29">
      <c t="s" s="4" r="A29">
        <v>164</v>
      </c>
      <c t="n" s="6" r="D29">
        <v>-207359</v>
      </c>
      <c t="n" s="6" r="E29">
        <v>-340659</v>
      </c>
    </row>
    <row spans="1:6" r="30">
      <c t="s" s="3" r="A30">
        <v>165</v>
      </c>
    </row>
    <row spans="1:6" r="31">
      <c t="s" s="4" r="A31">
        <v>166</v>
      </c>
      <c t="n" s="6" r="D31">
        <v>405000</v>
      </c>
      <c t="n" s="6" r="E31">
        <v>405535</v>
      </c>
    </row>
    <row spans="1:6" r="32">
      <c t="s" s="4" r="A32">
        <v>167</v>
      </c>
      <c t="n" s="6" r="D32">
        <v>-400181</v>
      </c>
      <c t="n" s="6" r="E32">
        <v>-425127</v>
      </c>
    </row>
    <row spans="1:6" r="33">
      <c t="s" s="4" r="A33">
        <v>323</v>
      </c>
      <c t="n" s="6" r="D33">
        <v>0</v>
      </c>
      <c t="n" s="6" r="E33">
        <v>757500</v>
      </c>
    </row>
    <row spans="1:6" r="34">
      <c t="s" s="4" r="A34">
        <v>169</v>
      </c>
      <c t="n" s="6" r="D34">
        <v>-321884</v>
      </c>
      <c t="n" s="6" r="E34">
        <v>-553882</v>
      </c>
    </row>
    <row spans="1:6" r="35">
      <c t="s" s="4" r="A35">
        <v>170</v>
      </c>
      <c t="n" s="6" r="D35">
        <v>-3782</v>
      </c>
      <c t="n" s="6" r="E35">
        <v>-20000</v>
      </c>
    </row>
    <row spans="1:6" r="36">
      <c t="s" s="4" r="A36">
        <v>171</v>
      </c>
      <c t="n" s="6" r="D36">
        <v>347255</v>
      </c>
      <c t="n" s="6" r="E36">
        <v>287704</v>
      </c>
    </row>
    <row spans="1:6" r="37">
      <c t="s" s="4" r="A37">
        <v>172</v>
      </c>
      <c t="n" s="6" r="D37">
        <v>46</v>
      </c>
      <c t="n" s="6" r="E37">
        <v>183</v>
      </c>
    </row>
    <row spans="1:6" r="38">
      <c t="s" s="4" r="A38">
        <v>173</v>
      </c>
      <c t="n" s="6" r="D38">
        <v>0</v>
      </c>
      <c t="n" s="6" r="E38">
        <v>-1609</v>
      </c>
    </row>
    <row spans="1:6" r="39">
      <c t="s" s="4" r="A39">
        <v>174</v>
      </c>
      <c t="n" s="6" r="D39">
        <v>-720</v>
      </c>
      <c t="n" s="6" r="E39">
        <v>-110</v>
      </c>
    </row>
    <row spans="1:6" r="40">
      <c t="s" s="4" r="A40">
        <v>175</v>
      </c>
      <c t="n" s="6" r="D40">
        <v>-141174</v>
      </c>
      <c t="n" s="6" r="E40">
        <v>-123207</v>
      </c>
    </row>
    <row spans="1:6" r="41">
      <c t="s" s="4" r="A41">
        <v>176</v>
      </c>
      <c t="n" s="6" r="D41">
        <v>18653</v>
      </c>
      <c t="n" s="6" r="E41">
        <v>-503</v>
      </c>
    </row>
    <row spans="1:6" r="42">
      <c t="s" s="4" r="A42">
        <v>177</v>
      </c>
      <c t="n" s="6" r="D42">
        <v>-96787</v>
      </c>
      <c t="n" s="6" r="E42">
        <v>326484</v>
      </c>
    </row>
    <row spans="1:6" r="43">
      <c t="s" s="4" r="A43">
        <v>178</v>
      </c>
      <c t="n" s="6" r="D43">
        <v>-136507</v>
      </c>
      <c t="n" s="6" r="E43">
        <v>54388</v>
      </c>
    </row>
    <row spans="1:6" r="44">
      <c t="s" s="4" r="A44">
        <v>179</v>
      </c>
      <c t="n" s="6" r="D44">
        <v>176181</v>
      </c>
      <c t="n" s="6" r="E44">
        <v>66588</v>
      </c>
      <c t="n" s="7" r="F44">
        <v>66588</v>
      </c>
    </row>
    <row spans="1:6" r="45">
      <c t="s" s="4" r="A45">
        <v>180</v>
      </c>
      <c t="n" s="6" r="B45">
        <v>39674</v>
      </c>
      <c t="n" s="6" r="C45">
        <v>120976</v>
      </c>
      <c t="n" s="6" r="D45">
        <v>39674</v>
      </c>
      <c t="n" s="6" r="E45">
        <v>120976</v>
      </c>
      <c t="n" s="6" r="F45">
        <v>176181</v>
      </c>
    </row>
    <row spans="1:6" r="46">
      <c t="s" s="4" r="A46">
        <v>320</v>
      </c>
    </row>
    <row spans="1:6" r="47">
      <c t="s" s="3" r="A47">
        <v>143</v>
      </c>
    </row>
    <row spans="1:6" r="48">
      <c t="s" s="4" r="A48">
        <v>101</v>
      </c>
      <c t="n" s="6" r="B48">
        <v>60891</v>
      </c>
      <c t="n" s="6" r="C48">
        <v>-89821</v>
      </c>
      <c t="n" s="6" r="D48">
        <v>86215</v>
      </c>
      <c t="n" s="6" r="E48">
        <v>-75582</v>
      </c>
    </row>
    <row spans="1:6" r="49">
      <c t="s" s="3" r="A49">
        <v>144</v>
      </c>
    </row>
    <row spans="1:6" r="50">
      <c t="s" s="4" r="A50">
        <v>85</v>
      </c>
      <c t="n" s="6" r="D50">
        <v>130967</v>
      </c>
      <c t="n" s="6" r="E50">
        <v>122517</v>
      </c>
    </row>
    <row spans="1:6" r="51">
      <c t="s" s="4" r="A51">
        <v>86</v>
      </c>
      <c t="n" s="6" r="D51">
        <v>35424</v>
      </c>
      <c t="n" s="6" r="E51">
        <v>29334</v>
      </c>
    </row>
    <row spans="1:6" r="52">
      <c t="s" s="4" r="A52">
        <v>145</v>
      </c>
      <c t="n" s="6" r="D52">
        <v>3973</v>
      </c>
      <c t="n" s="6" r="E52">
        <v>2297</v>
      </c>
    </row>
    <row spans="1:6" r="53">
      <c t="s" s="4" r="A53">
        <v>146</v>
      </c>
      <c t="n" s="6" r="D53">
        <v>-85</v>
      </c>
      <c t="n" s="6" r="E53">
        <v>-50</v>
      </c>
    </row>
    <row spans="1:6" r="54">
      <c t="s" s="4" r="A54">
        <v>147</v>
      </c>
      <c t="n" s="6" r="D54">
        <v>1139</v>
      </c>
      <c t="n" s="6" r="E54">
        <v>-1043</v>
      </c>
    </row>
    <row spans="1:6" r="55">
      <c t="s" s="4" r="A55">
        <v>148</v>
      </c>
      <c t="n" s="6" r="D55">
        <v>7288</v>
      </c>
      <c t="n" s="6" r="E55">
        <v>5484</v>
      </c>
    </row>
    <row spans="1:6" r="56">
      <c t="s" s="4" r="A56">
        <v>149</v>
      </c>
      <c t="n" s="6" r="D56">
        <v>-2147</v>
      </c>
      <c t="n" s="6" r="E56">
        <v>64708</v>
      </c>
    </row>
    <row spans="1:6" r="57">
      <c t="s" s="4" r="A57">
        <v>150</v>
      </c>
      <c t="n" s="6" r="D57">
        <v>-3623</v>
      </c>
      <c t="n" s="6" r="E57">
        <v>-59069</v>
      </c>
    </row>
    <row spans="1:6" r="58">
      <c t="s" s="4" r="A58">
        <v>151</v>
      </c>
      <c t="n" s="6" r="D58">
        <v>-74616</v>
      </c>
      <c t="n" s="6" r="E58">
        <v>-517</v>
      </c>
    </row>
    <row spans="1:6" r="59">
      <c t="s" s="4" r="A59">
        <v>152</v>
      </c>
      <c t="n" s="6" r="D59">
        <v>-10551</v>
      </c>
      <c t="n" s="6" r="E59">
        <v>-8344</v>
      </c>
    </row>
    <row spans="1:6" r="60">
      <c t="s" s="4" r="A60">
        <v>153</v>
      </c>
      <c t="n" s="6" r="D60">
        <v>-27</v>
      </c>
      <c t="n" s="6" r="E60">
        <v>242</v>
      </c>
    </row>
    <row spans="1:6" r="61">
      <c t="s" s="3" r="A61">
        <v>154</v>
      </c>
    </row>
    <row spans="1:6" r="62">
      <c t="s" s="4" r="A62">
        <v>42</v>
      </c>
      <c t="n" s="6" r="D62">
        <v>-1641</v>
      </c>
      <c t="n" s="6" r="E62">
        <v>-2352</v>
      </c>
    </row>
    <row spans="1:6" r="63">
      <c t="s" s="4" r="A63">
        <v>51</v>
      </c>
      <c t="n" s="6" r="D63">
        <v>-4677</v>
      </c>
      <c t="n" s="6" r="E63">
        <v>-9062</v>
      </c>
    </row>
    <row spans="1:6" r="64">
      <c t="s" s="4" r="A64">
        <v>155</v>
      </c>
      <c t="n" s="6" r="D64">
        <v>167639</v>
      </c>
      <c t="n" s="6" r="E64">
        <v>68563</v>
      </c>
    </row>
    <row spans="1:6" r="65">
      <c t="s" s="3" r="A65">
        <v>156</v>
      </c>
    </row>
    <row spans="1:6" r="66">
      <c t="s" s="4" r="A66">
        <v>157</v>
      </c>
      <c t="n" s="6" r="D66">
        <v>-547487</v>
      </c>
      <c t="n" s="6" r="E66">
        <v>-363643</v>
      </c>
    </row>
    <row spans="1:6" r="67">
      <c t="s" s="4" r="A67">
        <v>158</v>
      </c>
      <c t="n" s="6" r="D67">
        <v>-3175</v>
      </c>
      <c t="n" s="6" r="E67">
        <v>-2250</v>
      </c>
    </row>
    <row spans="1:6" r="68">
      <c t="s" s="4" r="A68">
        <v>159</v>
      </c>
      <c t="n" s="6" r="D68">
        <v>-4000</v>
      </c>
      <c t="n" s="6" r="E68">
        <v>0</v>
      </c>
    </row>
    <row spans="1:6" r="69">
      <c t="s" s="4" r="A69">
        <v>160</v>
      </c>
      <c t="n" s="6" r="D69">
        <v>2924</v>
      </c>
      <c t="n" s="6" r="E69">
        <v>3286</v>
      </c>
    </row>
    <row spans="1:6" r="70">
      <c t="s" s="4" r="A70">
        <v>161</v>
      </c>
      <c t="n" s="6" r="D70">
        <v>340971</v>
      </c>
      <c t="n" s="6" r="E70">
        <v>14218</v>
      </c>
    </row>
    <row spans="1:6" r="71">
      <c t="s" s="4" r="A71">
        <v>162</v>
      </c>
      <c t="n" s="6" r="D71">
        <v>-40034</v>
      </c>
      <c t="n" s="6" r="E71">
        <v>20784</v>
      </c>
    </row>
    <row spans="1:6" r="72">
      <c t="s" s="4" r="A72">
        <v>163</v>
      </c>
      <c t="n" s="6" r="D72">
        <v>43442</v>
      </c>
      <c t="n" s="6" r="E72">
        <v>-13054</v>
      </c>
    </row>
    <row spans="1:6" r="73">
      <c t="s" s="4" r="A73">
        <v>164</v>
      </c>
      <c t="n" s="6" r="D73">
        <v>-207359</v>
      </c>
      <c t="n" s="6" r="E73">
        <v>-340659</v>
      </c>
    </row>
    <row spans="1:6" r="74">
      <c t="s" s="3" r="A74">
        <v>165</v>
      </c>
    </row>
    <row spans="1:6" r="75">
      <c t="s" s="4" r="A75">
        <v>166</v>
      </c>
      <c t="n" s="6" r="D75">
        <v>405000</v>
      </c>
      <c t="n" s="6" r="E75">
        <v>405535</v>
      </c>
    </row>
    <row spans="1:6" r="76">
      <c t="s" s="4" r="A76">
        <v>167</v>
      </c>
      <c t="n" s="6" r="D76">
        <v>-400181</v>
      </c>
      <c t="n" s="6" r="E76">
        <v>-425127</v>
      </c>
    </row>
    <row spans="1:6" r="77">
      <c t="s" s="4" r="A77">
        <v>323</v>
      </c>
      <c t="n" s="6" r="E77">
        <v>757500</v>
      </c>
    </row>
    <row spans="1:6" r="78">
      <c t="s" s="4" r="A78">
        <v>169</v>
      </c>
      <c t="n" s="6" r="D78">
        <v>-321884</v>
      </c>
      <c t="n" s="6" r="E78">
        <v>-553882</v>
      </c>
    </row>
    <row spans="1:6" r="79">
      <c t="s" s="4" r="A79">
        <v>170</v>
      </c>
      <c t="n" s="6" r="D79">
        <v>-3782</v>
      </c>
      <c t="n" s="6" r="E79">
        <v>-20000</v>
      </c>
    </row>
    <row spans="1:6" r="80">
      <c t="s" s="4" r="A80">
        <v>171</v>
      </c>
      <c t="n" s="6" r="D80">
        <v>347255</v>
      </c>
      <c t="n" s="6" r="E80">
        <v>287704</v>
      </c>
    </row>
    <row spans="1:6" r="81">
      <c t="s" s="4" r="A81">
        <v>172</v>
      </c>
      <c t="n" s="6" r="D81">
        <v>46</v>
      </c>
      <c t="n" s="6" r="E81">
        <v>183</v>
      </c>
    </row>
    <row spans="1:6" r="82">
      <c t="s" s="4" r="A82">
        <v>173</v>
      </c>
      <c t="n" s="6" r="E82">
        <v>-1609</v>
      </c>
    </row>
    <row spans="1:6" r="83">
      <c t="s" s="4" r="A83">
        <v>174</v>
      </c>
      <c t="n" s="6" r="D83">
        <v>-720</v>
      </c>
      <c t="n" s="6" r="E83">
        <v>-110</v>
      </c>
    </row>
    <row spans="1:6" r="84">
      <c t="s" s="4" r="A84">
        <v>175</v>
      </c>
      <c t="n" s="6" r="D84">
        <v>-141174</v>
      </c>
      <c t="n" s="6" r="E84">
        <v>-123207</v>
      </c>
    </row>
    <row spans="1:6" r="85">
      <c t="s" s="4" r="A85">
        <v>176</v>
      </c>
      <c t="n" s="6" r="D85">
        <v>18653</v>
      </c>
      <c t="n" s="6" r="E85">
        <v>-503</v>
      </c>
    </row>
    <row spans="1:6" r="86">
      <c t="s" s="4" r="A86">
        <v>177</v>
      </c>
      <c t="n" s="6" r="D86">
        <v>-96787</v>
      </c>
      <c t="n" s="6" r="E86">
        <v>326484</v>
      </c>
    </row>
    <row spans="1:6" r="87">
      <c t="s" s="4" r="A87">
        <v>178</v>
      </c>
      <c t="n" s="6" r="D87">
        <v>-136507</v>
      </c>
      <c t="n" s="6" r="E87">
        <v>54388</v>
      </c>
    </row>
    <row spans="1:6" r="88">
      <c t="s" s="4" r="A88">
        <v>179</v>
      </c>
      <c t="n" s="6" r="D88">
        <v>176181</v>
      </c>
      <c t="n" s="6" r="E88">
        <v>66588</v>
      </c>
      <c t="n" s="6" r="F88">
        <v>66588</v>
      </c>
    </row>
    <row spans="1:6" r="89">
      <c t="s" s="4" r="A89">
        <v>180</v>
      </c>
      <c t="n" s="6" r="B89">
        <v>39674</v>
      </c>
      <c t="n" s="6" r="C89">
        <v>120976</v>
      </c>
      <c t="n" s="6" r="D89">
        <v>39674</v>
      </c>
      <c t="n" s="6" r="E89">
        <v>120976</v>
      </c>
      <c t="n" s="6" r="F89">
        <v>176181</v>
      </c>
    </row>
    <row spans="1:6" r="90">
      <c t="s" s="4" r="A90">
        <v>317</v>
      </c>
    </row>
    <row spans="1:6" r="91">
      <c t="s" s="3" r="A91">
        <v>143</v>
      </c>
    </row>
    <row spans="1:6" r="92">
      <c t="s" s="4" r="A92">
        <v>101</v>
      </c>
      <c t="n" s="6" r="B92">
        <v>-11546</v>
      </c>
      <c t="n" s="6" r="C92">
        <v>-525</v>
      </c>
      <c t="n" s="6" r="D92">
        <v>-14307</v>
      </c>
      <c t="n" s="6" r="E92">
        <v>-916</v>
      </c>
    </row>
    <row spans="1:6" r="93">
      <c t="s" s="3" r="A93">
        <v>144</v>
      </c>
    </row>
    <row spans="1:6" r="94">
      <c t="s" s="4" r="A94">
        <v>85</v>
      </c>
      <c t="n" s="6" r="D94">
        <v>0</v>
      </c>
    </row>
    <row spans="1:6" r="95">
      <c t="s" s="4" r="A95">
        <v>86</v>
      </c>
      <c t="n" s="6" r="D95">
        <v>581</v>
      </c>
      <c t="n" s="6" r="E95">
        <v>729</v>
      </c>
    </row>
    <row spans="1:6" r="96">
      <c t="s" s="4" r="A96">
        <v>145</v>
      </c>
      <c t="n" s="6" r="D96">
        <v>0</v>
      </c>
    </row>
    <row spans="1:6" r="97">
      <c t="s" s="4" r="A97">
        <v>146</v>
      </c>
      <c t="n" s="6" r="D97">
        <v>0</v>
      </c>
    </row>
    <row spans="1:6" r="98">
      <c t="s" s="4" r="A98">
        <v>147</v>
      </c>
      <c t="n" s="6" r="D98">
        <v>0</v>
      </c>
    </row>
    <row spans="1:6" r="99">
      <c t="s" s="4" r="A99">
        <v>148</v>
      </c>
      <c t="n" s="6" r="D99">
        <v>0</v>
      </c>
    </row>
    <row spans="1:6" r="100">
      <c t="s" s="4" r="A100">
        <v>149</v>
      </c>
      <c t="n" s="6" r="D100">
        <v>0</v>
      </c>
    </row>
    <row spans="1:6" r="101">
      <c t="s" s="4" r="A101">
        <v>150</v>
      </c>
      <c t="n" s="6" r="D101">
        <v>0</v>
      </c>
    </row>
    <row spans="1:6" r="102">
      <c t="s" s="4" r="A102">
        <v>151</v>
      </c>
      <c t="n" s="6" r="D102">
        <v>13726</v>
      </c>
      <c t="n" s="6" r="E102">
        <v>187</v>
      </c>
    </row>
    <row spans="1:6" r="103">
      <c t="s" s="4" r="A103">
        <v>152</v>
      </c>
      <c t="n" s="6" r="D103">
        <v>0</v>
      </c>
    </row>
    <row spans="1:6" r="104">
      <c t="s" s="4" r="A104">
        <v>153</v>
      </c>
      <c t="n" s="6" r="D104">
        <v>0</v>
      </c>
    </row>
    <row spans="1:6" r="105">
      <c t="s" s="3" r="A105">
        <v>154</v>
      </c>
    </row>
    <row spans="1:6" r="106">
      <c t="s" s="4" r="A106">
        <v>42</v>
      </c>
      <c t="n" s="6" r="D106">
        <v>0</v>
      </c>
    </row>
    <row spans="1:6" r="107">
      <c t="s" s="4" r="A107">
        <v>51</v>
      </c>
      <c t="n" s="6" r="D107">
        <v>0</v>
      </c>
    </row>
    <row spans="1:6" r="108">
      <c t="s" s="4" r="A108">
        <v>155</v>
      </c>
      <c t="n" s="6" r="D108">
        <v>0</v>
      </c>
      <c t="n" s="6" r="E108">
        <v>0</v>
      </c>
    </row>
    <row spans="1:6" r="109">
      <c t="s" s="3" r="A109">
        <v>156</v>
      </c>
    </row>
    <row spans="1:6" r="110">
      <c t="s" s="4" r="A110">
        <v>157</v>
      </c>
      <c t="n" s="6" r="D110">
        <v>0</v>
      </c>
    </row>
    <row spans="1:6" r="111">
      <c t="s" s="4" r="A111">
        <v>158</v>
      </c>
      <c t="n" s="6" r="D111">
        <v>0</v>
      </c>
    </row>
    <row spans="1:6" r="112">
      <c t="s" s="4" r="A112">
        <v>159</v>
      </c>
      <c t="n" s="6" r="D112">
        <v>0</v>
      </c>
    </row>
    <row spans="1:6" r="113">
      <c t="s" s="4" r="A113">
        <v>160</v>
      </c>
      <c t="n" s="6" r="D113">
        <v>0</v>
      </c>
    </row>
    <row spans="1:6" r="114">
      <c t="s" s="4" r="A114">
        <v>161</v>
      </c>
      <c t="n" s="6" r="D114">
        <v>0</v>
      </c>
    </row>
    <row spans="1:6" r="115">
      <c t="s" s="4" r="A115">
        <v>162</v>
      </c>
      <c t="n" s="6" r="D115">
        <v>0</v>
      </c>
    </row>
    <row spans="1:6" r="116">
      <c t="s" s="4" r="A116">
        <v>163</v>
      </c>
      <c t="n" s="6" r="D116">
        <v>0</v>
      </c>
    </row>
    <row spans="1:6" r="117">
      <c t="s" s="4" r="A117">
        <v>164</v>
      </c>
      <c t="n" s="6" r="D117">
        <v>0</v>
      </c>
      <c t="n" s="6" r="E117">
        <v>0</v>
      </c>
    </row>
    <row spans="1:6" r="118">
      <c t="s" s="3" r="A118">
        <v>165</v>
      </c>
    </row>
    <row spans="1:6" r="119">
      <c t="s" s="4" r="A119">
        <v>166</v>
      </c>
      <c t="n" s="6" r="D119">
        <v>0</v>
      </c>
    </row>
    <row spans="1:6" r="120">
      <c t="s" s="4" r="A120">
        <v>167</v>
      </c>
      <c t="n" s="6" r="D120">
        <v>0</v>
      </c>
    </row>
    <row spans="1:6" r="121">
      <c t="s" s="4" r="A121">
        <v>169</v>
      </c>
      <c t="n" s="6" r="D121">
        <v>0</v>
      </c>
    </row>
    <row spans="1:6" r="122">
      <c t="s" s="4" r="A122">
        <v>170</v>
      </c>
      <c t="n" s="6" r="D122">
        <v>0</v>
      </c>
    </row>
    <row spans="1:6" r="123">
      <c t="s" s="4" r="A123">
        <v>171</v>
      </c>
      <c t="n" s="6" r="D123">
        <v>0</v>
      </c>
    </row>
    <row spans="1:6" r="124">
      <c t="s" s="4" r="A124">
        <v>172</v>
      </c>
      <c t="n" s="6" r="D124">
        <v>0</v>
      </c>
    </row>
    <row spans="1:6" r="125">
      <c t="s" s="4" r="A125">
        <v>174</v>
      </c>
      <c t="n" s="6" r="D125">
        <v>0</v>
      </c>
    </row>
    <row spans="1:6" r="126">
      <c t="s" s="4" r="A126">
        <v>175</v>
      </c>
      <c t="n" s="6" r="D126">
        <v>0</v>
      </c>
    </row>
    <row spans="1:6" r="127">
      <c t="s" s="4" r="A127">
        <v>176</v>
      </c>
      <c t="n" s="6" r="D127">
        <v>0</v>
      </c>
    </row>
    <row spans="1:6" r="128">
      <c t="s" s="4" r="A128">
        <v>177</v>
      </c>
      <c t="n" s="6" r="D128">
        <v>0</v>
      </c>
      <c t="n" s="6" r="E128">
        <v>0</v>
      </c>
    </row>
    <row spans="1:6" r="129">
      <c t="s" s="4" r="A129">
        <v>178</v>
      </c>
      <c t="n" s="6" r="D129">
        <v>0</v>
      </c>
      <c t="n" s="6" r="E129">
        <v>0</v>
      </c>
    </row>
    <row spans="1:6" r="130">
      <c t="s" s="4" r="A130">
        <v>179</v>
      </c>
      <c t="n" s="6" r="D130">
        <v>0</v>
      </c>
    </row>
    <row spans="1:6" r="131">
      <c t="s" s="4" r="A131">
        <v>180</v>
      </c>
      <c t="n" s="7" r="B131">
        <v>0</v>
      </c>
      <c t="n" s="7" r="C131">
        <v>0</v>
      </c>
      <c t="n" s="7" r="D131">
        <v>0</v>
      </c>
      <c t="n" s="7" r="E131">
        <v>0</v>
      </c>
      <c t="n" s="7" r="F131">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324</v>
      </c>
      <c t="s" s="2" r="B1">
        <v>1</v>
      </c>
      <c t="s" s="2" r="C1">
        <v>142</v>
      </c>
    </row>
    <row spans="1:3" r="2">
      <c t="s" s="2" r="B2">
        <v>325</v>
      </c>
      <c t="s" s="2" r="C2">
        <v>326</v>
      </c>
    </row>
    <row spans="1:3" r="3">
      <c t="s" s="3" r="A3">
        <v>327</v>
      </c>
    </row>
    <row spans="1:3" r="4">
      <c t="s" s="4" r="A4">
        <v>328</v>
      </c>
      <c t="n" s="7" r="B4">
        <v>7908493000</v>
      </c>
      <c t="n" s="7" r="C4">
        <v>7964230000</v>
      </c>
    </row>
    <row spans="1:3" r="5">
      <c t="s" s="4" r="A5">
        <v>329</v>
      </c>
      <c t="n" s="7" r="B5">
        <v>4317900000</v>
      </c>
      <c t="n" s="6" r="C5">
        <v>4652568000</v>
      </c>
    </row>
    <row spans="1:3" r="6">
      <c t="s" s="4" r="A6">
        <v>330</v>
      </c>
      <c t="n" s="6" r="B6">
        <v>1</v>
      </c>
    </row>
    <row spans="1:3" r="7">
      <c t="s" s="4" r="A7">
        <v>331</v>
      </c>
      <c t="n" s="7" r="B7">
        <v>8100000</v>
      </c>
      <c t="n" s="6" r="C7">
        <v>8400000</v>
      </c>
    </row>
    <row spans="1:3" r="8">
      <c t="s" s="4" r="A8">
        <v>332</v>
      </c>
      <c t="n" s="6" r="B8">
        <v>25100000</v>
      </c>
      <c t="n" s="6" r="C8">
        <v>20500000</v>
      </c>
    </row>
    <row spans="1:3" r="9">
      <c t="s" s="4" r="A9">
        <v>333</v>
      </c>
      <c t="n" s="6" r="B9">
        <v>9400000</v>
      </c>
      <c t="n" s="6" r="C9">
        <v>10900000</v>
      </c>
    </row>
    <row spans="1:3" r="10">
      <c t="s" s="4" r="A10">
        <v>334</v>
      </c>
      <c t="n" s="6" r="B10">
        <v>56300000</v>
      </c>
      <c t="n" s="6" r="C10">
        <v>48300000</v>
      </c>
    </row>
    <row spans="1:3" r="11">
      <c t="s" s="4" r="A11">
        <v>335</v>
      </c>
      <c t="n" s="6" r="B11">
        <v>0</v>
      </c>
    </row>
    <row spans="1:3" r="12">
      <c t="s" s="4" r="A12">
        <v>336</v>
      </c>
    </row>
    <row spans="1:3" r="13">
      <c t="s" s="3" r="A13">
        <v>327</v>
      </c>
    </row>
    <row spans="1:3" r="14">
      <c t="s" s="4" r="A14">
        <v>337</v>
      </c>
      <c t="n" s="6" r="C14">
        <v>46300000</v>
      </c>
    </row>
    <row spans="1:3" r="15">
      <c t="s" s="4" r="A15">
        <v>338</v>
      </c>
    </row>
    <row spans="1:3" r="16">
      <c t="s" s="3" r="A16">
        <v>327</v>
      </c>
    </row>
    <row spans="1:3" r="17">
      <c t="s" s="4" r="A17">
        <v>328</v>
      </c>
      <c t="n" s="6" r="B17">
        <v>4880000000</v>
      </c>
      <c t="n" s="6" r="C17">
        <v>5680000000</v>
      </c>
    </row>
    <row spans="1:3" r="18">
      <c t="s" s="4" r="A18">
        <v>329</v>
      </c>
      <c t="n" s="7" r="B18">
        <v>3420000000</v>
      </c>
      <c t="n" s="7" r="C18">
        <v>377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27</v>
      </c>
    </row>
    <row spans="1:3" r="2">
      <c t="s" s="3" r="A2">
        <v>327</v>
      </c>
    </row>
    <row spans="1:3" r="3">
      <c t="s" s="4" r="A3">
        <v>340</v>
      </c>
      <c t="n" s="7" r="B3">
        <v>74105</v>
      </c>
      <c t="n" s="7" r="C3">
        <v>100344</v>
      </c>
    </row>
    <row spans="1:3" r="4">
      <c t="s" s="4" r="A4">
        <v>341</v>
      </c>
    </row>
    <row spans="1:3" r="5">
      <c t="s" s="3" r="A5">
        <v>327</v>
      </c>
    </row>
    <row spans="1:3" r="6">
      <c t="s" s="4" r="A6">
        <v>340</v>
      </c>
      <c t="n" s="6" r="B6">
        <v>14153</v>
      </c>
      <c t="n" s="6" r="C6">
        <v>29483</v>
      </c>
    </row>
    <row spans="1:3" r="7">
      <c t="s" s="4" r="A7">
        <v>342</v>
      </c>
    </row>
    <row spans="1:3" r="8">
      <c t="s" s="3" r="A8">
        <v>327</v>
      </c>
    </row>
    <row spans="1:3" r="9">
      <c t="s" s="4" r="A9">
        <v>340</v>
      </c>
      <c t="n" s="6" r="B9">
        <v>8856</v>
      </c>
      <c t="n" s="6" r="C9">
        <v>13427</v>
      </c>
    </row>
    <row spans="1:3" r="10">
      <c t="s" s="4" r="A10">
        <v>343</v>
      </c>
    </row>
    <row spans="1:3" r="11">
      <c t="s" s="3" r="A11">
        <v>327</v>
      </c>
    </row>
    <row spans="1:3" r="12">
      <c t="s" s="4" r="A12">
        <v>340</v>
      </c>
      <c t="n" s="6" r="B12">
        <v>9627</v>
      </c>
      <c t="n" s="6" r="C12">
        <v>53069</v>
      </c>
    </row>
    <row spans="1:3" r="13">
      <c t="s" s="4" r="A13">
        <v>344</v>
      </c>
    </row>
    <row spans="1:3" r="14">
      <c t="s" s="3" r="A14">
        <v>327</v>
      </c>
    </row>
    <row spans="1:3" r="15">
      <c t="s" s="4" r="A15">
        <v>340</v>
      </c>
      <c t="n" s="6" r="B15">
        <v>40034</v>
      </c>
      <c t="n" s="6" r="C15">
        <v>0</v>
      </c>
    </row>
    <row spans="1:3" r="16">
      <c t="s" s="4" r="A16">
        <v>345</v>
      </c>
    </row>
    <row spans="1:3" r="17">
      <c t="s" s="3" r="A17">
        <v>327</v>
      </c>
    </row>
    <row spans="1:3" r="18">
      <c t="s" s="4" r="A18">
        <v>340</v>
      </c>
      <c t="n" s="6" r="B18">
        <v>728</v>
      </c>
      <c t="n" s="6" r="C18">
        <v>794</v>
      </c>
    </row>
    <row spans="1:3" r="19">
      <c t="s" s="4" r="A19">
        <v>153</v>
      </c>
    </row>
    <row spans="1:3" r="20">
      <c t="s" s="3" r="A20">
        <v>327</v>
      </c>
    </row>
    <row spans="1:3" r="21">
      <c t="s" s="4" r="A21">
        <v>340</v>
      </c>
      <c t="n" s="7" r="B21">
        <v>707</v>
      </c>
      <c t="n" s="7" r="C21">
        <v>35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9</v>
      </c>
      <c t="s" s="2" r="B1">
        <v>70</v>
      </c>
      <c t="s" s="2" r="C1">
        <v>71</v>
      </c>
      <c t="s" s="2" r="D1">
        <v>2</v>
      </c>
      <c t="s" s="2" r="E1">
        <v>28</v>
      </c>
      <c t="s" s="2" r="F1">
        <v>2</v>
      </c>
      <c t="s" s="2" r="G1">
        <v>28</v>
      </c>
    </row>
    <row spans="1:7" r="2">
      <c t="s" s="3" r="A2">
        <v>72</v>
      </c>
    </row>
    <row spans="1:7" r="3">
      <c t="s" s="4" r="A3">
        <v>73</v>
      </c>
      <c t="n" s="7" r="D3">
        <v>159607</v>
      </c>
      <c t="n" s="7" r="E3">
        <v>143142</v>
      </c>
      <c t="n" s="7" r="F3">
        <v>314125</v>
      </c>
      <c t="n" s="7" r="G3">
        <v>280621</v>
      </c>
    </row>
    <row spans="1:7" r="4">
      <c t="s" s="4" r="A4">
        <v>74</v>
      </c>
      <c t="n" s="6" r="D4">
        <v>1730</v>
      </c>
      <c t="n" s="6" r="E4">
        <v>1821</v>
      </c>
      <c t="n" s="6" r="F4">
        <v>3452</v>
      </c>
      <c t="n" s="6" r="G4">
        <v>3658</v>
      </c>
    </row>
    <row spans="1:7" r="5">
      <c t="s" s="4" r="A5">
        <v>75</v>
      </c>
      <c t="n" s="6" r="D5">
        <v>779</v>
      </c>
      <c t="n" s="6" r="E5">
        <v>838</v>
      </c>
      <c t="n" s="6" r="F5">
        <v>1574</v>
      </c>
      <c t="n" s="6" r="G5">
        <v>1684</v>
      </c>
    </row>
    <row spans="1:7" r="6">
      <c t="s" s="4" r="A6">
        <v>76</v>
      </c>
      <c t="n" s="6" r="D6">
        <v>3492</v>
      </c>
      <c t="n" s="6" r="E6">
        <v>2921</v>
      </c>
      <c t="n" s="6" r="F6">
        <v>8123</v>
      </c>
      <c t="n" s="6" r="G6">
        <v>6240</v>
      </c>
    </row>
    <row spans="1:7" r="7">
      <c t="s" s="4" r="A7">
        <v>77</v>
      </c>
      <c t="n" s="6" r="D7">
        <v>2326</v>
      </c>
      <c t="n" s="6" r="E7">
        <v>3067</v>
      </c>
      <c t="n" s="6" r="F7">
        <v>2947</v>
      </c>
      <c t="n" s="6" r="G7">
        <v>3558</v>
      </c>
    </row>
    <row spans="1:7" r="8">
      <c t="s" s="4" r="A8">
        <v>78</v>
      </c>
      <c t="n" s="6" r="D8">
        <v>167934</v>
      </c>
      <c t="n" s="6" r="E8">
        <v>151789</v>
      </c>
      <c t="n" s="6" r="F8">
        <v>330221</v>
      </c>
      <c t="n" s="6" r="G8">
        <v>295761</v>
      </c>
    </row>
    <row spans="1:7" r="9">
      <c t="s" s="3" r="A9">
        <v>79</v>
      </c>
    </row>
    <row spans="1:7" r="10">
      <c t="s" s="4" r="A10">
        <v>80</v>
      </c>
      <c t="n" s="6" r="D10">
        <v>11972</v>
      </c>
      <c t="n" s="6" r="E10">
        <v>10451</v>
      </c>
      <c t="n" s="6" r="F10">
        <v>24572</v>
      </c>
      <c t="n" s="6" r="G10">
        <v>21501</v>
      </c>
    </row>
    <row spans="1:7" r="11">
      <c t="s" s="4" r="A11">
        <v>81</v>
      </c>
      <c t="n" s="6" r="D11">
        <v>0</v>
      </c>
      <c t="n" s="6" r="E11">
        <v>13016</v>
      </c>
      <c t="n" s="6" r="F11">
        <v>0</v>
      </c>
      <c t="n" s="6" r="G11">
        <v>13033</v>
      </c>
    </row>
    <row spans="1:7" r="12">
      <c t="s" s="4" r="A12">
        <v>82</v>
      </c>
      <c t="n" s="6" r="D12">
        <v>6414</v>
      </c>
      <c t="n" s="6" r="E12">
        <v>6576</v>
      </c>
      <c t="n" s="6" r="F12">
        <v>13821</v>
      </c>
      <c t="n" s="6" r="G12">
        <v>11858</v>
      </c>
    </row>
    <row spans="1:7" r="13">
      <c t="s" s="4" r="A13">
        <v>83</v>
      </c>
      <c t="n" s="6" r="D13">
        <v>453</v>
      </c>
      <c t="n" s="6" r="E13">
        <v>226</v>
      </c>
      <c t="n" s="6" r="F13">
        <v>1546</v>
      </c>
      <c t="n" s="6" r="G13">
        <v>1507</v>
      </c>
    </row>
    <row spans="1:7" r="14">
      <c t="s" s="4" r="A14">
        <v>84</v>
      </c>
      <c t="n" s="6" r="D14">
        <v>56167</v>
      </c>
      <c t="n" s="6" r="E14">
        <v>55992</v>
      </c>
      <c t="n" s="6" r="F14">
        <v>114081</v>
      </c>
      <c t="n" s="6" r="G14">
        <v>110391</v>
      </c>
    </row>
    <row spans="1:7" r="15">
      <c t="s" s="4" r="A15">
        <v>85</v>
      </c>
      <c t="n" s="6" r="D15">
        <v>64671</v>
      </c>
      <c t="n" s="6" r="E15">
        <v>61968</v>
      </c>
      <c t="n" s="6" r="F15">
        <v>130967</v>
      </c>
      <c t="n" s="6" r="G15">
        <v>122517</v>
      </c>
    </row>
    <row spans="1:7" r="16">
      <c t="s" s="4" r="A16">
        <v>86</v>
      </c>
      <c t="n" s="6" r="D16">
        <v>33771</v>
      </c>
      <c t="n" s="6" r="E16">
        <v>28152</v>
      </c>
      <c t="n" s="6" r="F16">
        <v>35971</v>
      </c>
      <c t="n" s="6" r="G16">
        <v>30063</v>
      </c>
    </row>
    <row spans="1:7" r="17">
      <c t="s" s="4" r="A17">
        <v>87</v>
      </c>
      <c t="n" s="6" r="D17">
        <v>173448</v>
      </c>
      <c t="n" s="6" r="E17">
        <v>176381</v>
      </c>
      <c t="n" s="6" r="F17">
        <v>320958</v>
      </c>
      <c t="n" s="6" r="G17">
        <v>310870</v>
      </c>
    </row>
    <row spans="1:7" r="18">
      <c t="s" s="4" r="A18">
        <v>88</v>
      </c>
      <c t="n" s="6" r="D18">
        <v>-5514</v>
      </c>
      <c t="n" s="6" r="E18">
        <v>-24592</v>
      </c>
      <c t="n" s="6" r="F18">
        <v>9263</v>
      </c>
      <c t="n" s="6" r="G18">
        <v>-15109</v>
      </c>
    </row>
    <row spans="1:7" r="19">
      <c t="s" s="3" r="A19">
        <v>89</v>
      </c>
    </row>
    <row spans="1:7" r="20">
      <c t="s" s="4" r="A20">
        <v>90</v>
      </c>
      <c t="n" s="6" r="D20">
        <v>3377</v>
      </c>
      <c t="n" s="6" r="E20">
        <v>-64708</v>
      </c>
      <c t="n" s="6" r="F20">
        <v>2147</v>
      </c>
      <c t="n" s="6" r="G20">
        <v>-64708</v>
      </c>
    </row>
    <row spans="1:7" r="21">
      <c t="s" s="4" r="A21">
        <v>91</v>
      </c>
      <c t="n" s="6" r="D21">
        <v>3377</v>
      </c>
      <c t="n" s="6" r="E21">
        <v>-64708</v>
      </c>
      <c t="n" s="6" r="F21">
        <v>2147</v>
      </c>
      <c t="n" s="6" r="G21">
        <v>-64708</v>
      </c>
    </row>
    <row spans="1:7" r="22">
      <c t="s" s="4" r="A22">
        <v>92</v>
      </c>
      <c t="n" s="6" r="D22">
        <v>-2137</v>
      </c>
      <c t="n" s="6" r="E22">
        <v>-89300</v>
      </c>
      <c t="n" s="6" r="F22">
        <v>11410</v>
      </c>
      <c t="n" s="6" r="G22">
        <v>-79817</v>
      </c>
    </row>
    <row spans="1:7" r="23">
      <c t="s" s="4" r="A23">
        <v>93</v>
      </c>
      <c t="n" s="6" r="D23">
        <v>-161</v>
      </c>
      <c t="n" s="6" r="E23">
        <v>-127</v>
      </c>
      <c t="n" s="6" r="F23">
        <v>-523</v>
      </c>
      <c t="n" s="6" r="G23">
        <v>-344</v>
      </c>
    </row>
    <row spans="1:7" r="24">
      <c t="s" s="4" r="A24">
        <v>94</v>
      </c>
      <c t="n" s="6" r="D24">
        <v>-2298</v>
      </c>
      <c t="n" s="6" r="E24">
        <v>-89427</v>
      </c>
      <c t="n" s="6" r="F24">
        <v>10887</v>
      </c>
      <c t="n" s="6" r="G24">
        <v>-80161</v>
      </c>
    </row>
    <row spans="1:7" r="25">
      <c t="s" s="3" r="A25">
        <v>95</v>
      </c>
    </row>
    <row spans="1:7" r="26">
      <c t="s" s="4" r="A26">
        <v>96</v>
      </c>
      <c t="n" s="6" r="D26">
        <v>-96</v>
      </c>
      <c t="n" s="6" r="E26">
        <v>279</v>
      </c>
      <c t="n" s="6" r="F26">
        <v>131</v>
      </c>
      <c t="n" s="6" r="G26">
        <v>3333</v>
      </c>
    </row>
    <row spans="1:7" r="27">
      <c t="s" s="4" r="A27">
        <v>97</v>
      </c>
      <c t="n" s="6" r="D27">
        <v>590</v>
      </c>
      <c t="n" s="6" r="E27">
        <v>92</v>
      </c>
      <c t="n" s="6" r="F27">
        <v>590</v>
      </c>
      <c t="n" s="6" r="G27">
        <v>85</v>
      </c>
    </row>
    <row spans="1:7" r="28">
      <c t="s" s="4" r="A28">
        <v>98</v>
      </c>
      <c t="n" s="6" r="D28">
        <v>494</v>
      </c>
      <c t="n" s="6" r="E28">
        <v>371</v>
      </c>
      <c t="n" s="6" r="F28">
        <v>721</v>
      </c>
      <c t="n" s="6" r="G28">
        <v>3418</v>
      </c>
    </row>
    <row spans="1:7" r="29">
      <c t="s" s="4" r="A29">
        <v>99</v>
      </c>
      <c t="n" s="6" r="D29">
        <v>-1804</v>
      </c>
      <c t="n" s="6" r="E29">
        <v>-89056</v>
      </c>
      <c t="n" s="6" r="F29">
        <v>11608</v>
      </c>
      <c t="n" s="6" r="G29">
        <v>-76743</v>
      </c>
    </row>
    <row spans="1:7" r="30">
      <c t="s" s="4" r="A30">
        <v>100</v>
      </c>
      <c t="n" s="6" r="D30">
        <v>51149</v>
      </c>
      <c t="n" s="6" r="E30">
        <v>-1290</v>
      </c>
      <c t="n" s="6" r="F30">
        <v>60300</v>
      </c>
      <c t="n" s="6" r="G30">
        <v>245</v>
      </c>
    </row>
    <row spans="1:7" r="31">
      <c t="s" s="4" r="A31">
        <v>101</v>
      </c>
      <c t="n" s="7" r="D31">
        <v>49345</v>
      </c>
      <c t="n" s="7" r="E31">
        <v>-90346</v>
      </c>
      <c t="n" s="7" r="F31">
        <v>71908</v>
      </c>
      <c t="n" s="7" r="G31">
        <v>-76498</v>
      </c>
    </row>
    <row spans="1:7" r="32">
      <c t="s" s="3" r="A32">
        <v>102</v>
      </c>
    </row>
    <row spans="1:7" r="33">
      <c t="s" s="4" r="A33">
        <v>103</v>
      </c>
      <c t="n" s="8" r="D33">
        <v>0.11</v>
      </c>
      <c t="n" s="8" r="E33">
        <v>-0.24</v>
      </c>
      <c t="n" s="8" r="F33">
        <v>0.17</v>
      </c>
      <c t="n" s="8" r="G33">
        <v>-0.21</v>
      </c>
    </row>
    <row spans="1:7" r="34">
      <c t="s" s="4" r="A34">
        <v>104</v>
      </c>
      <c t="n" s="6" r="D34">
        <v>0</v>
      </c>
      <c t="n" s="6" r="E34">
        <v>0</v>
      </c>
      <c t="n" s="6" r="F34">
        <v>0</v>
      </c>
      <c t="n" s="9" r="G34">
        <v>0.01</v>
      </c>
    </row>
    <row spans="1:7" r="35">
      <c t="s" s="4" r="A35">
        <v>105</v>
      </c>
      <c t="n" s="9" r="D35">
        <v>0.11</v>
      </c>
      <c t="n" s="9" r="E35">
        <v>-0.24</v>
      </c>
      <c t="n" s="9" r="F35">
        <v>0.17</v>
      </c>
      <c t="n" s="9" r="G35">
        <v>-0.2</v>
      </c>
    </row>
    <row spans="1:7" r="36">
      <c t="s" s="3" r="A36">
        <v>106</v>
      </c>
    </row>
    <row spans="1:7" r="37">
      <c t="s" s="4" r="A37">
        <v>103</v>
      </c>
      <c t="n" s="9" r="D37">
        <v>0.11</v>
      </c>
      <c t="n" s="9" r="E37">
        <v>-0.24</v>
      </c>
      <c t="n" s="9" r="F37">
        <v>0.17</v>
      </c>
      <c t="n" s="9" r="G37">
        <v>-0.21</v>
      </c>
    </row>
    <row spans="1:7" r="38">
      <c t="s" s="4" r="A38">
        <v>104</v>
      </c>
      <c t="n" s="6" r="D38">
        <v>0</v>
      </c>
      <c t="n" s="6" r="E38">
        <v>0</v>
      </c>
      <c t="n" s="6" r="F38">
        <v>0</v>
      </c>
      <c t="n" s="9" r="G38">
        <v>0.01</v>
      </c>
    </row>
    <row spans="1:7" r="39">
      <c t="s" s="4" r="A39">
        <v>107</v>
      </c>
      <c t="n" s="8" r="D39">
        <v>0.11</v>
      </c>
      <c t="n" s="8" r="E39">
        <v>-0.24</v>
      </c>
      <c t="n" s="8" r="F39">
        <v>0.17</v>
      </c>
      <c t="n" s="8" r="G39">
        <v>-0.2</v>
      </c>
    </row>
    <row spans="1:7" r="40">
      <c t="s" s="3" r="A40">
        <v>108</v>
      </c>
    </row>
    <row spans="1:7" r="41">
      <c t="s" s="4" r="A41">
        <v>109</v>
      </c>
      <c t="n" s="6" r="D41">
        <v>436619138</v>
      </c>
      <c t="n" s="6" r="E41">
        <v>381775203</v>
      </c>
      <c t="n" s="6" r="F41">
        <v>423889238</v>
      </c>
      <c t="n" s="6" r="G41">
        <v>375266233</v>
      </c>
    </row>
    <row spans="1:7" r="42">
      <c t="s" s="4" r="A42">
        <v>110</v>
      </c>
      <c t="n" s="6" r="D42">
        <v>436923755</v>
      </c>
      <c t="n" s="6" r="E42">
        <v>381775203</v>
      </c>
      <c t="n" s="6" r="F42">
        <v>424343232</v>
      </c>
      <c t="n" s="6" r="G42">
        <v>375266233</v>
      </c>
    </row>
    <row spans="1:7" r="43">
      <c t="s" s="4" r="A43">
        <v>111</v>
      </c>
      <c t="n" s="8" r="B43">
        <v>0.17</v>
      </c>
      <c t="n" s="8" r="C43">
        <v>0.17</v>
      </c>
      <c t="n" s="10" r="D43">
        <v>0.17</v>
      </c>
      <c t="n" s="10" r="E43">
        <v>0.16625</v>
      </c>
      <c t="n" s="10" r="F43">
        <v>0.34</v>
      </c>
      <c t="n" s="10" r="G43">
        <v>0.332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1"/>
    <col customWidth="1" max="2" min="2" width="38"/>
    <col customWidth="1" max="3" min="3" width="21"/>
    <col customWidth="1" max="4" min="4" width="38"/>
    <col customWidth="1" max="5" min="5" width="21"/>
    <col customWidth="1" max="6" min="6" width="33"/>
  </cols>
  <sheetData>
    <row spans="1:6" r="1">
      <c t="s" s="1" r="A1">
        <v>346</v>
      </c>
      <c t="s" s="2" r="B1">
        <v>113</v>
      </c>
      <c t="s" s="2" r="D1">
        <v>1</v>
      </c>
    </row>
    <row spans="1:6" r="2">
      <c t="s" s="2" r="B2">
        <v>347</v>
      </c>
      <c t="s" s="2" r="C2">
        <v>348</v>
      </c>
      <c t="s" s="2" r="D2">
        <v>347</v>
      </c>
      <c t="s" s="2" r="E2">
        <v>348</v>
      </c>
      <c t="s" s="2" r="F2">
        <v>349</v>
      </c>
    </row>
    <row spans="1:6" r="3">
      <c t="s" s="3" r="A3">
        <v>350</v>
      </c>
    </row>
    <row spans="1:6" r="4">
      <c t="s" s="4" r="A4">
        <v>351</v>
      </c>
      <c t="n" s="7" r="B4">
        <v>8206553000</v>
      </c>
      <c t="n" s="7" r="D4">
        <v>8206553000</v>
      </c>
      <c t="n" s="7" r="F4">
        <v>8043497000</v>
      </c>
    </row>
    <row spans="1:6" r="5">
      <c t="s" s="4" r="A5">
        <v>352</v>
      </c>
      <c t="n" s="6" r="B5">
        <v>2600</v>
      </c>
      <c t="n" s="6" r="D5">
        <v>2600</v>
      </c>
      <c t="n" s="6" r="F5">
        <v>2509</v>
      </c>
    </row>
    <row spans="1:6" r="6">
      <c t="s" s="4" r="A6">
        <v>353</v>
      </c>
      <c t="n" s="6" r="B6">
        <v>145</v>
      </c>
      <c t="n" s="6" r="D6">
        <v>145</v>
      </c>
    </row>
    <row spans="1:6" r="7">
      <c t="s" s="4" r="A7">
        <v>354</v>
      </c>
      <c t="n" s="6" r="B7">
        <v>49</v>
      </c>
      <c t="n" s="6" r="D7">
        <v>49</v>
      </c>
    </row>
    <row spans="1:6" r="8">
      <c t="s" s="4" r="A8">
        <v>355</v>
      </c>
      <c t="s" s="4" r="B8">
        <v>356</v>
      </c>
      <c t="s" s="4" r="D8">
        <v>356</v>
      </c>
    </row>
    <row spans="1:6" r="9">
      <c t="s" s="4" r="A9">
        <v>357</v>
      </c>
      <c t="n" s="6" r="D9">
        <v>2</v>
      </c>
    </row>
    <row spans="1:6" r="10">
      <c t="s" s="4" r="A10">
        <v>358</v>
      </c>
      <c t="n" s="7" r="B10">
        <v>0</v>
      </c>
      <c t="n" s="7" r="D10">
        <v>0</v>
      </c>
      <c t="n" s="7" r="F10">
        <v>0</v>
      </c>
    </row>
    <row spans="1:6" r="11">
      <c t="s" s="4" r="A11">
        <v>359</v>
      </c>
      <c t="n" s="6" r="B11">
        <v>1400000</v>
      </c>
      <c t="n" s="7" r="C11">
        <v>1700000</v>
      </c>
      <c t="n" s="6" r="D11">
        <v>2800000</v>
      </c>
      <c t="n" s="7" r="E11">
        <v>3000000</v>
      </c>
    </row>
    <row spans="1:6" r="12">
      <c t="s" s="4" r="A12">
        <v>360</v>
      </c>
    </row>
    <row spans="1:6" r="13">
      <c t="s" s="3" r="A13">
        <v>350</v>
      </c>
    </row>
    <row spans="1:6" r="14">
      <c t="s" s="4" r="A14">
        <v>361</v>
      </c>
      <c t="n" s="7" r="B14">
        <v>12600000</v>
      </c>
      <c t="n" s="7" r="C14">
        <v>13500000</v>
      </c>
      <c t="n" s="7" r="D14">
        <v>25400000</v>
      </c>
      <c t="n" s="7" r="E14">
        <v>26900000</v>
      </c>
    </row>
    <row spans="1:6" r="15">
      <c t="s" s="4" r="A15">
        <v>362</v>
      </c>
    </row>
    <row spans="1:6" r="16">
      <c t="s" s="3" r="A16">
        <v>350</v>
      </c>
    </row>
    <row spans="1:6" r="17">
      <c t="s" s="4" r="A17">
        <v>363</v>
      </c>
      <c t="n" s="6" r="B17">
        <v>0</v>
      </c>
      <c t="n" s="6" r="D17">
        <v>0</v>
      </c>
      <c t="n" s="6" r="F17">
        <v>0</v>
      </c>
    </row>
    <row spans="1:6" r="18">
      <c t="s" s="4" r="A18">
        <v>364</v>
      </c>
    </row>
    <row spans="1:6" r="19">
      <c t="s" s="3" r="A19">
        <v>350</v>
      </c>
    </row>
    <row spans="1:6" r="20">
      <c t="s" s="4" r="A20">
        <v>363</v>
      </c>
      <c t="n" s="6" r="B20">
        <v>0</v>
      </c>
      <c t="n" s="6" r="D20">
        <v>0</v>
      </c>
      <c t="n" s="6" r="F20">
        <v>0</v>
      </c>
    </row>
    <row spans="1:6" r="21">
      <c t="s" s="4" r="A21">
        <v>365</v>
      </c>
    </row>
    <row spans="1:6" r="22">
      <c t="s" s="3" r="A22">
        <v>350</v>
      </c>
    </row>
    <row spans="1:6" r="23">
      <c t="s" s="4" r="A23">
        <v>366</v>
      </c>
      <c t="n" s="7" r="B23">
        <v>4000000</v>
      </c>
      <c t="n" s="7" r="D23">
        <v>4000000</v>
      </c>
    </row>
    <row spans="1:6" r="24">
      <c t="s" s="4" r="A24">
        <v>367</v>
      </c>
    </row>
    <row spans="1:6" r="25">
      <c t="s" s="3" r="A25">
        <v>350</v>
      </c>
    </row>
    <row spans="1:6" r="26">
      <c t="s" s="4" r="A26">
        <v>368</v>
      </c>
      <c t="n" s="6" r="D26">
        <v>1</v>
      </c>
    </row>
    <row spans="1:6" r="27">
      <c t="s" s="4" r="A27">
        <v>369</v>
      </c>
      <c t="s" s="4" r="B27">
        <v>370</v>
      </c>
      <c t="s" s="4" r="D27">
        <v>37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9"/>
  </cols>
  <sheetData>
    <row spans="1:2" r="1">
      <c t="s" s="1" r="A1">
        <v>371</v>
      </c>
      <c t="s" s="2" r="B1">
        <v>1</v>
      </c>
    </row>
    <row spans="1:2" r="2">
      <c t="s" s="2" r="B2">
        <v>296</v>
      </c>
    </row>
    <row spans="1:2" r="3">
      <c t="s" s="3" r="A3">
        <v>372</v>
      </c>
    </row>
    <row spans="1:2" r="4">
      <c t="s" s="4" r="A4">
        <v>373</v>
      </c>
      <c t="n" s="6" r="B4">
        <v>2509</v>
      </c>
    </row>
    <row spans="1:2" r="5">
      <c t="s" s="4" r="A5">
        <v>374</v>
      </c>
      <c t="n" s="6" r="B5">
        <v>148</v>
      </c>
    </row>
    <row spans="1:2" r="6">
      <c t="s" s="4" r="A6">
        <v>375</v>
      </c>
      <c t="n" s="6" r="B6">
        <v>-57</v>
      </c>
    </row>
    <row spans="1:2" r="7">
      <c t="s" s="4" r="A7">
        <v>376</v>
      </c>
      <c t="n" s="6" r="B7">
        <v>0</v>
      </c>
    </row>
    <row spans="1:2" r="8">
      <c t="s" s="4" r="A8">
        <v>377</v>
      </c>
      <c t="n" s="6" r="B8">
        <v>0</v>
      </c>
    </row>
    <row spans="1:2" r="9">
      <c t="s" s="4" r="A9">
        <v>378</v>
      </c>
      <c t="n" s="6" r="B9">
        <v>0</v>
      </c>
    </row>
    <row spans="1:2" r="10">
      <c t="s" s="4" r="A10">
        <v>379</v>
      </c>
      <c t="n" s="6" r="B10">
        <v>0</v>
      </c>
    </row>
    <row spans="1:2" r="11">
      <c t="s" s="4" r="A11">
        <v>380</v>
      </c>
      <c t="n" s="6" r="B11">
        <v>2600</v>
      </c>
    </row>
    <row spans="1:2" r="12">
      <c t="s" s="3" r="A12">
        <v>381</v>
      </c>
    </row>
    <row spans="1:2" r="13">
      <c t="s" s="4" r="A13">
        <v>382</v>
      </c>
      <c t="n" s="7" r="B13">
        <v>8043497</v>
      </c>
    </row>
    <row spans="1:2" r="14">
      <c t="s" s="4" r="A14">
        <v>383</v>
      </c>
      <c t="n" s="6" r="B14">
        <v>554662</v>
      </c>
    </row>
    <row spans="1:2" r="15">
      <c t="s" s="4" r="A15">
        <v>384</v>
      </c>
      <c t="n" s="6" r="B15">
        <v>-349154</v>
      </c>
    </row>
    <row spans="1:2" r="16">
      <c t="s" s="4" r="A16">
        <v>385</v>
      </c>
      <c t="n" s="6" r="B16">
        <v>-2811</v>
      </c>
    </row>
    <row spans="1:2" r="17">
      <c t="s" s="4" r="A17">
        <v>86</v>
      </c>
      <c t="n" s="6" r="B17">
        <v>-35909</v>
      </c>
    </row>
    <row spans="1:2" r="18">
      <c t="s" s="4" r="A18">
        <v>386</v>
      </c>
      <c t="n" s="6" r="B18">
        <v>-2382</v>
      </c>
    </row>
    <row spans="1:2" r="19">
      <c t="s" s="4" r="A19">
        <v>387</v>
      </c>
      <c t="n" s="6" r="B19">
        <v>-1350</v>
      </c>
    </row>
    <row spans="1:2" r="20">
      <c t="s" s="4" r="A20">
        <v>388</v>
      </c>
      <c t="n" s="6" r="B20">
        <v>8206553</v>
      </c>
    </row>
    <row spans="1:2" r="21">
      <c t="s" s="4" r="A21">
        <v>389</v>
      </c>
      <c t="n" s="6" r="B21">
        <v>-983229</v>
      </c>
    </row>
    <row spans="1:2" r="22">
      <c t="s" s="4" r="A22">
        <v>390</v>
      </c>
      <c t="n" s="6" r="B22">
        <v>1316</v>
      </c>
    </row>
    <row spans="1:2" r="23">
      <c t="s" s="4" r="A23">
        <v>391</v>
      </c>
      <c t="n" s="7" r="B23">
        <v>7224640</v>
      </c>
    </row>
    <row spans="1:2" r="24">
      <c t="s" s="4" r="A24">
        <v>301</v>
      </c>
    </row>
    <row spans="1:2" r="25">
      <c t="s" s="3" r="A25">
        <v>372</v>
      </c>
    </row>
    <row spans="1:2" r="26">
      <c t="s" s="4" r="A26">
        <v>373</v>
      </c>
      <c t="n" s="6" r="B26">
        <v>2364</v>
      </c>
    </row>
    <row spans="1:2" r="27">
      <c t="s" s="4" r="A27">
        <v>374</v>
      </c>
      <c t="n" s="6" r="B27">
        <v>148</v>
      </c>
    </row>
    <row spans="1:2" r="28">
      <c t="s" s="4" r="A28">
        <v>375</v>
      </c>
      <c t="n" s="6" r="B28">
        <v>-57</v>
      </c>
    </row>
    <row spans="1:2" r="29">
      <c t="s" s="4" r="A29">
        <v>376</v>
      </c>
      <c t="n" s="6" r="B29">
        <v>0</v>
      </c>
    </row>
    <row spans="1:2" r="30">
      <c t="s" s="4" r="A30">
        <v>377</v>
      </c>
      <c t="n" s="6" r="B30">
        <v>0</v>
      </c>
    </row>
    <row spans="1:2" r="31">
      <c t="s" s="4" r="A31">
        <v>378</v>
      </c>
      <c t="n" s="6" r="B31">
        <v>0</v>
      </c>
    </row>
    <row spans="1:2" r="32">
      <c t="s" s="4" r="A32">
        <v>379</v>
      </c>
      <c t="n" s="6" r="B32">
        <v>0</v>
      </c>
    </row>
    <row spans="1:2" r="33">
      <c t="s" s="4" r="A33">
        <v>380</v>
      </c>
      <c t="n" s="6" r="B33">
        <v>2455</v>
      </c>
    </row>
    <row spans="1:2" r="34">
      <c t="s" s="3" r="A34">
        <v>381</v>
      </c>
    </row>
    <row spans="1:2" r="35">
      <c t="s" s="4" r="A35">
        <v>382</v>
      </c>
      <c t="n" s="7" r="B35">
        <v>7934072</v>
      </c>
    </row>
    <row spans="1:2" r="36">
      <c t="s" s="4" r="A36">
        <v>383</v>
      </c>
      <c t="n" s="6" r="B36">
        <v>550662</v>
      </c>
    </row>
    <row spans="1:2" r="37">
      <c t="s" s="4" r="A37">
        <v>384</v>
      </c>
      <c t="n" s="6" r="B37">
        <v>-349154</v>
      </c>
    </row>
    <row spans="1:2" r="38">
      <c t="s" s="4" r="A38">
        <v>385</v>
      </c>
      <c t="n" s="6" r="B38">
        <v>0</v>
      </c>
    </row>
    <row spans="1:2" r="39">
      <c t="s" s="4" r="A39">
        <v>86</v>
      </c>
      <c t="n" s="6" r="B39">
        <v>-35909</v>
      </c>
    </row>
    <row spans="1:2" r="40">
      <c t="s" s="4" r="A40">
        <v>386</v>
      </c>
      <c t="n" s="6" r="B40">
        <v>-2382</v>
      </c>
    </row>
    <row spans="1:2" r="41">
      <c t="s" s="4" r="A41">
        <v>387</v>
      </c>
      <c t="n" s="6" r="B41">
        <v>-113</v>
      </c>
    </row>
    <row spans="1:2" r="42">
      <c t="s" s="4" r="A42">
        <v>388</v>
      </c>
      <c t="n" s="6" r="B42">
        <v>8097176</v>
      </c>
    </row>
    <row spans="1:2" r="43">
      <c t="s" s="4" r="A43">
        <v>389</v>
      </c>
      <c t="n" s="6" r="B43">
        <v>-983229</v>
      </c>
    </row>
    <row spans="1:2" r="44">
      <c t="s" s="4" r="A44">
        <v>390</v>
      </c>
      <c t="n" s="6" r="B44">
        <v>1316</v>
      </c>
    </row>
    <row spans="1:2" r="45">
      <c t="s" s="4" r="A45">
        <v>391</v>
      </c>
      <c t="n" s="7" r="B45">
        <v>7115263</v>
      </c>
    </row>
    <row spans="1:2" r="46">
      <c t="s" s="4" r="A46">
        <v>305</v>
      </c>
    </row>
    <row spans="1:2" r="47">
      <c t="s" s="3" r="A47">
        <v>372</v>
      </c>
    </row>
    <row spans="1:2" r="48">
      <c t="s" s="4" r="A48">
        <v>373</v>
      </c>
      <c t="n" s="6" r="B48">
        <v>145</v>
      </c>
    </row>
    <row spans="1:2" r="49">
      <c t="s" s="4" r="A49">
        <v>374</v>
      </c>
      <c t="n" s="6" r="B49">
        <v>0</v>
      </c>
    </row>
    <row spans="1:2" r="50">
      <c t="s" s="4" r="A50">
        <v>375</v>
      </c>
      <c t="n" s="6" r="B50">
        <v>0</v>
      </c>
    </row>
    <row spans="1:2" r="51">
      <c t="s" s="4" r="A51">
        <v>376</v>
      </c>
      <c t="n" s="6" r="B51">
        <v>0</v>
      </c>
    </row>
    <row spans="1:2" r="52">
      <c t="s" s="4" r="A52">
        <v>377</v>
      </c>
      <c t="n" s="6" r="B52">
        <v>0</v>
      </c>
    </row>
    <row spans="1:2" r="53">
      <c t="s" s="4" r="A53">
        <v>378</v>
      </c>
      <c t="n" s="6" r="B53">
        <v>0</v>
      </c>
    </row>
    <row spans="1:2" r="54">
      <c t="s" s="4" r="A54">
        <v>379</v>
      </c>
      <c t="n" s="6" r="B54">
        <v>0</v>
      </c>
    </row>
    <row spans="1:2" r="55">
      <c t="s" s="4" r="A55">
        <v>380</v>
      </c>
      <c t="n" s="6" r="B55">
        <v>145</v>
      </c>
    </row>
    <row spans="1:2" r="56">
      <c t="s" s="3" r="A56">
        <v>381</v>
      </c>
    </row>
    <row spans="1:2" r="57">
      <c t="s" s="4" r="A57">
        <v>382</v>
      </c>
      <c t="n" s="7" r="B57">
        <v>109425</v>
      </c>
    </row>
    <row spans="1:2" r="58">
      <c t="s" s="4" r="A58">
        <v>383</v>
      </c>
      <c t="n" s="6" r="B58">
        <v>4000</v>
      </c>
    </row>
    <row spans="1:2" r="59">
      <c t="s" s="4" r="A59">
        <v>384</v>
      </c>
      <c t="n" s="6" r="B59">
        <v>0</v>
      </c>
    </row>
    <row spans="1:2" r="60">
      <c t="s" s="4" r="A60">
        <v>385</v>
      </c>
      <c t="n" s="6" r="B60">
        <v>-2811</v>
      </c>
    </row>
    <row spans="1:2" r="61">
      <c t="s" s="4" r="A61">
        <v>86</v>
      </c>
      <c t="n" s="6" r="B61">
        <v>0</v>
      </c>
    </row>
    <row spans="1:2" r="62">
      <c t="s" s="4" r="A62">
        <v>386</v>
      </c>
      <c t="n" s="6" r="B62">
        <v>0</v>
      </c>
    </row>
    <row spans="1:2" r="63">
      <c t="s" s="4" r="A63">
        <v>387</v>
      </c>
      <c t="n" s="6" r="B63">
        <v>-1237</v>
      </c>
    </row>
    <row spans="1:2" r="64">
      <c t="s" s="4" r="A64">
        <v>388</v>
      </c>
      <c t="n" s="6" r="B64">
        <v>109377</v>
      </c>
    </row>
    <row spans="1:2" r="65">
      <c t="s" s="4" r="A65">
        <v>389</v>
      </c>
      <c t="n" s="6" r="B65">
        <v>0</v>
      </c>
    </row>
    <row spans="1:2" r="66">
      <c t="s" s="4" r="A66">
        <v>390</v>
      </c>
      <c t="n" s="6" r="B66">
        <v>0</v>
      </c>
    </row>
    <row spans="1:2" r="67">
      <c t="s" s="4" r="A67">
        <v>391</v>
      </c>
      <c t="n" s="7" r="B67">
        <v>109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2"/>
  </cols>
  <sheetData>
    <row spans="1:3" r="1">
      <c t="s" s="1" r="A1">
        <v>392</v>
      </c>
      <c t="s" s="2" r="B1">
        <v>1</v>
      </c>
    </row>
    <row spans="1:3" r="2">
      <c t="s" s="2" r="B2">
        <v>296</v>
      </c>
      <c t="s" s="2" r="C2">
        <v>393</v>
      </c>
    </row>
    <row spans="1:3" r="3">
      <c t="s" s="3" r="A3">
        <v>394</v>
      </c>
    </row>
    <row spans="1:3" r="4">
      <c t="s" s="4" r="A4">
        <v>395</v>
      </c>
      <c t="n" s="11" r="B4">
        <v>2.6</v>
      </c>
    </row>
    <row spans="1:3" r="5">
      <c t="s" s="4" r="A5">
        <v>396</v>
      </c>
      <c t="n" s="12" r="B5">
        <v>0.6</v>
      </c>
    </row>
    <row spans="1:3" r="6">
      <c t="s" s="4" r="A6">
        <v>397</v>
      </c>
      <c t="n" s="11" r="B6">
        <v>73.7</v>
      </c>
    </row>
    <row spans="1:3" r="7">
      <c t="s" s="4" r="A7">
        <v>398</v>
      </c>
      <c t="n" s="6" r="B7">
        <v>23</v>
      </c>
    </row>
    <row spans="1:3" r="8">
      <c t="s" s="4" r="A8">
        <v>399</v>
      </c>
      <c t="n" s="11" r="B8">
        <v>212.1</v>
      </c>
    </row>
    <row spans="1:3" r="9">
      <c t="s" s="4" r="A9">
        <v>400</v>
      </c>
      <c t="n" s="11" r="B9">
        <v>172.1</v>
      </c>
    </row>
    <row spans="1:3" r="10">
      <c t="s" s="4" r="A10">
        <v>401</v>
      </c>
      <c t="n" s="6" r="B10">
        <v>62</v>
      </c>
    </row>
    <row spans="1:3" r="11">
      <c t="s" s="4" r="A11">
        <v>402</v>
      </c>
    </row>
    <row spans="1:3" r="12">
      <c t="s" s="3" r="A12">
        <v>394</v>
      </c>
    </row>
    <row spans="1:3" r="13">
      <c t="s" s="4" r="A13">
        <v>403</v>
      </c>
      <c t="n" s="6" r="B13">
        <v>33</v>
      </c>
      <c t="n" s="6" r="C13">
        <v>37</v>
      </c>
    </row>
    <row spans="1:3" r="14">
      <c t="s" s="4" r="A14">
        <v>404</v>
      </c>
    </row>
    <row spans="1:3" r="15">
      <c t="s" s="3" r="A15">
        <v>394</v>
      </c>
    </row>
    <row spans="1:3" r="16">
      <c t="s" s="4" r="A16">
        <v>403</v>
      </c>
      <c t="n" s="6" r="B16">
        <v>11</v>
      </c>
      <c t="n" s="6" r="C16">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05</v>
      </c>
      <c t="s" s="2" r="B1">
        <v>406</v>
      </c>
    </row>
    <row spans="1:2" r="2">
      <c t="s" s="3" r="A2">
        <v>190</v>
      </c>
    </row>
    <row spans="1:2" r="3">
      <c t="s" s="4" r="A3">
        <v>407</v>
      </c>
      <c t="n" s="7" r="B3">
        <v>308950</v>
      </c>
    </row>
    <row spans="1:2" r="4">
      <c t="n" s="6" r="A4">
        <v>2016</v>
      </c>
      <c t="n" s="6" r="B4">
        <v>608206</v>
      </c>
    </row>
    <row spans="1:2" r="5">
      <c t="n" s="6" r="A5">
        <v>2017</v>
      </c>
      <c t="n" s="6" r="B5">
        <v>594922</v>
      </c>
    </row>
    <row spans="1:2" r="6">
      <c t="n" s="6" r="A6">
        <v>2018</v>
      </c>
      <c t="n" s="6" r="B6">
        <v>580686</v>
      </c>
    </row>
    <row spans="1:2" r="7">
      <c t="n" s="6" r="A7">
        <v>2019</v>
      </c>
      <c t="n" s="6" r="B7">
        <v>561657</v>
      </c>
    </row>
    <row spans="1:2" r="8">
      <c t="s" s="4" r="A8">
        <v>408</v>
      </c>
      <c t="n" s="6" r="B8">
        <v>4526522</v>
      </c>
    </row>
    <row spans="1:2" r="9">
      <c t="s" s="4" r="A9">
        <v>409</v>
      </c>
      <c t="n" s="7" r="B9">
        <v>71809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27</v>
      </c>
    </row>
    <row spans="1:3" r="2">
      <c t="s" s="3" r="A2">
        <v>411</v>
      </c>
    </row>
    <row spans="1:3" r="3">
      <c t="s" s="4" r="A3">
        <v>36</v>
      </c>
      <c t="n" s="7" r="B3">
        <v>109377</v>
      </c>
      <c t="n" s="7" r="C3">
        <v>109425</v>
      </c>
    </row>
    <row spans="1:3" r="4">
      <c t="s" s="4" r="A4">
        <v>412</v>
      </c>
    </row>
    <row spans="1:3" r="5">
      <c t="s" s="3" r="A5">
        <v>411</v>
      </c>
    </row>
    <row spans="1:3" r="6">
      <c t="s" s="4" r="A6">
        <v>413</v>
      </c>
      <c t="n" s="6" r="B6">
        <v>93810</v>
      </c>
      <c t="n" s="6" r="C6">
        <v>96594</v>
      </c>
    </row>
    <row spans="1:3" r="7">
      <c t="s" s="4" r="A7">
        <v>414</v>
      </c>
      <c t="n" s="6" r="B7">
        <v>11215</v>
      </c>
      <c t="n" s="6" r="C7">
        <v>12452</v>
      </c>
    </row>
    <row spans="1:3" r="8">
      <c t="s" s="4" r="A8">
        <v>36</v>
      </c>
      <c t="n" s="6" r="B8">
        <v>105025</v>
      </c>
      <c t="n" s="6" r="C8">
        <v>109046</v>
      </c>
    </row>
    <row spans="1:3" r="9">
      <c t="s" s="4" r="A9">
        <v>415</v>
      </c>
    </row>
    <row spans="1:3" r="10">
      <c t="s" s="3" r="A10">
        <v>411</v>
      </c>
    </row>
    <row spans="1:3" r="11">
      <c t="s" s="4" r="A11">
        <v>413</v>
      </c>
      <c t="n" s="7" r="B11">
        <v>4352</v>
      </c>
      <c t="n" s="7" r="C11">
        <v>3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27</v>
      </c>
    </row>
    <row spans="1:3" r="2">
      <c t="s" s="3" r="A2">
        <v>417</v>
      </c>
    </row>
    <row spans="1:3" r="3">
      <c t="s" s="4" r="A3">
        <v>418</v>
      </c>
      <c t="n" s="7" r="B3">
        <v>-203752</v>
      </c>
      <c t="n" s="7" r="C3">
        <v>-187160</v>
      </c>
    </row>
    <row spans="1:3" r="4">
      <c t="s" s="4" r="A4">
        <v>37</v>
      </c>
      <c t="n" s="6" r="B4">
        <v>557214</v>
      </c>
      <c t="n" s="6" r="C4">
        <v>590073</v>
      </c>
    </row>
    <row spans="1:3" r="5">
      <c t="s" s="4" r="A5">
        <v>418</v>
      </c>
      <c t="n" s="6" r="B5">
        <v>-38416</v>
      </c>
      <c t="n" s="6" r="C5">
        <v>-31625</v>
      </c>
    </row>
    <row spans="1:3" r="6">
      <c t="s" s="4" r="A6">
        <v>50</v>
      </c>
      <c t="n" s="6" r="B6">
        <v>202021</v>
      </c>
      <c t="n" s="6" r="C6">
        <v>205968</v>
      </c>
    </row>
    <row spans="1:3" r="7">
      <c t="s" s="4" r="A7">
        <v>360</v>
      </c>
    </row>
    <row spans="1:3" r="8">
      <c t="s" s="3" r="A8">
        <v>417</v>
      </c>
    </row>
    <row spans="1:3" r="9">
      <c t="s" s="4" r="A9">
        <v>419</v>
      </c>
      <c t="n" s="6" r="B9">
        <v>661206</v>
      </c>
      <c t="n" s="6" r="C9">
        <v>676665</v>
      </c>
    </row>
    <row spans="1:3" r="10">
      <c t="s" s="4" r="A10">
        <v>420</v>
      </c>
    </row>
    <row spans="1:3" r="11">
      <c t="s" s="3" r="A11">
        <v>417</v>
      </c>
    </row>
    <row spans="1:3" r="12">
      <c t="s" s="4" r="A12">
        <v>419</v>
      </c>
      <c t="n" s="6" r="B12">
        <v>99760</v>
      </c>
      <c t="n" s="6" r="C12">
        <v>100568</v>
      </c>
    </row>
    <row spans="1:3" r="13">
      <c t="s" s="4" r="A13">
        <v>421</v>
      </c>
    </row>
    <row spans="1:3" r="14">
      <c t="s" s="3" r="A14">
        <v>417</v>
      </c>
    </row>
    <row spans="1:3" r="15">
      <c t="s" s="4" r="A15">
        <v>422</v>
      </c>
      <c t="n" s="7" r="B15">
        <v>240437</v>
      </c>
      <c t="n" s="7" r="C15">
        <v>2375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3</v>
      </c>
      <c t="s" s="2" r="B1">
        <v>2</v>
      </c>
      <c t="s" s="2" r="C1">
        <v>27</v>
      </c>
    </row>
    <row spans="1:3" r="2">
      <c t="s" s="3" r="A2">
        <v>190</v>
      </c>
    </row>
    <row spans="1:3" r="3">
      <c t="s" s="4" r="A3">
        <v>424</v>
      </c>
      <c t="n" s="7" r="B3">
        <v>14210</v>
      </c>
      <c t="n" s="7" r="C3">
        <v>15897</v>
      </c>
    </row>
    <row spans="1:3" r="4">
      <c t="s" s="4" r="A4">
        <v>425</v>
      </c>
      <c t="n" s="6" r="B4">
        <v>43789</v>
      </c>
      <c t="n" s="6" r="C4">
        <v>55858</v>
      </c>
    </row>
    <row spans="1:3" r="5">
      <c t="s" s="4" r="A5">
        <v>426</v>
      </c>
      <c t="n" s="6" r="B5">
        <v>-13617</v>
      </c>
      <c t="n" s="6" r="C5">
        <v>-15191</v>
      </c>
    </row>
    <row spans="1:3" r="6">
      <c t="s" s="4" r="A6">
        <v>38</v>
      </c>
      <c t="n" s="7" r="B6">
        <v>44382</v>
      </c>
      <c t="n" s="7" r="C6">
        <v>565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9"/>
  </cols>
  <sheetData>
    <row spans="1:2" r="1">
      <c t="s" s="1" r="A1">
        <v>427</v>
      </c>
      <c t="s" s="2" r="B1">
        <v>1</v>
      </c>
    </row>
    <row spans="1:2" r="2">
      <c t="s" s="2" r="B2">
        <v>296</v>
      </c>
    </row>
    <row spans="1:2" r="3">
      <c t="s" s="3" r="A3">
        <v>372</v>
      </c>
    </row>
    <row spans="1:2" r="4">
      <c t="s" s="4" r="A4">
        <v>428</v>
      </c>
      <c t="n" s="6" r="B4">
        <v>24</v>
      </c>
    </row>
    <row spans="1:2" r="5">
      <c t="s" s="4" r="A5">
        <v>429</v>
      </c>
      <c t="n" s="6" r="B5">
        <v>33</v>
      </c>
    </row>
    <row spans="1:2" r="6">
      <c t="s" s="4" r="A6">
        <v>430</v>
      </c>
      <c t="n" s="6" r="B6">
        <v>-30</v>
      </c>
    </row>
    <row spans="1:2" r="7">
      <c t="s" s="4" r="A7">
        <v>431</v>
      </c>
      <c t="n" s="6" r="B7">
        <v>27</v>
      </c>
    </row>
    <row spans="1:2" r="8">
      <c t="s" s="3" r="A8">
        <v>432</v>
      </c>
    </row>
    <row spans="1:2" r="9">
      <c t="s" s="4" r="A9">
        <v>433</v>
      </c>
      <c t="n" s="7" r="B9">
        <v>119046</v>
      </c>
    </row>
    <row spans="1:2" r="10">
      <c t="s" s="4" r="A10">
        <v>434</v>
      </c>
      <c t="n" s="6" r="B10">
        <v>139445</v>
      </c>
    </row>
    <row spans="1:2" r="11">
      <c t="s" s="4" r="A11">
        <v>435</v>
      </c>
      <c t="n" s="6" r="B11">
        <v>-151391</v>
      </c>
    </row>
    <row spans="1:2" r="12">
      <c t="s" s="4" r="A12">
        <v>436</v>
      </c>
      <c t="n" s="7" r="B12">
        <v>107100</v>
      </c>
    </row>
    <row spans="1:2" r="13">
      <c t="s" s="4" r="A13">
        <v>437</v>
      </c>
    </row>
    <row spans="1:2" r="14">
      <c t="s" s="3" r="A14">
        <v>372</v>
      </c>
    </row>
    <row spans="1:2" r="15">
      <c t="s" s="4" r="A15">
        <v>428</v>
      </c>
      <c t="n" s="6" r="B15">
        <v>19</v>
      </c>
    </row>
    <row spans="1:2" r="16">
      <c t="s" s="4" r="A16">
        <v>429</v>
      </c>
      <c t="n" s="6" r="B16">
        <v>33</v>
      </c>
    </row>
    <row spans="1:2" r="17">
      <c t="s" s="4" r="A17">
        <v>430</v>
      </c>
      <c t="n" s="6" r="B17">
        <v>-28</v>
      </c>
    </row>
    <row spans="1:2" r="18">
      <c t="s" s="4" r="A18">
        <v>431</v>
      </c>
      <c t="n" s="6" r="B18">
        <v>24</v>
      </c>
    </row>
    <row spans="1:2" r="19">
      <c t="s" s="3" r="A19">
        <v>432</v>
      </c>
    </row>
    <row spans="1:2" r="20">
      <c t="s" s="4" r="A20">
        <v>433</v>
      </c>
      <c t="n" s="7" r="B20">
        <v>110052</v>
      </c>
    </row>
    <row spans="1:2" r="21">
      <c t="s" s="4" r="A21">
        <v>434</v>
      </c>
      <c t="n" s="6" r="B21">
        <v>139479</v>
      </c>
    </row>
    <row spans="1:2" r="22">
      <c t="s" s="4" r="A22">
        <v>435</v>
      </c>
      <c t="n" s="6" r="B22">
        <v>-146916</v>
      </c>
    </row>
    <row spans="1:2" r="23">
      <c t="s" s="4" r="A23">
        <v>436</v>
      </c>
      <c t="n" s="7" r="B23">
        <v>102615</v>
      </c>
    </row>
    <row spans="1:2" r="24">
      <c t="s" s="4" r="A24">
        <v>210</v>
      </c>
    </row>
    <row spans="1:2" r="25">
      <c t="s" s="3" r="A25">
        <v>372</v>
      </c>
    </row>
    <row spans="1:2" r="26">
      <c t="s" s="4" r="A26">
        <v>428</v>
      </c>
      <c t="n" s="6" r="B26">
        <v>5</v>
      </c>
    </row>
    <row spans="1:2" r="27">
      <c t="s" s="4" r="A27">
        <v>429</v>
      </c>
      <c t="n" s="6" r="B27">
        <v>0</v>
      </c>
    </row>
    <row spans="1:2" r="28">
      <c t="s" s="4" r="A28">
        <v>430</v>
      </c>
      <c t="n" s="6" r="B28">
        <v>-2</v>
      </c>
    </row>
    <row spans="1:2" r="29">
      <c t="s" s="4" r="A29">
        <v>431</v>
      </c>
      <c t="n" s="6" r="B29">
        <v>3</v>
      </c>
    </row>
    <row spans="1:2" r="30">
      <c t="s" s="3" r="A30">
        <v>432</v>
      </c>
    </row>
    <row spans="1:2" r="31">
      <c t="s" s="4" r="A31">
        <v>433</v>
      </c>
      <c t="n" s="7" r="B31">
        <v>8994</v>
      </c>
    </row>
    <row spans="1:2" r="32">
      <c t="s" s="4" r="A32">
        <v>434</v>
      </c>
      <c t="n" s="6" r="B32">
        <v>-34</v>
      </c>
    </row>
    <row spans="1:2" r="33">
      <c t="s" s="4" r="A33">
        <v>435</v>
      </c>
      <c t="n" s="6" r="B33">
        <v>-4475</v>
      </c>
    </row>
    <row spans="1:2" r="34">
      <c t="s" s="4" r="A34">
        <v>436</v>
      </c>
      <c t="n" s="7" r="B34">
        <v>4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8</v>
      </c>
      <c t="s" s="2" r="B1">
        <v>2</v>
      </c>
      <c t="s" s="2" r="C1">
        <v>27</v>
      </c>
    </row>
    <row spans="1:3" r="2">
      <c t="s" s="3" r="A2">
        <v>439</v>
      </c>
    </row>
    <row spans="1:3" r="3">
      <c t="s" s="4" r="A3">
        <v>31</v>
      </c>
      <c t="n" s="7" r="B3">
        <v>2922</v>
      </c>
      <c t="n" s="7" r="C3">
        <v>5351</v>
      </c>
    </row>
    <row spans="1:3" r="4">
      <c t="s" s="4" r="A4">
        <v>32</v>
      </c>
      <c t="n" s="6" r="B4">
        <v>2916</v>
      </c>
      <c t="n" s="6" r="C4">
        <v>5798</v>
      </c>
    </row>
    <row spans="1:3" r="5">
      <c t="s" s="4" r="A5">
        <v>33</v>
      </c>
      <c t="n" s="6" r="B5">
        <v>5838</v>
      </c>
      <c t="n" s="6" r="C5">
        <v>11149</v>
      </c>
    </row>
    <row spans="1:3" r="6">
      <c t="s" s="4" r="A6">
        <v>34</v>
      </c>
      <c t="n" s="6" r="B6">
        <v>-1202</v>
      </c>
      <c t="n" s="6" r="C6">
        <v>-2167</v>
      </c>
    </row>
    <row spans="1:3" r="7">
      <c t="s" s="4" r="A7">
        <v>37</v>
      </c>
      <c t="n" s="6" r="B7">
        <v>297</v>
      </c>
      <c t="n" s="6" r="C7">
        <v>460</v>
      </c>
    </row>
    <row spans="1:3" r="8">
      <c t="s" s="4" r="A8">
        <v>44</v>
      </c>
      <c t="n" s="6" r="B8">
        <v>4933</v>
      </c>
      <c t="n" s="6" r="C8">
        <v>9442</v>
      </c>
    </row>
    <row spans="1:3" r="9">
      <c t="s" s="3" r="A9">
        <v>440</v>
      </c>
    </row>
    <row spans="1:3" r="10">
      <c t="s" s="4" r="A10">
        <v>50</v>
      </c>
      <c t="n" s="6" r="B10">
        <v>448</v>
      </c>
      <c t="n" s="6" r="C10">
        <v>448</v>
      </c>
    </row>
    <row spans="1:3" r="11">
      <c t="s" s="4" r="A11">
        <v>52</v>
      </c>
      <c t="n" s="6" r="B11">
        <v>448</v>
      </c>
      <c t="n" s="6" r="C11">
        <v>448</v>
      </c>
    </row>
    <row spans="1:3" r="12">
      <c t="s" s="4" r="A12">
        <v>328</v>
      </c>
      <c t="n" s="7" r="B12">
        <v>4485</v>
      </c>
      <c t="n" s="7" r="C12">
        <v>89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1</v>
      </c>
      <c t="s" s="2" r="B1">
        <v>113</v>
      </c>
      <c t="s" s="2" r="D1">
        <v>1</v>
      </c>
    </row>
    <row spans="1:5" r="2">
      <c t="s" s="2" r="B2">
        <v>2</v>
      </c>
      <c t="s" s="2" r="C2">
        <v>28</v>
      </c>
      <c t="s" s="2" r="D2">
        <v>2</v>
      </c>
      <c t="s" s="2" r="E2">
        <v>28</v>
      </c>
    </row>
    <row spans="1:5" r="3">
      <c t="s" s="3" r="A3">
        <v>190</v>
      </c>
    </row>
    <row spans="1:5" r="4">
      <c t="s" s="4" r="A4">
        <v>442</v>
      </c>
      <c t="n" s="7" r="B4">
        <v>33735</v>
      </c>
      <c t="n" s="7" r="C4">
        <v>25135</v>
      </c>
      <c t="n" s="7" r="D4">
        <v>35354</v>
      </c>
      <c t="n" s="7" r="E4">
        <v>26976</v>
      </c>
    </row>
    <row spans="1:5" r="5">
      <c t="s" s="4" r="A5">
        <v>443</v>
      </c>
      <c t="n" s="6" r="B5">
        <v>43</v>
      </c>
      <c t="n" s="6" r="C5">
        <v>2529</v>
      </c>
      <c t="n" s="6" r="D5">
        <v>555</v>
      </c>
      <c t="n" s="6" r="E5">
        <v>2599</v>
      </c>
    </row>
    <row spans="1:5" r="6">
      <c t="s" s="4" r="A6">
        <v>444</v>
      </c>
      <c t="n" s="6" r="B6">
        <v>33778</v>
      </c>
      <c t="n" s="6" r="C6">
        <v>27664</v>
      </c>
      <c t="n" s="6" r="D6">
        <v>35909</v>
      </c>
      <c t="n" s="6" r="E6">
        <v>29575</v>
      </c>
    </row>
    <row spans="1:5" r="7">
      <c t="s" s="4" r="A7">
        <v>445</v>
      </c>
      <c t="n" s="6" r="B7">
        <v>-7</v>
      </c>
      <c t="n" s="6" r="C7">
        <v>488</v>
      </c>
      <c t="n" s="6" r="D7">
        <v>96</v>
      </c>
      <c t="n" s="6" r="E7">
        <v>488</v>
      </c>
    </row>
    <row spans="1:5" r="8">
      <c t="s" s="4" r="A8">
        <v>446</v>
      </c>
      <c t="n" s="7" r="B8">
        <v>33771</v>
      </c>
      <c t="n" s="7" r="C8">
        <v>28152</v>
      </c>
      <c t="n" s="7" r="D8">
        <v>36005</v>
      </c>
      <c t="n" s="7" r="E8">
        <v>3006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113</v>
      </c>
      <c t="s" s="2" r="D1">
        <v>1</v>
      </c>
    </row>
    <row spans="1:5" r="2">
      <c t="s" s="2" r="B2">
        <v>2</v>
      </c>
      <c t="s" s="2" r="C2">
        <v>28</v>
      </c>
      <c t="s" s="2" r="D2">
        <v>2</v>
      </c>
      <c t="s" s="2" r="E2">
        <v>28</v>
      </c>
    </row>
    <row spans="1:5" r="3">
      <c t="s" s="3" r="A3">
        <v>114</v>
      </c>
    </row>
    <row spans="1:5" r="4">
      <c t="s" s="4" r="A4">
        <v>101</v>
      </c>
      <c t="n" s="7" r="B4">
        <v>49345</v>
      </c>
      <c t="n" s="7" r="C4">
        <v>-90346</v>
      </c>
      <c t="n" s="7" r="D4">
        <v>71908</v>
      </c>
      <c t="n" s="7" r="E4">
        <v>-76498</v>
      </c>
    </row>
    <row spans="1:5" r="5">
      <c t="s" s="3" r="A5">
        <v>115</v>
      </c>
    </row>
    <row spans="1:5" r="6">
      <c t="s" s="4" r="A6">
        <v>116</v>
      </c>
      <c t="n" s="6" r="B6">
        <v>40</v>
      </c>
      <c t="n" s="6" r="C6">
        <v>-875</v>
      </c>
      <c t="n" s="6" r="D6">
        <v>-811</v>
      </c>
      <c t="n" s="6" r="E6">
        <v>-1277</v>
      </c>
    </row>
    <row spans="1:5" r="7">
      <c t="s" s="4" r="A7">
        <v>117</v>
      </c>
      <c t="n" s="6" r="B7">
        <v>381</v>
      </c>
      <c t="n" s="6" r="C7">
        <v>331</v>
      </c>
      <c t="n" s="6" r="D7">
        <v>697</v>
      </c>
      <c t="n" s="6" r="E7">
        <v>654</v>
      </c>
    </row>
    <row spans="1:5" r="8">
      <c t="s" s="4" r="A8">
        <v>118</v>
      </c>
      <c t="n" s="7" r="B8">
        <v>49766</v>
      </c>
      <c t="n" s="7" r="C8">
        <v>-90890</v>
      </c>
      <c t="n" s="7" r="D8">
        <v>71794</v>
      </c>
      <c t="n" s="7" r="E8">
        <v>-7712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58"/>
    <col customWidth="1" max="2" min="2" width="26"/>
    <col customWidth="1" max="3" min="3" width="14"/>
    <col customWidth="1" max="4" min="4" width="13"/>
  </cols>
  <sheetData>
    <row spans="1:4" r="1">
      <c t="s" s="1" r="A1">
        <v>447</v>
      </c>
      <c t="s" s="2" r="B1">
        <v>1</v>
      </c>
    </row>
    <row spans="1:4" r="2">
      <c t="s" s="2" r="B2">
        <v>2</v>
      </c>
      <c t="s" s="2" r="C2">
        <v>27</v>
      </c>
      <c t="s" s="2" r="D2">
        <v>448</v>
      </c>
    </row>
    <row spans="1:4" r="3">
      <c t="s" s="3" r="A3">
        <v>263</v>
      </c>
    </row>
    <row spans="1:4" r="4">
      <c t="s" s="4" r="A4">
        <v>449</v>
      </c>
      <c t="n" s="7" r="B4">
        <v>4092862</v>
      </c>
      <c t="n" s="7" r="C4">
        <v>4421220</v>
      </c>
    </row>
    <row spans="1:4" r="5">
      <c t="s" s="4" r="A5">
        <v>450</v>
      </c>
      <c t="n" s="6" r="B5">
        <v>-54247</v>
      </c>
      <c t="n" s="6" r="C5">
        <v>-51586</v>
      </c>
    </row>
    <row spans="1:4" r="6">
      <c t="s" s="4" r="A6">
        <v>451</v>
      </c>
      <c t="n" s="6" r="B6">
        <v>-42870</v>
      </c>
      <c t="n" s="6" r="C6">
        <v>-46332</v>
      </c>
    </row>
    <row spans="1:4" r="7">
      <c t="s" s="4" r="A7">
        <v>49</v>
      </c>
      <c t="n" s="7" r="B7">
        <v>3995745</v>
      </c>
      <c t="n" s="6" r="C7">
        <v>4323302</v>
      </c>
    </row>
    <row spans="1:4" r="8">
      <c t="s" s="4" r="A8">
        <v>452</v>
      </c>
    </row>
    <row spans="1:4" r="9">
      <c t="s" s="3" r="A9">
        <v>263</v>
      </c>
    </row>
    <row spans="1:4" r="10">
      <c t="s" s="4" r="A10">
        <v>453</v>
      </c>
      <c t="s" s="4" r="B10">
        <v>454</v>
      </c>
    </row>
    <row spans="1:4" r="11">
      <c t="s" s="4" r="A11">
        <v>455</v>
      </c>
      <c t="s" s="4" r="B11">
        <v>456</v>
      </c>
    </row>
    <row spans="1:4" r="12">
      <c t="s" s="4" r="A12">
        <v>457</v>
      </c>
      <c t="s" s="4" r="B12">
        <v>458</v>
      </c>
    </row>
    <row spans="1:4" r="13">
      <c t="s" s="4" r="A13">
        <v>46</v>
      </c>
    </row>
    <row spans="1:4" r="14">
      <c t="s" s="3" r="A14">
        <v>263</v>
      </c>
    </row>
    <row spans="1:4" r="15">
      <c t="s" s="4" r="A15">
        <v>449</v>
      </c>
      <c t="n" s="7" r="B15">
        <v>20000</v>
      </c>
      <c t="n" s="6" r="C15">
        <v>15181</v>
      </c>
    </row>
    <row spans="1:4" r="16">
      <c t="s" s="4" r="A16">
        <v>459</v>
      </c>
    </row>
    <row spans="1:4" r="17">
      <c t="s" s="3" r="A17">
        <v>263</v>
      </c>
    </row>
    <row spans="1:4" r="18">
      <c t="s" s="4" r="A18">
        <v>455</v>
      </c>
      <c t="s" s="4" r="B18">
        <v>460</v>
      </c>
    </row>
    <row spans="1:4" r="19">
      <c t="s" s="4" r="A19">
        <v>457</v>
      </c>
      <c t="s" s="4" r="B19">
        <v>461</v>
      </c>
    </row>
    <row spans="1:4" r="20">
      <c t="s" s="4" r="A20">
        <v>270</v>
      </c>
    </row>
    <row spans="1:4" r="21">
      <c t="s" s="3" r="A21">
        <v>263</v>
      </c>
    </row>
    <row spans="1:4" r="22">
      <c t="s" s="4" r="A22">
        <v>449</v>
      </c>
      <c t="n" s="7" r="B22">
        <v>1701371</v>
      </c>
      <c t="n" s="6" r="C22">
        <v>1710380</v>
      </c>
    </row>
    <row spans="1:4" r="23">
      <c t="s" s="4" r="A23">
        <v>450</v>
      </c>
      <c t="n" s="6" r="B23">
        <v>-24921</v>
      </c>
      <c t="n" s="6" r="C23">
        <v>-26903</v>
      </c>
    </row>
    <row spans="1:4" r="24">
      <c t="s" s="4" r="A24">
        <v>451</v>
      </c>
      <c t="n" s="6" r="B24">
        <v>-20809</v>
      </c>
      <c t="n" s="6" r="C24">
        <v>-22113</v>
      </c>
    </row>
    <row spans="1:4" r="25">
      <c t="s" s="4" r="A25">
        <v>49</v>
      </c>
      <c t="n" s="7" r="B25">
        <v>1655641</v>
      </c>
      <c t="n" s="6" r="C25">
        <v>1661364</v>
      </c>
    </row>
    <row spans="1:4" r="26">
      <c t="s" s="4" r="A26">
        <v>462</v>
      </c>
    </row>
    <row spans="1:4" r="27">
      <c t="s" s="3" r="A27">
        <v>263</v>
      </c>
    </row>
    <row spans="1:4" r="28">
      <c t="s" s="4" r="A28">
        <v>453</v>
      </c>
      <c t="s" s="4" r="B28">
        <v>463</v>
      </c>
    </row>
    <row spans="1:4" r="29">
      <c t="s" s="4" r="A29">
        <v>455</v>
      </c>
      <c t="s" s="4" r="B29">
        <v>464</v>
      </c>
    </row>
    <row spans="1:4" r="30">
      <c t="s" s="4" r="A30">
        <v>457</v>
      </c>
      <c t="s" s="4" r="B30">
        <v>465</v>
      </c>
    </row>
    <row spans="1:4" r="31">
      <c t="s" s="4" r="A31">
        <v>466</v>
      </c>
    </row>
    <row spans="1:4" r="32">
      <c t="s" s="3" r="A32">
        <v>263</v>
      </c>
    </row>
    <row spans="1:4" r="33">
      <c t="s" s="4" r="A33">
        <v>449</v>
      </c>
      <c t="n" s="7" r="B33">
        <v>1554414</v>
      </c>
      <c t="n" s="6" r="C33">
        <v>1836181</v>
      </c>
    </row>
    <row spans="1:4" r="34">
      <c t="s" s="4" r="A34">
        <v>467</v>
      </c>
    </row>
    <row spans="1:4" r="35">
      <c t="s" s="3" r="A35">
        <v>263</v>
      </c>
    </row>
    <row spans="1:4" r="36">
      <c t="s" s="4" r="A36">
        <v>453</v>
      </c>
      <c t="s" s="4" r="B36">
        <v>468</v>
      </c>
    </row>
    <row spans="1:4" r="37">
      <c t="s" s="4" r="A37">
        <v>455</v>
      </c>
      <c t="s" s="4" r="B37">
        <v>469</v>
      </c>
    </row>
    <row spans="1:4" r="38">
      <c t="s" s="4" r="A38">
        <v>457</v>
      </c>
      <c t="s" s="4" r="B38">
        <v>470</v>
      </c>
    </row>
    <row spans="1:4" r="39">
      <c t="s" s="4" r="A39">
        <v>471</v>
      </c>
    </row>
    <row spans="1:4" r="40">
      <c t="s" s="3" r="A40">
        <v>263</v>
      </c>
    </row>
    <row spans="1:4" r="41">
      <c t="s" s="4" r="A41">
        <v>449</v>
      </c>
      <c t="n" s="7" r="B41">
        <v>68345</v>
      </c>
      <c t="n" s="6" r="C41">
        <v>110685</v>
      </c>
    </row>
    <row spans="1:4" r="42">
      <c t="s" s="4" r="A42">
        <v>472</v>
      </c>
    </row>
    <row spans="1:4" r="43">
      <c t="s" s="3" r="A43">
        <v>263</v>
      </c>
    </row>
    <row spans="1:4" r="44">
      <c t="s" s="4" r="A44">
        <v>453</v>
      </c>
      <c t="s" s="4" r="B44">
        <v>473</v>
      </c>
    </row>
    <row spans="1:4" r="45">
      <c t="s" s="4" r="A45">
        <v>455</v>
      </c>
      <c t="s" s="4" r="B45">
        <v>474</v>
      </c>
    </row>
    <row spans="1:4" r="46">
      <c t="s" s="4" r="A46">
        <v>457</v>
      </c>
      <c t="s" s="4" r="B46">
        <v>475</v>
      </c>
    </row>
    <row spans="1:4" r="47">
      <c t="s" s="4" r="A47">
        <v>476</v>
      </c>
    </row>
    <row spans="1:4" r="48">
      <c t="s" s="3" r="A48">
        <v>263</v>
      </c>
    </row>
    <row spans="1:4" r="49">
      <c t="s" s="4" r="A49">
        <v>449</v>
      </c>
      <c t="n" s="7" r="B49">
        <v>747500</v>
      </c>
      <c t="n" s="6" r="C49">
        <v>747500</v>
      </c>
    </row>
    <row spans="1:4" r="50">
      <c t="s" s="4" r="A50">
        <v>451</v>
      </c>
      <c t="n" s="7" r="D50">
        <v>-19600</v>
      </c>
    </row>
    <row spans="1:4" r="51">
      <c t="s" s="4" r="A51">
        <v>477</v>
      </c>
    </row>
    <row spans="1:4" r="52">
      <c t="s" s="3" r="A52">
        <v>263</v>
      </c>
    </row>
    <row spans="1:4" r="53">
      <c t="s" s="4" r="A53">
        <v>453</v>
      </c>
      <c t="s" s="4" r="B53">
        <v>478</v>
      </c>
    </row>
    <row spans="1:4" r="54">
      <c t="s" s="4" r="A54">
        <v>455</v>
      </c>
      <c t="s" s="4" r="B54">
        <v>479</v>
      </c>
    </row>
    <row spans="1:4" r="55">
      <c t="s" s="4" r="A55">
        <v>457</v>
      </c>
      <c t="s" s="4" r="B55">
        <v>480</v>
      </c>
    </row>
    <row spans="1:4" r="56">
      <c t="s" s="4" r="A56">
        <v>481</v>
      </c>
    </row>
    <row spans="1:4" r="57">
      <c t="s" s="3" r="A57">
        <v>263</v>
      </c>
    </row>
    <row spans="1:4" r="58">
      <c t="s" s="4" r="A58">
        <v>449</v>
      </c>
      <c t="n" s="7" r="B58">
        <v>1232</v>
      </c>
      <c t="n" s="7" r="C58">
        <v>1293</v>
      </c>
    </row>
    <row spans="1:4" r="59">
      <c t="s" s="4" r="A59">
        <v>482</v>
      </c>
    </row>
    <row spans="1:4" r="60">
      <c t="s" s="3" r="A60">
        <v>263</v>
      </c>
    </row>
    <row spans="1:4" r="61">
      <c t="s" s="4" r="A61">
        <v>453</v>
      </c>
      <c t="s" s="4" r="B61">
        <v>483</v>
      </c>
    </row>
    <row spans="1:4" r="62">
      <c t="s" s="4" r="A62">
        <v>455</v>
      </c>
      <c t="s" s="4" r="B62">
        <v>484</v>
      </c>
    </row>
    <row spans="1:4" r="63">
      <c t="s" s="4" r="A63">
        <v>457</v>
      </c>
      <c t="s" s="4" r="B63">
        <v>4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7"/>
    <col customWidth="1" max="2" min="2" width="16"/>
    <col customWidth="1" max="3" min="3" width="15"/>
    <col customWidth="1" max="4" min="4" width="25"/>
    <col customWidth="1" max="5" min="5" width="16"/>
    <col customWidth="1" max="6" min="6" width="14"/>
  </cols>
  <sheetData>
    <row spans="1:6" r="1">
      <c t="s" s="1" r="A1">
        <v>486</v>
      </c>
      <c t="s" s="2" r="B1">
        <v>487</v>
      </c>
      <c t="s" s="2" r="C1">
        <v>2</v>
      </c>
      <c t="s" s="2" r="D1">
        <v>2</v>
      </c>
      <c t="s" s="2" r="E1">
        <v>29</v>
      </c>
      <c t="s" s="2" r="F1">
        <v>27</v>
      </c>
    </row>
    <row spans="1:6" r="2">
      <c t="s" s="3" r="A2">
        <v>488</v>
      </c>
    </row>
    <row spans="1:6" r="3">
      <c t="s" s="4" r="A3">
        <v>489</v>
      </c>
      <c t="n" s="7" r="C3">
        <v>20000000</v>
      </c>
      <c t="n" s="7" r="D3">
        <v>20000000</v>
      </c>
      <c t="n" s="7" r="F3">
        <v>15114000</v>
      </c>
    </row>
    <row spans="1:6" r="4">
      <c t="s" s="4" r="A4">
        <v>452</v>
      </c>
    </row>
    <row spans="1:6" r="5">
      <c t="s" s="3" r="A5">
        <v>488</v>
      </c>
    </row>
    <row spans="1:6" r="6">
      <c t="s" s="4" r="A6">
        <v>457</v>
      </c>
      <c t="s" s="4" r="D6">
        <v>458</v>
      </c>
    </row>
    <row spans="1:6" r="7">
      <c t="s" s="4" r="A7">
        <v>490</v>
      </c>
    </row>
    <row spans="1:6" r="8">
      <c t="s" s="3" r="A8">
        <v>488</v>
      </c>
    </row>
    <row spans="1:6" r="9">
      <c t="s" s="4" r="A9">
        <v>491</v>
      </c>
      <c t="n" s="7" r="B9">
        <v>600000000</v>
      </c>
    </row>
    <row spans="1:6" r="10">
      <c t="s" s="4" r="A10">
        <v>492</v>
      </c>
      <c t="n" s="6" r="B10">
        <v>1000000000</v>
      </c>
    </row>
    <row spans="1:6" r="11">
      <c t="s" s="4" r="A11">
        <v>493</v>
      </c>
      <c t="s" s="4" r="C11">
        <v>494</v>
      </c>
    </row>
    <row spans="1:6" r="12">
      <c t="s" s="4" r="A12">
        <v>495</v>
      </c>
      <c t="n" s="7" r="B12">
        <v>3700000</v>
      </c>
    </row>
    <row spans="1:6" r="13">
      <c t="s" s="4" r="A13">
        <v>496</v>
      </c>
      <c t="n" s="7" r="C13">
        <v>3500000</v>
      </c>
      <c t="n" s="7" r="D13">
        <v>3500000</v>
      </c>
    </row>
    <row spans="1:6" r="14">
      <c t="s" s="4" r="A14">
        <v>489</v>
      </c>
      <c t="n" s="6" r="C14">
        <v>20000000</v>
      </c>
      <c t="n" s="6" r="D14">
        <v>20000000</v>
      </c>
    </row>
    <row spans="1:6" r="15">
      <c t="s" s="4" r="A15">
        <v>497</v>
      </c>
      <c t="n" s="6" r="C15">
        <v>18000000</v>
      </c>
      <c t="n" s="6" r="D15">
        <v>18000000</v>
      </c>
    </row>
    <row spans="1:6" r="16">
      <c t="s" s="4" r="A16">
        <v>498</v>
      </c>
      <c t="n" s="7" r="C16">
        <v>562000000</v>
      </c>
      <c t="n" s="7" r="D16">
        <v>562000000</v>
      </c>
    </row>
    <row spans="1:6" r="17">
      <c t="s" s="4" r="A17">
        <v>499</v>
      </c>
    </row>
    <row spans="1:6" r="18">
      <c t="s" s="3" r="A18">
        <v>488</v>
      </c>
    </row>
    <row spans="1:6" r="19">
      <c t="s" s="4" r="A19">
        <v>493</v>
      </c>
      <c t="s" s="4" r="B19">
        <v>500</v>
      </c>
    </row>
    <row spans="1:6" r="20">
      <c t="s" s="4" r="A20">
        <v>501</v>
      </c>
    </row>
    <row spans="1:6" r="21">
      <c t="s" s="3" r="A21">
        <v>488</v>
      </c>
    </row>
    <row spans="1:6" r="22">
      <c t="s" s="4" r="A22">
        <v>493</v>
      </c>
      <c t="s" s="4" r="B22">
        <v>502</v>
      </c>
    </row>
    <row spans="1:6" r="23">
      <c t="s" s="4" r="A23">
        <v>503</v>
      </c>
    </row>
    <row spans="1:6" r="24">
      <c t="s" s="3" r="A24">
        <v>488</v>
      </c>
    </row>
    <row spans="1:6" r="25">
      <c t="s" s="4" r="A25">
        <v>457</v>
      </c>
      <c t="s" s="4" r="D25">
        <v>485</v>
      </c>
    </row>
    <row spans="1:6" r="26">
      <c t="s" s="4" r="A26">
        <v>504</v>
      </c>
    </row>
    <row spans="1:6" r="27">
      <c t="s" s="3" r="A27">
        <v>488</v>
      </c>
    </row>
    <row spans="1:6" r="28">
      <c t="s" s="4" r="A28">
        <v>505</v>
      </c>
      <c t="s" s="4" r="C28">
        <v>506</v>
      </c>
    </row>
    <row spans="1:6" r="29">
      <c t="s" s="4" r="A29">
        <v>507</v>
      </c>
    </row>
    <row spans="1:6" r="30">
      <c t="s" s="3" r="A30">
        <v>488</v>
      </c>
    </row>
    <row spans="1:6" r="31">
      <c t="s" s="4" r="A31">
        <v>505</v>
      </c>
      <c t="s" s="4" r="B31">
        <v>508</v>
      </c>
    </row>
    <row spans="1:6" r="32">
      <c t="s" s="4" r="A32">
        <v>509</v>
      </c>
    </row>
    <row spans="1:6" r="33">
      <c t="s" s="3" r="A33">
        <v>488</v>
      </c>
    </row>
    <row spans="1:6" r="34">
      <c t="s" s="4" r="A34">
        <v>505</v>
      </c>
      <c t="s" s="4" r="B34">
        <v>510</v>
      </c>
    </row>
    <row spans="1:6" r="35">
      <c t="s" s="4" r="A35">
        <v>511</v>
      </c>
    </row>
    <row spans="1:6" r="36">
      <c t="s" s="3" r="A36">
        <v>488</v>
      </c>
    </row>
    <row spans="1:6" r="37">
      <c t="s" s="4" r="A37">
        <v>491</v>
      </c>
      <c t="n" s="7" r="B37">
        <v>50000000</v>
      </c>
    </row>
    <row spans="1:6" r="38">
      <c t="s" s="4" r="A38">
        <v>512</v>
      </c>
    </row>
    <row spans="1:6" r="39">
      <c t="s" s="3" r="A39">
        <v>488</v>
      </c>
    </row>
    <row spans="1:6" r="40">
      <c t="s" s="4" r="A40">
        <v>491</v>
      </c>
      <c t="n" s="6" r="B40">
        <v>60000000</v>
      </c>
    </row>
    <row spans="1:6" r="41">
      <c t="s" s="4" r="A41">
        <v>513</v>
      </c>
    </row>
    <row spans="1:6" r="42">
      <c t="s" s="3" r="A42">
        <v>488</v>
      </c>
    </row>
    <row spans="1:6" r="43">
      <c t="s" s="4" r="A43">
        <v>493</v>
      </c>
      <c t="s" s="4" r="E43">
        <v>514</v>
      </c>
    </row>
    <row spans="1:6" r="44">
      <c t="s" s="4" r="A44">
        <v>150</v>
      </c>
      <c t="n" s="7" r="B44">
        <v>2000000</v>
      </c>
    </row>
    <row spans="1:6" r="45">
      <c t="s" s="4" r="A45">
        <v>515</v>
      </c>
    </row>
    <row spans="1:6" r="46">
      <c t="s" s="3" r="A46">
        <v>488</v>
      </c>
    </row>
    <row spans="1:6" r="47">
      <c t="s" s="4" r="A47">
        <v>505</v>
      </c>
      <c t="s" s="4" r="E47">
        <v>516</v>
      </c>
    </row>
    <row spans="1:6" r="48">
      <c t="s" s="4" r="A48">
        <v>517</v>
      </c>
    </row>
    <row spans="1:6" r="49">
      <c t="s" s="3" r="A49">
        <v>488</v>
      </c>
    </row>
    <row spans="1:6" r="50">
      <c t="s" s="4" r="A50">
        <v>491</v>
      </c>
      <c t="n" s="7" r="E50">
        <v>400000000</v>
      </c>
    </row>
    <row spans="1:6" r="51">
      <c t="s" s="4" r="A51">
        <v>518</v>
      </c>
    </row>
    <row spans="1:6" r="52">
      <c t="s" s="3" r="A52">
        <v>488</v>
      </c>
    </row>
    <row spans="1:6" r="53">
      <c t="s" s="4" r="A53">
        <v>491</v>
      </c>
      <c t="n" s="7" r="C53">
        <v>40000000</v>
      </c>
      <c t="n" s="7" r="D53">
        <v>40000000</v>
      </c>
    </row>
    <row spans="1:6" r="54">
      <c t="s" s="4" r="A54">
        <v>498</v>
      </c>
      <c t="n" s="7" r="C54">
        <v>40000000</v>
      </c>
      <c t="n" s="7" r="D54">
        <v>40000000</v>
      </c>
    </row>
    <row spans="1:6" r="55">
      <c t="s" s="4" r="A55">
        <v>457</v>
      </c>
      <c t="s" s="4" r="D55">
        <v>5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9"/>
    <col customWidth="1" max="2" min="2" width="26"/>
    <col customWidth="1" max="3" min="3" width="14"/>
  </cols>
  <sheetData>
    <row spans="1:3" r="1">
      <c t="s" s="1" r="A1">
        <v>520</v>
      </c>
      <c t="s" s="2" r="B1">
        <v>1</v>
      </c>
    </row>
    <row spans="1:3" r="2">
      <c t="s" s="2" r="B2">
        <v>2</v>
      </c>
      <c t="s" s="2" r="C2">
        <v>27</v>
      </c>
    </row>
    <row spans="1:3" r="3">
      <c t="s" s="3" r="A3">
        <v>263</v>
      </c>
    </row>
    <row spans="1:3" r="4">
      <c t="s" s="4" r="A4">
        <v>449</v>
      </c>
      <c t="n" s="7" r="B4">
        <v>4092862</v>
      </c>
      <c t="n" s="7" r="C4">
        <v>4421220</v>
      </c>
    </row>
    <row spans="1:3" r="5">
      <c t="s" s="4" r="A5">
        <v>450</v>
      </c>
      <c t="n" s="6" r="B5">
        <v>-54247</v>
      </c>
      <c t="n" s="6" r="C5">
        <v>-51586</v>
      </c>
    </row>
    <row spans="1:3" r="6">
      <c t="s" s="4" r="A6">
        <v>451</v>
      </c>
      <c t="n" s="6" r="B6">
        <v>-42870</v>
      </c>
      <c t="n" s="6" r="C6">
        <v>-46332</v>
      </c>
    </row>
    <row spans="1:3" r="7">
      <c t="s" s="4" r="A7">
        <v>49</v>
      </c>
      <c t="n" s="6" r="B7">
        <v>3995745</v>
      </c>
      <c t="n" s="6" r="C7">
        <v>4323302</v>
      </c>
    </row>
    <row spans="1:3" r="8">
      <c t="s" s="4" r="A8">
        <v>270</v>
      </c>
    </row>
    <row spans="1:3" r="9">
      <c t="s" s="3" r="A9">
        <v>263</v>
      </c>
    </row>
    <row spans="1:3" r="10">
      <c t="s" s="4" r="A10">
        <v>449</v>
      </c>
      <c t="n" s="6" r="B10">
        <v>1701371</v>
      </c>
      <c t="n" s="6" r="C10">
        <v>1710380</v>
      </c>
    </row>
    <row spans="1:3" r="11">
      <c t="s" s="4" r="A11">
        <v>450</v>
      </c>
      <c t="n" s="6" r="B11">
        <v>-24921</v>
      </c>
      <c t="n" s="6" r="C11">
        <v>-26903</v>
      </c>
    </row>
    <row spans="1:3" r="12">
      <c t="s" s="4" r="A12">
        <v>451</v>
      </c>
      <c t="n" s="6" r="B12">
        <v>-20809</v>
      </c>
      <c t="n" s="6" r="C12">
        <v>-22113</v>
      </c>
    </row>
    <row spans="1:3" r="13">
      <c t="s" s="4" r="A13">
        <v>49</v>
      </c>
      <c t="n" s="7" r="B13">
        <v>1655641</v>
      </c>
      <c t="n" s="6" r="C13">
        <v>1661364</v>
      </c>
    </row>
    <row spans="1:3" r="14">
      <c t="s" s="4" r="A14">
        <v>521</v>
      </c>
    </row>
    <row spans="1:3" r="15">
      <c t="s" s="3" r="A15">
        <v>263</v>
      </c>
    </row>
    <row spans="1:3" r="16">
      <c t="s" s="4" r="A16">
        <v>522</v>
      </c>
      <c t="s" s="4" r="B16">
        <v>523</v>
      </c>
    </row>
    <row spans="1:3" r="17">
      <c t="s" s="4" r="A17">
        <v>524</v>
      </c>
      <c t="s" s="4" r="B17">
        <v>525</v>
      </c>
    </row>
    <row spans="1:3" r="18">
      <c t="s" s="4" r="A18">
        <v>526</v>
      </c>
      <c t="s" s="4" r="B18">
        <v>527</v>
      </c>
    </row>
    <row spans="1:3" r="19">
      <c t="s" s="4" r="A19">
        <v>449</v>
      </c>
      <c t="n" s="7" r="B19">
        <v>70336</v>
      </c>
      <c t="n" s="6" r="C19">
        <v>75489</v>
      </c>
    </row>
    <row spans="1:3" r="20">
      <c t="s" s="4" r="A20">
        <v>528</v>
      </c>
    </row>
    <row spans="1:3" r="21">
      <c t="s" s="3" r="A21">
        <v>263</v>
      </c>
    </row>
    <row spans="1:3" r="22">
      <c t="s" s="4" r="A22">
        <v>522</v>
      </c>
      <c t="s" s="4" r="B22">
        <v>523</v>
      </c>
    </row>
    <row spans="1:3" r="23">
      <c t="s" s="4" r="A23">
        <v>524</v>
      </c>
      <c t="s" s="4" r="B23">
        <v>529</v>
      </c>
    </row>
    <row spans="1:3" r="24">
      <c t="s" s="4" r="A24">
        <v>526</v>
      </c>
      <c t="s" s="4" r="B24">
        <v>530</v>
      </c>
    </row>
    <row spans="1:3" r="25">
      <c t="s" s="4" r="A25">
        <v>449</v>
      </c>
      <c t="n" s="7" r="B25">
        <v>253300</v>
      </c>
      <c t="n" s="6" r="C25">
        <v>253300</v>
      </c>
    </row>
    <row spans="1:3" r="26">
      <c t="s" s="4" r="A26">
        <v>531</v>
      </c>
    </row>
    <row spans="1:3" r="27">
      <c t="s" s="3" r="A27">
        <v>263</v>
      </c>
    </row>
    <row spans="1:3" r="28">
      <c t="s" s="4" r="A28">
        <v>522</v>
      </c>
      <c t="s" s="4" r="B28">
        <v>532</v>
      </c>
    </row>
    <row spans="1:3" r="29">
      <c t="s" s="4" r="A29">
        <v>524</v>
      </c>
      <c t="s" s="4" r="B29">
        <v>533</v>
      </c>
    </row>
    <row spans="1:3" r="30">
      <c t="s" s="4" r="A30">
        <v>526</v>
      </c>
      <c t="s" s="4" r="B30">
        <v>534</v>
      </c>
    </row>
    <row spans="1:3" r="31">
      <c t="s" s="4" r="A31">
        <v>449</v>
      </c>
      <c t="n" s="7" r="B31">
        <v>231294</v>
      </c>
      <c t="n" s="6" r="C31">
        <v>232867</v>
      </c>
    </row>
    <row spans="1:3" r="32">
      <c t="s" s="4" r="A32">
        <v>535</v>
      </c>
    </row>
    <row spans="1:3" r="33">
      <c t="s" s="3" r="A33">
        <v>263</v>
      </c>
    </row>
    <row spans="1:3" r="34">
      <c t="s" s="4" r="A34">
        <v>522</v>
      </c>
      <c t="s" s="4" r="B34">
        <v>523</v>
      </c>
    </row>
    <row spans="1:3" r="35">
      <c t="s" s="4" r="A35">
        <v>524</v>
      </c>
      <c t="s" s="4" r="B35">
        <v>536</v>
      </c>
    </row>
    <row spans="1:3" r="36">
      <c t="s" s="4" r="A36">
        <v>526</v>
      </c>
      <c t="s" s="4" r="B36">
        <v>537</v>
      </c>
    </row>
    <row spans="1:3" r="37">
      <c t="s" s="4" r="A37">
        <v>449</v>
      </c>
      <c t="n" s="7" r="B37">
        <v>312494</v>
      </c>
      <c t="n" s="6" r="C37">
        <v>312705</v>
      </c>
    </row>
    <row spans="1:3" r="38">
      <c t="s" s="4" r="A38">
        <v>538</v>
      </c>
    </row>
    <row spans="1:3" r="39">
      <c t="s" s="3" r="A39">
        <v>263</v>
      </c>
    </row>
    <row spans="1:3" r="40">
      <c t="s" s="4" r="A40">
        <v>522</v>
      </c>
      <c t="s" s="4" r="B40">
        <v>539</v>
      </c>
    </row>
    <row spans="1:3" r="41">
      <c t="s" s="4" r="A41">
        <v>524</v>
      </c>
      <c t="s" s="4" r="B41">
        <v>540</v>
      </c>
    </row>
    <row spans="1:3" r="42">
      <c t="s" s="4" r="A42">
        <v>526</v>
      </c>
      <c t="s" s="4" r="B42">
        <v>541</v>
      </c>
    </row>
    <row spans="1:3" r="43">
      <c t="s" s="4" r="A43">
        <v>449</v>
      </c>
      <c t="n" s="7" r="B43">
        <v>150000</v>
      </c>
      <c t="n" s="6" r="C43">
        <v>150000</v>
      </c>
    </row>
    <row spans="1:3" r="44">
      <c t="s" s="4" r="A44">
        <v>542</v>
      </c>
    </row>
    <row spans="1:3" r="45">
      <c t="s" s="3" r="A45">
        <v>263</v>
      </c>
    </row>
    <row spans="1:3" r="46">
      <c t="s" s="4" r="A46">
        <v>522</v>
      </c>
      <c t="s" s="4" r="B46">
        <v>543</v>
      </c>
    </row>
    <row spans="1:3" r="47">
      <c t="s" s="4" r="A47">
        <v>524</v>
      </c>
      <c t="s" s="4" r="B47">
        <v>544</v>
      </c>
    </row>
    <row spans="1:3" r="48">
      <c t="s" s="4" r="A48">
        <v>526</v>
      </c>
      <c t="s" s="4" r="B48">
        <v>545</v>
      </c>
    </row>
    <row spans="1:3" r="49">
      <c t="s" s="4" r="A49">
        <v>449</v>
      </c>
      <c t="n" s="7" r="B49">
        <v>360000</v>
      </c>
      <c t="n" s="6" r="C49">
        <v>360000</v>
      </c>
    </row>
    <row spans="1:3" r="50">
      <c t="s" s="4" r="A50">
        <v>546</v>
      </c>
    </row>
    <row spans="1:3" r="51">
      <c t="s" s="3" r="A51">
        <v>263</v>
      </c>
    </row>
    <row spans="1:3" r="52">
      <c t="s" s="4" r="A52">
        <v>522</v>
      </c>
      <c t="s" s="4" r="B52">
        <v>547</v>
      </c>
    </row>
    <row spans="1:3" r="53">
      <c t="s" s="4" r="A53">
        <v>524</v>
      </c>
      <c t="s" s="4" r="B53">
        <v>525</v>
      </c>
    </row>
    <row spans="1:3" r="54">
      <c t="s" s="4" r="A54">
        <v>526</v>
      </c>
      <c t="s" s="4" r="B54">
        <v>548</v>
      </c>
    </row>
    <row spans="1:3" r="55">
      <c t="s" s="4" r="A55">
        <v>449</v>
      </c>
      <c t="n" s="7" r="B55">
        <v>1377424</v>
      </c>
      <c t="n" s="6" r="C55">
        <v>1384361</v>
      </c>
    </row>
    <row spans="1:3" r="56">
      <c t="s" s="4" r="A56">
        <v>549</v>
      </c>
    </row>
    <row spans="1:3" r="57">
      <c t="s" s="3" r="A57">
        <v>263</v>
      </c>
    </row>
    <row spans="1:3" r="58">
      <c t="s" s="4" r="A58">
        <v>522</v>
      </c>
      <c t="s" s="4" r="B58">
        <v>544</v>
      </c>
    </row>
    <row spans="1:3" r="59">
      <c t="s" s="4" r="A59">
        <v>524</v>
      </c>
      <c t="s" s="4" r="B59">
        <v>539</v>
      </c>
    </row>
    <row spans="1:3" r="60">
      <c t="s" s="4" r="A60">
        <v>526</v>
      </c>
      <c t="s" s="4" r="B60">
        <v>550</v>
      </c>
    </row>
    <row spans="1:3" r="61">
      <c t="s" s="4" r="A61">
        <v>449</v>
      </c>
      <c t="n" s="7" r="B61">
        <v>125000</v>
      </c>
      <c t="n" s="6" r="C61">
        <v>125000</v>
      </c>
    </row>
    <row spans="1:3" r="62">
      <c t="s" s="4" r="A62">
        <v>551</v>
      </c>
    </row>
    <row spans="1:3" r="63">
      <c t="s" s="3" r="A63">
        <v>263</v>
      </c>
    </row>
    <row spans="1:3" r="64">
      <c t="s" s="4" r="A64">
        <v>522</v>
      </c>
      <c t="s" s="4" r="B64">
        <v>552</v>
      </c>
    </row>
    <row spans="1:3" r="65">
      <c t="s" s="4" r="A65">
        <v>524</v>
      </c>
      <c t="s" s="4" r="B65">
        <v>553</v>
      </c>
    </row>
    <row spans="1:3" r="66">
      <c t="s" s="4" r="A66">
        <v>526</v>
      </c>
      <c t="s" s="4" r="B66">
        <v>554</v>
      </c>
    </row>
    <row spans="1:3" r="67">
      <c t="s" s="4" r="A67">
        <v>449</v>
      </c>
      <c t="n" s="7" r="B67">
        <v>198947</v>
      </c>
      <c t="n" s="6" r="C67">
        <v>201019</v>
      </c>
    </row>
    <row spans="1:3" r="68">
      <c t="s" s="4" r="A68">
        <v>555</v>
      </c>
    </row>
    <row spans="1:3" r="69">
      <c t="s" s="3" r="A69">
        <v>263</v>
      </c>
    </row>
    <row spans="1:3" r="70">
      <c t="s" s="4" r="A70">
        <v>522</v>
      </c>
      <c t="s" s="4" r="B70">
        <v>556</v>
      </c>
    </row>
    <row spans="1:3" r="71">
      <c t="s" s="4" r="A71">
        <v>524</v>
      </c>
      <c t="s" s="4" r="B71">
        <v>557</v>
      </c>
    </row>
    <row spans="1:3" r="72">
      <c t="s" s="4" r="A72">
        <v>526</v>
      </c>
      <c t="s" s="4" r="B72">
        <v>485</v>
      </c>
    </row>
    <row spans="1:3" r="73">
      <c t="s" s="4" r="A73">
        <v>449</v>
      </c>
      <c t="n" s="7" r="B73">
        <v>323947</v>
      </c>
      <c t="n" s="7" r="C73">
        <v>3260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2"/>
  </cols>
  <sheetData>
    <row spans="1:2" r="1">
      <c t="s" s="1" r="A1">
        <v>558</v>
      </c>
      <c t="s" s="2" r="B1">
        <v>559</v>
      </c>
    </row>
    <row spans="1:2" r="2">
      <c t="s" s="3" r="A2">
        <v>263</v>
      </c>
    </row>
    <row spans="1:2" r="3">
      <c t="s" s="4" r="A3">
        <v>560</v>
      </c>
      <c t="n" s="6" r="B3">
        <v>145</v>
      </c>
    </row>
    <row spans="1:2" r="4">
      <c t="s" s="4" r="A4">
        <v>561</v>
      </c>
    </row>
    <row spans="1:2" r="5">
      <c t="s" s="3" r="A5">
        <v>263</v>
      </c>
    </row>
    <row spans="1:2" r="6">
      <c t="s" s="4" r="A6">
        <v>560</v>
      </c>
      <c t="n" s="6" r="B6">
        <v>957</v>
      </c>
    </row>
    <row spans="1:2" r="7">
      <c t="s" s="4" r="A7">
        <v>562</v>
      </c>
    </row>
    <row spans="1:2" r="8">
      <c t="s" s="3" r="A8">
        <v>263</v>
      </c>
    </row>
    <row spans="1:2" r="9">
      <c t="s" s="4" r="A9">
        <v>560</v>
      </c>
      <c t="n" s="6" r="B9">
        <v>3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33"/>
    <col customWidth="1" max="3" min="3" width="22"/>
    <col customWidth="1" max="4" min="4" width="37"/>
    <col customWidth="1" max="5" min="5" width="29"/>
    <col customWidth="1" max="6" min="6" width="21"/>
  </cols>
  <sheetData>
    <row spans="1:6" r="1">
      <c t="s" s="1" r="A1">
        <v>563</v>
      </c>
      <c t="s" s="2" r="B1">
        <v>113</v>
      </c>
      <c t="s" s="2" r="D1">
        <v>1</v>
      </c>
    </row>
    <row spans="1:6" r="2">
      <c t="s" s="2" r="B2">
        <v>564</v>
      </c>
      <c t="s" s="2" r="C2">
        <v>565</v>
      </c>
      <c t="s" s="2" r="D2">
        <v>566</v>
      </c>
      <c t="s" s="2" r="E2">
        <v>567</v>
      </c>
      <c t="s" s="2" r="F2">
        <v>326</v>
      </c>
    </row>
    <row spans="1:6" r="3">
      <c t="s" s="3" r="A3">
        <v>263</v>
      </c>
    </row>
    <row spans="1:6" r="4">
      <c t="s" s="4" r="A4">
        <v>353</v>
      </c>
      <c t="n" s="6" r="B4">
        <v>145</v>
      </c>
      <c t="n" s="6" r="D4">
        <v>145</v>
      </c>
    </row>
    <row spans="1:6" r="5">
      <c t="s" s="4" r="A5">
        <v>568</v>
      </c>
      <c t="n" s="7" r="D5">
        <v>3551</v>
      </c>
      <c t="n" s="7" r="E5">
        <v>0</v>
      </c>
    </row>
    <row spans="1:6" r="6">
      <c t="s" s="4" r="A6">
        <v>569</v>
      </c>
      <c t="n" s="6" r="B6">
        <v>2</v>
      </c>
      <c t="n" s="6" r="C6">
        <v>3</v>
      </c>
      <c t="n" s="6" r="D6">
        <v>2</v>
      </c>
      <c t="n" s="6" r="E6">
        <v>5</v>
      </c>
    </row>
    <row spans="1:6" r="7">
      <c t="s" s="4" r="A7">
        <v>570</v>
      </c>
    </row>
    <row spans="1:6" r="8">
      <c t="s" s="3" r="A8">
        <v>263</v>
      </c>
    </row>
    <row spans="1:6" r="9">
      <c t="s" s="4" r="A9">
        <v>571</v>
      </c>
      <c t="n" s="7" r="B9">
        <v>5800</v>
      </c>
      <c t="n" s="7" r="D9">
        <v>5800</v>
      </c>
      <c t="n" s="7" r="F9">
        <v>6400</v>
      </c>
    </row>
    <row spans="1:6" r="10">
      <c t="s" s="4" r="A10">
        <v>572</v>
      </c>
      <c t="n" s="6" r="B10">
        <v>25400</v>
      </c>
      <c t="n" s="6" r="D10">
        <v>25400</v>
      </c>
    </row>
    <row spans="1:6" r="11">
      <c t="s" s="4" r="A11">
        <v>573</v>
      </c>
      <c t="n" s="6" r="B11">
        <v>3600</v>
      </c>
      <c t="n" s="7" r="D11">
        <v>3600</v>
      </c>
    </row>
    <row spans="1:6" r="12">
      <c t="s" s="4" r="A12">
        <v>568</v>
      </c>
      <c t="n" s="7" r="B12">
        <v>400</v>
      </c>
    </row>
    <row spans="1:6" r="13">
      <c t="s" s="4" r="A13">
        <v>569</v>
      </c>
      <c t="n" s="6" r="B13">
        <v>5</v>
      </c>
    </row>
    <row spans="1:6" r="14">
      <c t="s" s="4" r="A14">
        <v>574</v>
      </c>
      <c t="n" s="6" r="B14">
        <v>1</v>
      </c>
    </row>
    <row spans="1:6" r="15">
      <c t="s" s="4" r="A15">
        <v>575</v>
      </c>
    </row>
    <row spans="1:6" r="16">
      <c t="s" s="3" r="A16">
        <v>263</v>
      </c>
    </row>
    <row spans="1:6" r="17">
      <c t="s" s="4" r="A17">
        <v>576</v>
      </c>
      <c t="n" s="6" r="B17">
        <v>153</v>
      </c>
      <c t="n" s="6" r="D17">
        <v>153</v>
      </c>
    </row>
    <row spans="1:6" r="18">
      <c t="s" s="4" r="A18">
        <v>353</v>
      </c>
      <c t="n" s="6" r="B18">
        <v>475</v>
      </c>
      <c t="n" s="6" r="D18">
        <v>475</v>
      </c>
    </row>
    <row spans="1:6" r="19">
      <c t="s" s="4" r="A19">
        <v>577</v>
      </c>
      <c t="n" s="6" r="D19">
        <v>4</v>
      </c>
    </row>
    <row spans="1:6" r="20">
      <c t="s" s="4" r="A20">
        <v>578</v>
      </c>
      <c t="n" s="6" r="B20">
        <v>10</v>
      </c>
      <c t="n" s="6" r="D20">
        <v>10</v>
      </c>
    </row>
    <row spans="1:6" r="21">
      <c t="s" s="4" r="A21">
        <v>572</v>
      </c>
      <c t="n" s="7" r="B21">
        <v>79000</v>
      </c>
      <c t="n" s="7" r="D21">
        <v>79000</v>
      </c>
    </row>
    <row spans="1:6" r="22">
      <c t="s" s="4" r="A22">
        <v>579</v>
      </c>
      <c t="n" s="6" r="D22">
        <v>5700</v>
      </c>
    </row>
    <row spans="1:6" r="23">
      <c t="s" s="4" r="A23">
        <v>573</v>
      </c>
      <c t="n" s="7" r="B23">
        <v>12100</v>
      </c>
      <c t="n" s="7" r="D23">
        <v>12100</v>
      </c>
    </row>
    <row spans="1:6" r="24">
      <c t="s" s="4" r="A24">
        <v>580</v>
      </c>
    </row>
    <row spans="1:6" r="25">
      <c t="s" s="3" r="A25">
        <v>263</v>
      </c>
    </row>
    <row spans="1:6" r="26">
      <c t="s" s="4" r="A26">
        <v>524</v>
      </c>
      <c t="s" s="4" r="B26">
        <v>539</v>
      </c>
      <c t="s" s="4" r="D26">
        <v>539</v>
      </c>
    </row>
    <row spans="1:6" r="27">
      <c t="s" s="4" r="A27">
        <v>581</v>
      </c>
      <c t="s" s="4" r="B27">
        <v>582</v>
      </c>
      <c t="s" s="4" r="D27">
        <v>582</v>
      </c>
    </row>
    <row spans="1:6" r="28">
      <c t="s" s="4" r="A28">
        <v>583</v>
      </c>
    </row>
    <row spans="1:6" r="29">
      <c t="s" s="3" r="A29">
        <v>263</v>
      </c>
    </row>
    <row spans="1:6" r="30">
      <c t="s" s="4" r="A30">
        <v>524</v>
      </c>
      <c t="s" s="4" r="B30">
        <v>584</v>
      </c>
      <c t="s" s="4" r="D30">
        <v>584</v>
      </c>
    </row>
    <row spans="1:6" r="31">
      <c t="s" s="4" r="A31">
        <v>581</v>
      </c>
      <c t="s" s="4" r="B31">
        <v>585</v>
      </c>
      <c t="s" s="4" r="D31">
        <v>585</v>
      </c>
    </row>
    <row spans="1:6" r="32">
      <c t="s" s="4" r="A32">
        <v>586</v>
      </c>
    </row>
    <row spans="1:6" r="33">
      <c t="s" s="3" r="A33">
        <v>263</v>
      </c>
    </row>
    <row spans="1:6" r="34">
      <c t="s" s="4" r="A34">
        <v>576</v>
      </c>
      <c t="n" s="6" r="B34">
        <v>9</v>
      </c>
      <c t="n" s="6" r="D34">
        <v>9</v>
      </c>
    </row>
    <row spans="1:6" r="35">
      <c t="s" s="4" r="A35">
        <v>353</v>
      </c>
      <c t="n" s="6" r="B35">
        <v>86</v>
      </c>
      <c t="n" s="6" r="D35">
        <v>86</v>
      </c>
    </row>
    <row spans="1:6" r="36">
      <c t="s" s="4" r="A36">
        <v>587</v>
      </c>
      <c t="s" s="4" r="B36">
        <v>556</v>
      </c>
      <c t="s" s="4" r="D36">
        <v>556</v>
      </c>
    </row>
    <row spans="1:6" r="37">
      <c t="s" s="4" r="A37">
        <v>588</v>
      </c>
    </row>
    <row spans="1:6" r="38">
      <c t="s" s="3" r="A38">
        <v>263</v>
      </c>
    </row>
    <row spans="1:6" r="39">
      <c t="s" s="4" r="A39">
        <v>524</v>
      </c>
      <c t="s" s="4" r="B39">
        <v>589</v>
      </c>
      <c t="s" s="4" r="D39">
        <v>589</v>
      </c>
    </row>
    <row spans="1:6" r="40">
      <c t="s" s="4" r="A40">
        <v>590</v>
      </c>
    </row>
    <row spans="1:6" r="41">
      <c t="s" s="3" r="A41">
        <v>263</v>
      </c>
    </row>
    <row spans="1:6" r="42">
      <c t="s" s="4" r="A42">
        <v>524</v>
      </c>
      <c t="s" s="4" r="B42">
        <v>591</v>
      </c>
      <c t="s" s="4" r="D42">
        <v>591</v>
      </c>
    </row>
    <row spans="1:6" r="43">
      <c t="s" s="4" r="A43">
        <v>592</v>
      </c>
    </row>
    <row spans="1:6" r="44">
      <c t="s" s="3" r="A44">
        <v>263</v>
      </c>
    </row>
    <row spans="1:6" r="45">
      <c t="s" s="4" r="A45">
        <v>569</v>
      </c>
      <c t="n" s="6" r="B45">
        <v>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30"/>
    <col customWidth="1" max="3" min="3" width="21"/>
    <col customWidth="1" max="4" min="4" width="21"/>
  </cols>
  <sheetData>
    <row spans="1:4" r="1">
      <c t="s" s="1" r="A1">
        <v>593</v>
      </c>
      <c t="s" s="2" r="B1">
        <v>594</v>
      </c>
      <c t="s" s="2" r="C1">
        <v>406</v>
      </c>
      <c t="s" s="2" r="D1">
        <v>326</v>
      </c>
    </row>
    <row spans="1:4" r="2">
      <c t="s" s="3" r="A2">
        <v>263</v>
      </c>
    </row>
    <row spans="1:4" r="3">
      <c t="s" s="4" r="A3">
        <v>170</v>
      </c>
      <c t="n" s="7" r="C3">
        <v>42870000</v>
      </c>
      <c t="n" s="7" r="D3">
        <v>46332000</v>
      </c>
    </row>
    <row spans="1:4" r="4">
      <c t="s" s="4" r="A4">
        <v>595</v>
      </c>
    </row>
    <row spans="1:4" r="5">
      <c t="s" s="3" r="A5">
        <v>263</v>
      </c>
    </row>
    <row spans="1:4" r="6">
      <c t="s" s="4" r="A6">
        <v>596</v>
      </c>
      <c t="n" s="13" r="B6">
        <v>0.0763636</v>
      </c>
    </row>
    <row spans="1:4" r="7">
      <c t="s" s="4" r="A7">
        <v>597</v>
      </c>
      <c t="n" s="8" r="B7">
        <v>13.1</v>
      </c>
    </row>
    <row spans="1:4" r="8">
      <c t="s" s="4" r="A8">
        <v>598</v>
      </c>
      <c t="s" s="4" r="B8">
        <v>599</v>
      </c>
    </row>
    <row spans="1:4" r="9">
      <c t="s" s="4" r="A9">
        <v>600</v>
      </c>
      <c t="n" s="7" r="B9">
        <v>56700000</v>
      </c>
      <c t="n" s="6" r="C9">
        <v>47200000</v>
      </c>
      <c t="n" s="6" r="D9">
        <v>51500000</v>
      </c>
    </row>
    <row spans="1:4" r="10">
      <c t="s" s="4" r="A10">
        <v>170</v>
      </c>
      <c t="n" s="6" r="B10">
        <v>19600000</v>
      </c>
    </row>
    <row spans="1:4" r="11">
      <c t="s" s="4" r="A11">
        <v>496</v>
      </c>
      <c t="n" s="7" r="C11">
        <v>16200000</v>
      </c>
      <c t="n" s="7" r="D11">
        <v>17800000</v>
      </c>
    </row>
    <row spans="1:4" r="12">
      <c t="s" s="4" r="A12">
        <v>601</v>
      </c>
    </row>
    <row spans="1:4" r="13">
      <c t="s" s="3" r="A13">
        <v>263</v>
      </c>
    </row>
    <row spans="1:4" r="14">
      <c t="s" s="4" r="A14">
        <v>602</v>
      </c>
      <c t="n" s="7" r="B14">
        <v>402500000</v>
      </c>
    </row>
    <row spans="1:4" r="15">
      <c t="s" s="4" r="A15">
        <v>524</v>
      </c>
      <c t="s" s="4" r="B15">
        <v>603</v>
      </c>
    </row>
    <row spans="1:4" r="16">
      <c t="s" s="4" r="A16">
        <v>604</v>
      </c>
    </row>
    <row spans="1:4" r="17">
      <c t="s" s="3" r="A17">
        <v>263</v>
      </c>
    </row>
    <row spans="1:4" r="18">
      <c t="s" s="4" r="A18">
        <v>602</v>
      </c>
      <c t="n" s="7" r="B18">
        <v>345000000</v>
      </c>
    </row>
    <row spans="1:4" r="19">
      <c t="s" s="4" r="A19">
        <v>524</v>
      </c>
      <c t="s" s="4" r="B19">
        <v>60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4"/>
    <col customWidth="1" max="2" min="2" width="29"/>
    <col customWidth="1" max="3" min="3" width="29"/>
    <col customWidth="1" max="4" min="4" width="29"/>
    <col customWidth="1" max="5" min="5" width="29"/>
  </cols>
  <sheetData>
    <row spans="1:5" r="1">
      <c t="s" s="1" r="A1">
        <v>606</v>
      </c>
      <c t="s" s="2" r="B1">
        <v>113</v>
      </c>
      <c t="s" s="2" r="D1">
        <v>1</v>
      </c>
    </row>
    <row spans="1:5" r="2">
      <c t="s" s="2" r="B2">
        <v>296</v>
      </c>
      <c t="s" s="2" r="C2">
        <v>567</v>
      </c>
      <c t="s" s="2" r="D2">
        <v>296</v>
      </c>
      <c t="s" s="2" r="E2">
        <v>567</v>
      </c>
    </row>
    <row spans="1:5" r="3">
      <c t="s" s="3" r="A3">
        <v>263</v>
      </c>
    </row>
    <row spans="1:5" r="4">
      <c t="s" s="4" r="A4">
        <v>607</v>
      </c>
      <c t="n" s="7" r="B4">
        <v>3377</v>
      </c>
      <c t="n" s="7" r="C4">
        <v>-64708</v>
      </c>
      <c t="n" s="7" r="D4">
        <v>2147</v>
      </c>
      <c t="n" s="7" r="E4">
        <v>-64708</v>
      </c>
    </row>
    <row spans="1:5" r="5">
      <c t="s" s="4" r="A5">
        <v>569</v>
      </c>
      <c t="n" s="6" r="B5">
        <v>2</v>
      </c>
      <c t="n" s="6" r="C5">
        <v>3</v>
      </c>
      <c t="n" s="6" r="D5">
        <v>2</v>
      </c>
      <c t="n" s="6" r="E5">
        <v>5</v>
      </c>
    </row>
    <row spans="1:5" r="6">
      <c t="s" s="4" r="A6">
        <v>570</v>
      </c>
    </row>
    <row spans="1:5" r="7">
      <c t="s" s="3" r="A7">
        <v>263</v>
      </c>
    </row>
    <row spans="1:5" r="8">
      <c t="s" s="4" r="A8">
        <v>569</v>
      </c>
      <c t="n" s="6" r="B8">
        <v>5</v>
      </c>
    </row>
    <row spans="1:5" r="9">
      <c t="s" s="4" r="A9">
        <v>362</v>
      </c>
    </row>
    <row spans="1:5" r="10">
      <c t="s" s="3" r="A10">
        <v>263</v>
      </c>
    </row>
    <row spans="1:5" r="11">
      <c t="s" s="4" r="A11">
        <v>608</v>
      </c>
      <c t="n" s="7" r="D11">
        <v>336800</v>
      </c>
      <c t="n" s="7" r="E11">
        <v>509800</v>
      </c>
    </row>
    <row spans="1:5" r="12">
      <c t="s" s="4" r="A12">
        <v>609</v>
      </c>
      <c t="s" s="4" r="B12">
        <v>610</v>
      </c>
      <c t="s" s="4" r="C12">
        <v>611</v>
      </c>
      <c t="s" s="4" r="D12">
        <v>610</v>
      </c>
      <c t="s" s="4" r="E12">
        <v>611</v>
      </c>
    </row>
    <row spans="1:5" r="13">
      <c t="s" s="4" r="A13">
        <v>607</v>
      </c>
      <c t="n" s="7" r="D13">
        <v>2100</v>
      </c>
      <c t="n" s="7" r="E13">
        <v>64700</v>
      </c>
    </row>
    <row spans="1:5" r="14">
      <c t="s" s="4" r="A14">
        <v>612</v>
      </c>
      <c t="n" s="6" r="D14">
        <v>17500</v>
      </c>
    </row>
    <row spans="1:5" r="15">
      <c t="s" s="4" r="A15">
        <v>613</v>
      </c>
      <c t="n" s="7" r="D15">
        <v>-14000</v>
      </c>
    </row>
    <row spans="1:5" r="16">
      <c t="s" s="4" r="A16">
        <v>614</v>
      </c>
    </row>
    <row spans="1:5" r="17">
      <c t="s" s="3" r="A17">
        <v>263</v>
      </c>
    </row>
    <row spans="1:5" r="18">
      <c t="s" s="4" r="A18">
        <v>569</v>
      </c>
      <c t="n" s="6" r="D18">
        <v>4</v>
      </c>
    </row>
    <row spans="1:5" r="19">
      <c t="s" s="4" r="A19">
        <v>615</v>
      </c>
    </row>
    <row spans="1:5" r="20">
      <c t="s" s="3" r="A20">
        <v>263</v>
      </c>
    </row>
    <row spans="1:5" r="21">
      <c t="s" s="4" r="A21">
        <v>608</v>
      </c>
      <c t="n" s="7" r="D21">
        <v>18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16</v>
      </c>
      <c t="s" s="2" r="B1">
        <v>2</v>
      </c>
      <c t="s" s="2" r="C1">
        <v>27</v>
      </c>
    </row>
    <row spans="1:3" r="2">
      <c t="s" s="3" r="A2">
        <v>617</v>
      </c>
    </row>
    <row spans="1:3" r="3">
      <c t="s" s="4" r="A3">
        <v>49</v>
      </c>
      <c t="n" s="7" r="B3">
        <v>3995745</v>
      </c>
      <c t="n" s="7" r="C3">
        <v>4323302</v>
      </c>
    </row>
    <row spans="1:3" r="4">
      <c t="s" s="4" r="A4">
        <v>618</v>
      </c>
    </row>
    <row spans="1:3" r="5">
      <c t="s" s="3" r="A5">
        <v>617</v>
      </c>
    </row>
    <row spans="1:3" r="6">
      <c t="s" s="4" r="A6">
        <v>407</v>
      </c>
      <c t="n" s="6" r="B6">
        <v>109178</v>
      </c>
    </row>
    <row spans="1:3" r="7">
      <c t="n" s="6" r="A7">
        <v>2016</v>
      </c>
      <c t="n" s="6" r="B7">
        <v>301229</v>
      </c>
    </row>
    <row spans="1:3" r="8">
      <c t="n" s="6" r="A8">
        <v>2017</v>
      </c>
      <c t="n" s="6" r="B8">
        <v>825779</v>
      </c>
    </row>
    <row spans="1:3" r="9">
      <c t="n" s="6" r="A9">
        <v>2018</v>
      </c>
      <c t="n" s="6" r="B9">
        <v>286834</v>
      </c>
    </row>
    <row spans="1:3" r="10">
      <c t="n" s="6" r="A10">
        <v>2019</v>
      </c>
      <c t="n" s="6" r="B10">
        <v>516520</v>
      </c>
    </row>
    <row spans="1:3" r="11">
      <c t="s" s="4" r="A11">
        <v>408</v>
      </c>
      <c t="n" s="6" r="B11">
        <v>2053322</v>
      </c>
    </row>
    <row spans="1:3" r="12">
      <c t="s" s="4" r="A12">
        <v>49</v>
      </c>
      <c t="n" s="6" r="B12">
        <v>4092862</v>
      </c>
    </row>
    <row spans="1:3" r="13">
      <c t="s" s="4" r="A13">
        <v>619</v>
      </c>
    </row>
    <row spans="1:3" r="14">
      <c t="s" s="3" r="A14">
        <v>617</v>
      </c>
    </row>
    <row spans="1:3" r="15">
      <c t="s" s="4" r="A15">
        <v>407</v>
      </c>
      <c t="n" s="6" r="B15">
        <v>14127</v>
      </c>
    </row>
    <row spans="1:3" r="16">
      <c t="n" s="6" r="A16">
        <v>2016</v>
      </c>
      <c t="n" s="6" r="B16">
        <v>28170</v>
      </c>
    </row>
    <row spans="1:3" r="17">
      <c t="n" s="6" r="A17">
        <v>2017</v>
      </c>
      <c t="n" s="6" r="B17">
        <v>27952</v>
      </c>
    </row>
    <row spans="1:3" r="18">
      <c t="n" s="6" r="A18">
        <v>2018</v>
      </c>
      <c t="n" s="6" r="B18">
        <v>42297</v>
      </c>
    </row>
    <row spans="1:3" r="19">
      <c t="n" s="6" r="A19">
        <v>2019</v>
      </c>
      <c t="n" s="6" r="B19">
        <v>44520</v>
      </c>
    </row>
    <row spans="1:3" r="20">
      <c t="s" s="4" r="A20">
        <v>408</v>
      </c>
      <c t="n" s="6" r="B20">
        <v>289321</v>
      </c>
    </row>
    <row spans="1:3" r="21">
      <c t="s" s="4" r="A21">
        <v>49</v>
      </c>
      <c t="n" s="6" r="B21">
        <v>446387</v>
      </c>
    </row>
    <row spans="1:3" r="22">
      <c t="s" s="4" r="A22">
        <v>620</v>
      </c>
    </row>
    <row spans="1:3" r="23">
      <c t="s" s="3" r="A23">
        <v>617</v>
      </c>
    </row>
    <row spans="1:3" r="24">
      <c t="s" s="4" r="A24">
        <v>407</v>
      </c>
      <c t="n" s="6" r="B24">
        <v>95051</v>
      </c>
    </row>
    <row spans="1:3" r="25">
      <c t="n" s="6" r="A25">
        <v>2016</v>
      </c>
      <c t="n" s="6" r="B25">
        <v>273059</v>
      </c>
    </row>
    <row spans="1:3" r="26">
      <c t="n" s="6" r="A26">
        <v>2017</v>
      </c>
      <c t="n" s="6" r="B26">
        <v>797827</v>
      </c>
    </row>
    <row spans="1:3" r="27">
      <c t="n" s="6" r="A27">
        <v>2018</v>
      </c>
      <c t="n" s="6" r="B27">
        <v>244537</v>
      </c>
    </row>
    <row spans="1:3" r="28">
      <c t="n" s="6" r="A28">
        <v>2019</v>
      </c>
      <c t="n" s="6" r="B28">
        <v>472000</v>
      </c>
    </row>
    <row spans="1:3" r="29">
      <c t="s" s="4" r="A29">
        <v>408</v>
      </c>
      <c t="n" s="6" r="B29">
        <v>1764001</v>
      </c>
    </row>
    <row spans="1:3" r="30">
      <c t="s" s="4" r="A30">
        <v>49</v>
      </c>
      <c t="n" s="7" r="B30">
        <v>364647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21"/>
    <col customWidth="1" max="3" min="3" width="25"/>
    <col customWidth="1" max="4" min="4" width="21"/>
  </cols>
  <sheetData>
    <row spans="1:4" r="1">
      <c t="s" s="1" r="A1">
        <v>621</v>
      </c>
      <c t="s" s="2" r="B1">
        <v>113</v>
      </c>
      <c t="s" s="2" r="C1">
        <v>1</v>
      </c>
    </row>
    <row spans="1:4" r="2">
      <c t="s" s="2" r="B2">
        <v>406</v>
      </c>
      <c t="s" s="2" r="C2">
        <v>622</v>
      </c>
      <c t="s" s="2" r="D2">
        <v>348</v>
      </c>
    </row>
    <row spans="1:4" r="3">
      <c t="s" s="3" r="A3">
        <v>263</v>
      </c>
    </row>
    <row spans="1:4" r="4">
      <c t="s" s="4" r="A4">
        <v>623</v>
      </c>
      <c t="n" s="7" r="C4">
        <v>3551000</v>
      </c>
      <c t="n" s="7" r="D4">
        <v>0</v>
      </c>
    </row>
    <row spans="1:4" r="5">
      <c t="s" s="4" r="A5">
        <v>570</v>
      </c>
    </row>
    <row spans="1:4" r="6">
      <c t="s" s="3" r="A6">
        <v>263</v>
      </c>
    </row>
    <row spans="1:4" r="7">
      <c t="s" s="4" r="A7">
        <v>624</v>
      </c>
      <c t="n" s="7" r="B7">
        <v>25400000</v>
      </c>
      <c t="n" s="6" r="C7">
        <v>25400000</v>
      </c>
    </row>
    <row spans="1:4" r="8">
      <c t="s" s="4" r="A8">
        <v>623</v>
      </c>
      <c t="n" s="6" r="B8">
        <v>400000</v>
      </c>
    </row>
    <row spans="1:4" r="9">
      <c t="s" s="4" r="A9">
        <v>618</v>
      </c>
    </row>
    <row spans="1:4" r="10">
      <c t="s" s="3" r="A10">
        <v>263</v>
      </c>
    </row>
    <row spans="1:4" r="11">
      <c t="s" s="4" r="A11">
        <v>624</v>
      </c>
      <c t="n" s="6" r="B11">
        <v>79000000</v>
      </c>
      <c t="n" s="6" r="C11">
        <v>79000000</v>
      </c>
    </row>
    <row spans="1:4" r="12">
      <c t="s" s="4" r="A12">
        <v>623</v>
      </c>
      <c t="n" s="6" r="C12">
        <v>5700000</v>
      </c>
    </row>
    <row spans="1:4" r="13">
      <c t="s" s="4" r="A13">
        <v>625</v>
      </c>
      <c t="n" s="6" r="B13">
        <v>109178000</v>
      </c>
      <c t="n" s="6" r="C13">
        <v>109178000</v>
      </c>
    </row>
    <row spans="1:4" r="14">
      <c t="s" s="4" r="A14">
        <v>626</v>
      </c>
      <c t="n" s="6" r="B14">
        <v>825779000</v>
      </c>
      <c t="n" s="7" r="C14">
        <v>825779000</v>
      </c>
    </row>
    <row spans="1:4" r="15">
      <c t="s" s="4" r="A15">
        <v>614</v>
      </c>
    </row>
    <row spans="1:4" r="16">
      <c t="s" s="3" r="A16">
        <v>263</v>
      </c>
    </row>
    <row spans="1:4" r="17">
      <c t="s" s="4" r="A17">
        <v>577</v>
      </c>
      <c t="n" s="6" r="C17">
        <v>4</v>
      </c>
    </row>
    <row spans="1:4" r="18">
      <c t="s" s="4" r="A18">
        <v>625</v>
      </c>
      <c t="n" s="6" r="B18">
        <v>25284000</v>
      </c>
      <c t="n" s="7" r="C18">
        <v>25284000</v>
      </c>
    </row>
    <row spans="1:4" r="19">
      <c t="s" s="4" r="A19">
        <v>626</v>
      </c>
      <c t="n" s="7" r="B19">
        <v>53707000</v>
      </c>
      <c t="n" s="7" r="C19">
        <v>53707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7</v>
      </c>
      <c t="s" s="2" r="B1">
        <v>113</v>
      </c>
      <c t="s" s="2" r="D1">
        <v>1</v>
      </c>
    </row>
    <row spans="1:5" r="2">
      <c t="s" s="2" r="B2">
        <v>2</v>
      </c>
      <c t="s" s="2" r="C2">
        <v>28</v>
      </c>
      <c t="s" s="2" r="D2">
        <v>2</v>
      </c>
      <c t="s" s="2" r="E2">
        <v>28</v>
      </c>
    </row>
    <row spans="1:5" r="3">
      <c t="s" s="3" r="A3">
        <v>628</v>
      </c>
    </row>
    <row spans="1:5" r="4">
      <c t="s" s="4" r="A4">
        <v>145</v>
      </c>
      <c t="n" s="7" r="B4">
        <v>1901</v>
      </c>
      <c t="n" s="7" r="C4">
        <v>1324</v>
      </c>
      <c t="n" s="7" r="D4">
        <v>3973</v>
      </c>
      <c t="n" s="7" r="E4">
        <v>2297</v>
      </c>
    </row>
    <row spans="1:5" r="5">
      <c t="s" s="4" r="A5">
        <v>629</v>
      </c>
      <c t="n" s="6" r="B5">
        <v>26</v>
      </c>
      <c t="n" s="6" r="C5">
        <v>33</v>
      </c>
      <c t="n" s="6" r="D5">
        <v>54</v>
      </c>
      <c t="n" s="6" r="E5">
        <v>66</v>
      </c>
    </row>
    <row spans="1:5" r="6">
      <c t="s" s="4" r="A6">
        <v>630</v>
      </c>
      <c t="n" s="6" r="D6">
        <v>1139</v>
      </c>
      <c t="n" s="6" r="E6">
        <v>-1043</v>
      </c>
    </row>
    <row spans="1:5" r="7">
      <c t="s" s="4" r="A7">
        <v>631</v>
      </c>
      <c t="n" s="6" r="B7">
        <v>56167</v>
      </c>
      <c t="n" s="6" r="C7">
        <v>55992</v>
      </c>
      <c t="n" s="6" r="D7">
        <v>114081</v>
      </c>
      <c t="n" s="6" r="E7">
        <v>110391</v>
      </c>
    </row>
    <row spans="1:5" r="8">
      <c t="s" s="4" r="A8">
        <v>46</v>
      </c>
    </row>
    <row spans="1:5" r="9">
      <c t="s" s="3" r="A9">
        <v>628</v>
      </c>
    </row>
    <row spans="1:5" r="10">
      <c t="s" s="4" r="A10">
        <v>632</v>
      </c>
      <c t="n" s="6" r="B10">
        <v>586</v>
      </c>
      <c t="n" s="6" r="C10">
        <v>1100</v>
      </c>
      <c t="n" s="6" r="D10">
        <v>1389</v>
      </c>
      <c t="n" s="6" r="E10">
        <v>1820</v>
      </c>
    </row>
    <row spans="1:5" r="11">
      <c t="s" s="4" r="A11">
        <v>618</v>
      </c>
    </row>
    <row spans="1:5" r="12">
      <c t="s" s="3" r="A12">
        <v>628</v>
      </c>
    </row>
    <row spans="1:5" r="13">
      <c t="s" s="4" r="A13">
        <v>632</v>
      </c>
      <c t="n" s="6" r="B13">
        <v>46863</v>
      </c>
      <c t="n" s="6" r="C13">
        <v>50778</v>
      </c>
      <c t="n" s="6" r="D13">
        <v>95271</v>
      </c>
      <c t="n" s="6" r="E13">
        <v>104374</v>
      </c>
    </row>
    <row spans="1:5" r="14">
      <c t="s" s="4" r="A14">
        <v>476</v>
      </c>
    </row>
    <row spans="1:5" r="15">
      <c t="s" s="3" r="A15">
        <v>628</v>
      </c>
    </row>
    <row spans="1:5" r="16">
      <c t="s" s="4" r="A16">
        <v>632</v>
      </c>
      <c t="n" s="6" r="B16">
        <v>6128</v>
      </c>
      <c t="n" s="6" r="C16">
        <v>2871</v>
      </c>
      <c t="n" s="6" r="D16">
        <v>12255</v>
      </c>
      <c t="n" s="6" r="E16">
        <v>2871</v>
      </c>
    </row>
    <row spans="1:5" r="17">
      <c t="s" s="4" r="A17">
        <v>633</v>
      </c>
    </row>
    <row spans="1:5" r="18">
      <c t="s" s="3" r="A18">
        <v>628</v>
      </c>
    </row>
    <row spans="1:5" r="19">
      <c t="s" s="4" r="A19">
        <v>632</v>
      </c>
      <c t="n" s="6" r="B19">
        <v>0</v>
      </c>
      <c t="n" s="6" r="C19">
        <v>0</v>
      </c>
      <c t="n" s="6" r="D19">
        <v>0</v>
      </c>
      <c t="n" s="6" r="E19">
        <v>6</v>
      </c>
    </row>
    <row spans="1:5" r="20">
      <c t="s" s="4" r="A20">
        <v>634</v>
      </c>
    </row>
    <row spans="1:5" r="21">
      <c t="s" s="3" r="A21">
        <v>628</v>
      </c>
    </row>
    <row spans="1:5" r="22">
      <c t="s" s="4" r="A22">
        <v>630</v>
      </c>
      <c t="n" s="7" r="B22">
        <v>663</v>
      </c>
      <c t="n" s="7" r="C22">
        <v>-114</v>
      </c>
      <c t="n" s="7" r="D22">
        <v>1139</v>
      </c>
      <c t="n" s="7" r="E22">
        <v>-10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2"/>
    <col customWidth="1" max="3" min="3" width="20"/>
    <col customWidth="1" max="4" min="4" width="23"/>
    <col customWidth="1" max="5" min="5" width="31"/>
    <col customWidth="1" max="6" min="6" width="20"/>
    <col customWidth="1" max="7" min="7" width="9"/>
  </cols>
  <sheetData>
    <row spans="1:7" r="1">
      <c t="s" s="1" r="A1">
        <v>119</v>
      </c>
      <c t="s" s="2" r="B1">
        <v>120</v>
      </c>
      <c t="s" s="2" r="C1">
        <v>121</v>
      </c>
      <c t="s" s="2" r="D1">
        <v>122</v>
      </c>
      <c t="s" s="2" r="E1">
        <v>123</v>
      </c>
      <c t="s" s="2" r="F1">
        <v>124</v>
      </c>
      <c t="s" s="2" r="G1">
        <v>125</v>
      </c>
    </row>
    <row spans="1:7" r="2">
      <c t="s" s="4" r="A2">
        <v>126</v>
      </c>
      <c t="n" s="6" r="C2">
        <v>411350440</v>
      </c>
    </row>
    <row spans="1:7" r="3">
      <c t="s" s="4" r="A3">
        <v>127</v>
      </c>
      <c t="n" s="7" r="B3">
        <v>3311662</v>
      </c>
      <c t="n" s="7" r="D3">
        <v>4113</v>
      </c>
      <c t="n" s="7" r="E3">
        <v>4361320</v>
      </c>
      <c t="n" s="7" r="F3">
        <v>-1052688</v>
      </c>
      <c t="n" s="7" r="G3">
        <v>-1083</v>
      </c>
    </row>
    <row spans="1:7" r="4">
      <c t="s" s="3" r="A4">
        <v>128</v>
      </c>
    </row>
    <row spans="1:7" r="5">
      <c t="s" s="4" r="A5">
        <v>101</v>
      </c>
      <c t="n" s="6" r="B5">
        <v>71908</v>
      </c>
      <c t="n" s="6" r="F5">
        <v>71908</v>
      </c>
    </row>
    <row spans="1:7" r="6">
      <c t="s" s="4" r="A6">
        <v>129</v>
      </c>
      <c t="n" s="6" r="B6">
        <v>-114</v>
      </c>
      <c t="n" s="6" r="G6">
        <v>-114</v>
      </c>
    </row>
    <row spans="1:7" r="7">
      <c t="s" s="4" r="A7">
        <v>130</v>
      </c>
      <c t="n" s="6" r="B7">
        <v>-146177</v>
      </c>
      <c t="n" s="6" r="F7">
        <v>-146177</v>
      </c>
    </row>
    <row spans="1:7" r="8">
      <c t="s" s="4" r="A8">
        <v>131</v>
      </c>
      <c t="n" s="6" r="C8">
        <v>-60603</v>
      </c>
    </row>
    <row spans="1:7" r="9">
      <c t="s" s="4" r="A9">
        <v>132</v>
      </c>
      <c t="n" s="6" r="B9">
        <v>-720</v>
      </c>
      <c t="n" s="6" r="F9">
        <v>-720</v>
      </c>
    </row>
    <row spans="1:7" r="10">
      <c t="s" s="4" r="A10">
        <v>133</v>
      </c>
      <c t="n" s="6" r="C10">
        <v>29610100</v>
      </c>
    </row>
    <row spans="1:7" r="11">
      <c t="s" s="4" r="A11">
        <v>134</v>
      </c>
      <c t="n" s="6" r="B11">
        <v>347255</v>
      </c>
      <c t="n" s="6" r="D11">
        <v>296</v>
      </c>
      <c t="n" s="6" r="E11">
        <v>346959</v>
      </c>
    </row>
    <row spans="1:7" r="12">
      <c t="s" s="4" r="A12">
        <v>135</v>
      </c>
      <c t="n" s="6" r="C12">
        <v>5000</v>
      </c>
    </row>
    <row spans="1:7" r="13">
      <c t="s" s="4" r="A13">
        <v>136</v>
      </c>
      <c t="n" s="6" r="B13">
        <v>46</v>
      </c>
      <c t="n" s="6" r="E13">
        <v>46</v>
      </c>
    </row>
    <row spans="1:7" r="14">
      <c t="s" s="4" r="A14">
        <v>137</v>
      </c>
      <c t="n" s="6" r="C14">
        <v>607986</v>
      </c>
    </row>
    <row spans="1:7" r="15">
      <c t="s" s="4" r="A15">
        <v>138</v>
      </c>
      <c t="n" s="6" r="B15">
        <v>6733</v>
      </c>
      <c t="n" s="6" r="D15">
        <v>6</v>
      </c>
      <c t="n" s="6" r="E15">
        <v>7015</v>
      </c>
      <c t="n" s="6" r="F15">
        <v>-288</v>
      </c>
    </row>
    <row spans="1:7" r="16">
      <c t="s" s="4" r="A16">
        <v>139</v>
      </c>
      <c t="n" s="6" r="C16">
        <v>441512923</v>
      </c>
    </row>
    <row spans="1:7" r="17">
      <c t="s" s="4" r="A17">
        <v>140</v>
      </c>
      <c t="n" s="7" r="B17">
        <v>3590593</v>
      </c>
      <c t="n" s="7" r="D17">
        <v>4415</v>
      </c>
      <c t="n" s="7" r="E17">
        <v>4715340</v>
      </c>
      <c t="n" s="7" r="F17">
        <v>-1127965</v>
      </c>
      <c t="n" s="7" r="G17">
        <v>-119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5</v>
      </c>
      <c t="s" s="2" r="B1">
        <v>113</v>
      </c>
      <c t="s" s="2" r="D1">
        <v>1</v>
      </c>
    </row>
    <row spans="1:5" r="2">
      <c t="s" s="2" r="B2">
        <v>2</v>
      </c>
      <c t="s" s="2" r="C2">
        <v>28</v>
      </c>
      <c t="s" s="2" r="D2">
        <v>2</v>
      </c>
      <c t="s" s="2" r="E2">
        <v>28</v>
      </c>
    </row>
    <row spans="1:5" r="3">
      <c t="s" s="3" r="A3">
        <v>193</v>
      </c>
    </row>
    <row spans="1:5" r="4">
      <c t="s" s="4" r="A4">
        <v>636</v>
      </c>
      <c t="n" s="11" r="B4">
        <v>0.4</v>
      </c>
      <c t="n" s="11" r="C4">
        <v>0.3</v>
      </c>
      <c t="n" s="11" r="D4">
        <v>0.8</v>
      </c>
      <c t="n" s="11" r="E4">
        <v>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7</v>
      </c>
      <c t="s" s="2" r="B1">
        <v>2</v>
      </c>
      <c t="s" s="2" r="C1">
        <v>27</v>
      </c>
    </row>
    <row spans="1:3" r="2">
      <c t="s" s="3" r="A2">
        <v>638</v>
      </c>
    </row>
    <row spans="1:3" r="3">
      <c t="s" s="4" r="A3">
        <v>639</v>
      </c>
      <c t="n" s="7" r="B3">
        <v>-1152</v>
      </c>
      <c t="n" s="7" r="C3">
        <v>-1122</v>
      </c>
    </row>
    <row spans="1:3" r="4">
      <c t="s" s="4" r="A4">
        <v>640</v>
      </c>
    </row>
    <row spans="1:3" r="5">
      <c t="s" s="3" r="A5">
        <v>638</v>
      </c>
    </row>
    <row spans="1:3" r="6">
      <c t="s" s="4" r="A6">
        <v>641</v>
      </c>
      <c t="n" s="7" r="B6">
        <v>10741</v>
      </c>
    </row>
    <row spans="1:3" r="7">
      <c t="s" s="4" r="A7">
        <v>642</v>
      </c>
      <c t="s" s="4" r="B7">
        <v>643</v>
      </c>
    </row>
    <row spans="1:3" r="8">
      <c t="s" s="4" r="A8">
        <v>639</v>
      </c>
      <c t="n" s="7" r="B8">
        <v>0</v>
      </c>
      <c t="n" s="6" r="C8">
        <v>-46</v>
      </c>
    </row>
    <row spans="1:3" r="9">
      <c t="s" s="4" r="A9">
        <v>644</v>
      </c>
    </row>
    <row spans="1:3" r="10">
      <c t="s" s="3" r="A10">
        <v>638</v>
      </c>
    </row>
    <row spans="1:3" r="11">
      <c t="s" s="4" r="A11">
        <v>641</v>
      </c>
      <c t="n" s="7" r="B11">
        <v>6587</v>
      </c>
    </row>
    <row spans="1:3" r="12">
      <c t="s" s="4" r="A12">
        <v>642</v>
      </c>
      <c t="s" s="4" r="B12">
        <v>645</v>
      </c>
    </row>
    <row spans="1:3" r="13">
      <c t="s" s="4" r="A13">
        <v>639</v>
      </c>
      <c t="n" s="7" r="B13">
        <v>-108</v>
      </c>
      <c t="n" s="6" r="C13">
        <v>-180</v>
      </c>
    </row>
    <row spans="1:3" r="14">
      <c t="s" s="4" r="A14">
        <v>646</v>
      </c>
    </row>
    <row spans="1:3" r="15">
      <c t="s" s="3" r="A15">
        <v>638</v>
      </c>
    </row>
    <row spans="1:3" r="16">
      <c t="s" s="4" r="A16">
        <v>641</v>
      </c>
      <c t="n" s="7" r="B16">
        <v>32400</v>
      </c>
    </row>
    <row spans="1:3" r="17">
      <c t="s" s="4" r="A17">
        <v>642</v>
      </c>
      <c t="s" s="4" r="B17">
        <v>647</v>
      </c>
    </row>
    <row spans="1:3" r="18">
      <c t="s" s="4" r="A18">
        <v>639</v>
      </c>
      <c t="n" s="7" r="B18">
        <v>0</v>
      </c>
      <c t="n" s="6" r="C18">
        <v>-93</v>
      </c>
    </row>
    <row spans="1:3" r="19">
      <c t="s" s="4" r="A19">
        <v>648</v>
      </c>
    </row>
    <row spans="1:3" r="20">
      <c t="s" s="3" r="A20">
        <v>638</v>
      </c>
    </row>
    <row spans="1:3" r="21">
      <c t="s" s="4" r="A21">
        <v>641</v>
      </c>
      <c t="n" s="7" r="B21">
        <v>61758</v>
      </c>
    </row>
    <row spans="1:3" r="22">
      <c t="s" s="4" r="A22">
        <v>642</v>
      </c>
      <c t="s" s="4" r="B22">
        <v>649</v>
      </c>
    </row>
    <row spans="1:3" r="23">
      <c t="s" s="4" r="A23">
        <v>639</v>
      </c>
      <c t="n" s="7" r="B23">
        <v>-1044</v>
      </c>
      <c t="n" s="7" r="C23">
        <v>-80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5"/>
    <col customWidth="1" max="3" min="3" width="31"/>
    <col customWidth="1" max="4" min="4" width="31"/>
  </cols>
  <sheetData>
    <row spans="1:4" r="1">
      <c t="s" s="1" r="A1">
        <v>650</v>
      </c>
      <c t="s" s="2" r="B1">
        <v>651</v>
      </c>
      <c t="s" s="2" r="C1">
        <v>113</v>
      </c>
      <c t="s" s="2" r="D1">
        <v>1</v>
      </c>
    </row>
    <row spans="1:4" r="2">
      <c t="s" s="2" r="B2">
        <v>652</v>
      </c>
      <c t="s" s="2" r="C2">
        <v>653</v>
      </c>
      <c t="s" s="2" r="D2">
        <v>653</v>
      </c>
    </row>
    <row spans="1:4" r="3">
      <c t="s" s="3" r="A3">
        <v>638</v>
      </c>
    </row>
    <row spans="1:4" r="4">
      <c t="s" s="4" r="A4">
        <v>654</v>
      </c>
      <c t="n" s="7" r="C4">
        <v>76000</v>
      </c>
      <c t="n" s="7" r="D4">
        <v>76000</v>
      </c>
    </row>
    <row spans="1:4" r="5">
      <c t="s" s="4" r="A5">
        <v>655</v>
      </c>
    </row>
    <row spans="1:4" r="6">
      <c t="s" s="3" r="A6">
        <v>638</v>
      </c>
    </row>
    <row spans="1:4" r="7">
      <c t="s" s="4" r="A7">
        <v>656</v>
      </c>
      <c t="n" s="7" r="B7">
        <v>100000</v>
      </c>
    </row>
    <row spans="1:4" r="8">
      <c t="s" s="4" r="A8">
        <v>654</v>
      </c>
      <c t="n" s="7" r="B8">
        <v>100000</v>
      </c>
    </row>
    <row spans="1:4" r="9">
      <c t="s" s="4" r="A9">
        <v>657</v>
      </c>
    </row>
    <row spans="1:4" r="10">
      <c t="s" s="3" r="A10">
        <v>638</v>
      </c>
    </row>
    <row spans="1:4" r="11">
      <c t="s" s="4" r="A11">
        <v>658</v>
      </c>
      <c t="n" s="6" r="B11">
        <v>8</v>
      </c>
      <c t="n" s="6" r="C11">
        <v>8</v>
      </c>
      <c t="n" s="6" r="D11">
        <v>8</v>
      </c>
    </row>
    <row spans="1:4" r="12">
      <c t="s" s="4" r="A12">
        <v>659</v>
      </c>
      <c t="n" s="7" r="B12">
        <v>61758000</v>
      </c>
      <c t="n" s="7" r="C12">
        <v>61758000</v>
      </c>
      <c t="n" s="7" r="D12">
        <v>61758000</v>
      </c>
    </row>
    <row spans="1:4" r="13">
      <c t="s" s="4" r="A13">
        <v>660</v>
      </c>
    </row>
    <row spans="1:4" r="14">
      <c t="s" s="3" r="A14">
        <v>638</v>
      </c>
    </row>
    <row spans="1:4" r="15">
      <c t="s" s="4" r="A15">
        <v>659</v>
      </c>
      <c t="n" s="6" r="B15">
        <v>7600000</v>
      </c>
      <c t="n" s="6" r="C15">
        <v>7600000</v>
      </c>
      <c t="n" s="6" r="D15">
        <v>7600000</v>
      </c>
    </row>
    <row spans="1:4" r="16">
      <c t="s" s="4" r="A16">
        <v>661</v>
      </c>
    </row>
    <row spans="1:4" r="17">
      <c t="s" s="3" r="A17">
        <v>638</v>
      </c>
    </row>
    <row spans="1:4" r="18">
      <c t="s" s="4" r="A18">
        <v>659</v>
      </c>
      <c t="n" s="7" r="B18">
        <v>7900000</v>
      </c>
      <c t="n" s="7" r="C18">
        <v>7900000</v>
      </c>
      <c t="n" s="7" r="D18">
        <v>7900000</v>
      </c>
    </row>
    <row spans="1:4" r="19">
      <c t="s" s="4" r="A19">
        <v>570</v>
      </c>
    </row>
    <row spans="1:4" r="20">
      <c t="s" s="3" r="A20">
        <v>638</v>
      </c>
    </row>
    <row spans="1:4" r="21">
      <c t="s" s="4" r="A21">
        <v>662</v>
      </c>
      <c t="n" s="6" r="B21">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3</v>
      </c>
      <c t="s" s="2" r="B1">
        <v>113</v>
      </c>
      <c t="s" s="2" r="D1">
        <v>1</v>
      </c>
    </row>
    <row spans="1:5" r="2">
      <c t="s" s="2" r="B2">
        <v>2</v>
      </c>
      <c t="s" s="2" r="C2">
        <v>28</v>
      </c>
      <c t="s" s="2" r="D2">
        <v>2</v>
      </c>
      <c t="s" s="2" r="E2">
        <v>28</v>
      </c>
    </row>
    <row spans="1:5" r="3">
      <c t="s" s="4" r="A3">
        <v>634</v>
      </c>
    </row>
    <row spans="1:5" r="4">
      <c t="s" s="3" r="A4">
        <v>664</v>
      </c>
    </row>
    <row spans="1:5" r="5">
      <c t="s" s="4" r="A5">
        <v>665</v>
      </c>
      <c t="n" s="7" r="B5">
        <v>-305</v>
      </c>
      <c t="n" s="7" r="C5">
        <v>-331</v>
      </c>
      <c t="n" s="7" r="D5">
        <v>-621</v>
      </c>
      <c t="n" s="7" r="E5">
        <v>-654</v>
      </c>
    </row>
    <row spans="1:5" r="6">
      <c t="s" s="4" r="A6">
        <v>666</v>
      </c>
    </row>
    <row spans="1:5" r="7">
      <c t="s" s="3" r="A7">
        <v>664</v>
      </c>
    </row>
    <row spans="1:5" r="8">
      <c t="s" s="4" r="A8">
        <v>667</v>
      </c>
      <c t="n" s="6" r="B8">
        <v>-75</v>
      </c>
      <c t="n" s="6" r="C8">
        <v>-3</v>
      </c>
      <c t="n" s="6" r="D8">
        <v>-78</v>
      </c>
      <c t="n" s="6" r="E8">
        <v>-3</v>
      </c>
    </row>
    <row spans="1:5" r="9">
      <c t="s" s="4" r="A9">
        <v>668</v>
      </c>
    </row>
    <row spans="1:5" r="10">
      <c t="s" s="3" r="A10">
        <v>664</v>
      </c>
    </row>
    <row spans="1:5" r="11">
      <c t="s" s="4" r="A11">
        <v>669</v>
      </c>
      <c t="n" s="7" r="B11">
        <v>40</v>
      </c>
      <c t="n" s="7" r="C11">
        <v>-875</v>
      </c>
      <c t="n" s="7" r="D11">
        <v>-811</v>
      </c>
      <c t="n" s="7" r="E11">
        <v>-127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70</v>
      </c>
      <c t="s" s="2" r="B1">
        <v>113</v>
      </c>
      <c t="s" s="2" r="C1">
        <v>1</v>
      </c>
    </row>
    <row spans="1:3" r="2">
      <c t="s" s="2" r="B2">
        <v>2</v>
      </c>
      <c t="s" s="2" r="C2">
        <v>2</v>
      </c>
    </row>
    <row spans="1:3" r="3">
      <c t="s" s="3" r="A3">
        <v>196</v>
      </c>
    </row>
    <row spans="1:3" r="4">
      <c t="s" s="4" r="A4">
        <v>671</v>
      </c>
      <c t="n" s="7" r="B4">
        <v>-76000</v>
      </c>
      <c t="n" s="7" r="C4">
        <v>-76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672</v>
      </c>
      <c t="s" s="2" r="B1">
        <v>1</v>
      </c>
    </row>
    <row spans="1:2" r="2">
      <c t="s" s="2" r="B2">
        <v>406</v>
      </c>
    </row>
    <row spans="1:2" r="3">
      <c t="s" s="3" r="A3">
        <v>196</v>
      </c>
    </row>
    <row spans="1:2" r="4">
      <c t="s" s="4" r="A4">
        <v>673</v>
      </c>
      <c t="n" s="11" r="B4">
        <v>0.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74</v>
      </c>
      <c t="s" s="2" r="B1">
        <v>675</v>
      </c>
      <c t="s" s="2" r="C1">
        <v>2</v>
      </c>
      <c t="s" s="2" r="D1">
        <v>2</v>
      </c>
    </row>
    <row spans="1:4" r="2">
      <c t="s" s="3" r="A2">
        <v>676</v>
      </c>
    </row>
    <row spans="1:4" r="3">
      <c t="s" s="4" r="A3">
        <v>677</v>
      </c>
      <c t="n" s="6" r="B3">
        <v>23000000</v>
      </c>
    </row>
    <row spans="1:4" r="4">
      <c t="s" s="4" r="A4">
        <v>678</v>
      </c>
      <c t="n" s="8" r="B4">
        <v>11.85</v>
      </c>
    </row>
    <row spans="1:4" r="5">
      <c t="s" s="4" r="A5">
        <v>679</v>
      </c>
      <c t="n" s="11" r="B5">
        <v>272.6</v>
      </c>
    </row>
    <row spans="1:4" r="6">
      <c t="s" s="4" r="A6">
        <v>680</v>
      </c>
      <c t="n" s="11" r="B6">
        <v>268.8</v>
      </c>
    </row>
    <row spans="1:4" r="7">
      <c t="s" s="4" r="A7">
        <v>681</v>
      </c>
      <c t="n" s="11" r="D7">
        <v>1.3</v>
      </c>
    </row>
    <row spans="1:4" r="8">
      <c t="s" s="4" r="A8">
        <v>452</v>
      </c>
    </row>
    <row spans="1:4" r="9">
      <c t="s" s="3" r="A9">
        <v>676</v>
      </c>
    </row>
    <row spans="1:4" r="10">
      <c t="s" s="4" r="A10">
        <v>678</v>
      </c>
      <c t="n" s="8" r="C10">
        <v>12.07</v>
      </c>
      <c t="n" s="8" r="D10">
        <v>12.07</v>
      </c>
    </row>
    <row spans="1:4" r="11">
      <c t="s" s="4" r="A11">
        <v>682</v>
      </c>
    </row>
    <row spans="1:4" r="12">
      <c t="s" s="3" r="A12">
        <v>676</v>
      </c>
    </row>
    <row spans="1:4" r="13">
      <c t="s" s="4" r="A13">
        <v>677</v>
      </c>
      <c t="n" s="6" r="B13">
        <v>3000000</v>
      </c>
    </row>
    <row spans="1:4" r="14">
      <c t="s" s="4" r="A14">
        <v>683</v>
      </c>
    </row>
    <row spans="1:4" r="15">
      <c t="s" s="3" r="A15">
        <v>676</v>
      </c>
    </row>
    <row spans="1:4" r="16">
      <c t="s" s="4" r="A16">
        <v>677</v>
      </c>
      <c t="n" s="6" r="C16">
        <v>0</v>
      </c>
      <c t="n" s="6" r="D16">
        <v>6600000</v>
      </c>
    </row>
    <row spans="1:4" r="17">
      <c t="s" s="4" r="A17">
        <v>679</v>
      </c>
      <c t="n" s="11" r="D17">
        <v>79.8</v>
      </c>
    </row>
    <row spans="1:4" r="18">
      <c t="s" s="4" r="A18">
        <v>680</v>
      </c>
      <c t="n" s="12" r="D18">
        <v>78.5</v>
      </c>
    </row>
    <row spans="1:4" r="19">
      <c t="s" s="4" r="A19">
        <v>684</v>
      </c>
      <c t="n" s="11" r="C19">
        <v>103.6</v>
      </c>
      <c t="n" s="11" r="D19">
        <v>103.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85</v>
      </c>
      <c t="s" s="2" r="B1">
        <v>70</v>
      </c>
      <c t="s" s="2" r="C1">
        <v>71</v>
      </c>
      <c t="s" s="2" r="D1">
        <v>2</v>
      </c>
      <c t="s" s="2" r="E1">
        <v>28</v>
      </c>
      <c t="s" s="2" r="F1">
        <v>2</v>
      </c>
      <c t="s" s="2" r="G1">
        <v>28</v>
      </c>
    </row>
    <row spans="1:7" r="2">
      <c t="s" s="3" r="A2">
        <v>199</v>
      </c>
    </row>
    <row spans="1:7" r="3">
      <c t="s" s="4" r="A3">
        <v>686</v>
      </c>
      <c t="n" s="8" r="B3">
        <v>0.17</v>
      </c>
      <c t="n" s="8" r="C3">
        <v>0.17</v>
      </c>
      <c t="n" s="10" r="D3">
        <v>0.17</v>
      </c>
      <c t="n" s="10" r="E3">
        <v>0.16625</v>
      </c>
      <c t="n" s="10" r="F3">
        <v>0.34</v>
      </c>
      <c t="n" s="10" r="G3">
        <v>0.3325</v>
      </c>
    </row>
    <row spans="1:7" r="4">
      <c t="s" s="4" r="A4">
        <v>687</v>
      </c>
      <c t="n" s="7" r="B4">
        <v>75054</v>
      </c>
      <c t="n" s="7" r="C4">
        <v>7112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88</v>
      </c>
      <c t="s" s="2" r="B1">
        <v>113</v>
      </c>
      <c t="s" s="2" r="C1">
        <v>1</v>
      </c>
    </row>
    <row spans="1:3" r="2">
      <c t="s" s="2" r="B2">
        <v>2</v>
      </c>
      <c t="s" s="2" r="C2">
        <v>2</v>
      </c>
    </row>
    <row spans="1:3" r="3">
      <c t="s" s="3" r="A3">
        <v>199</v>
      </c>
    </row>
    <row spans="1:3" r="4">
      <c t="s" s="4" r="A4">
        <v>689</v>
      </c>
      <c t="n" s="7" r="B4">
        <v>3</v>
      </c>
      <c t="n" s="7" r="C4">
        <v>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32"/>
  </cols>
  <sheetData>
    <row spans="1:2" r="1">
      <c t="s" s="1" r="A1">
        <v>690</v>
      </c>
      <c t="s" s="2" r="B1">
        <v>1</v>
      </c>
    </row>
    <row spans="1:2" r="2">
      <c t="s" s="2" r="B2">
        <v>691</v>
      </c>
    </row>
    <row spans="1:2" r="3">
      <c t="s" s="3" r="A3">
        <v>202</v>
      </c>
    </row>
    <row spans="1:2" r="4">
      <c t="s" s="4" r="A4">
        <v>692</v>
      </c>
      <c t="n" s="6" r="B4">
        <v>0</v>
      </c>
    </row>
    <row spans="1:2" r="5">
      <c t="s" s="4" r="A5">
        <v>693</v>
      </c>
      <c t="n" s="11" r="B5">
        <v>75.8</v>
      </c>
    </row>
    <row spans="1:2" r="6">
      <c t="s" s="4" r="A6">
        <v>694</v>
      </c>
      <c t="n" s="12" r="B6">
        <v>68.09999999999999</v>
      </c>
    </row>
    <row spans="1:2" r="7">
      <c t="s" s="4" r="A7">
        <v>695</v>
      </c>
      <c t="n" s="11" r="B7">
        <v>5.7</v>
      </c>
    </row>
    <row spans="1:2" r="8">
      <c t="s" s="4" r="A8">
        <v>696</v>
      </c>
      <c t="n" s="6" r="B8">
        <v>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41</v>
      </c>
      <c t="s" s="2" r="B1">
        <v>113</v>
      </c>
      <c t="s" s="2" r="D1">
        <v>1</v>
      </c>
      <c t="s" s="2" r="F1">
        <v>142</v>
      </c>
    </row>
    <row spans="1:6" r="2">
      <c t="s" s="2" r="B2">
        <v>2</v>
      </c>
      <c t="s" s="2" r="C2">
        <v>28</v>
      </c>
      <c t="s" s="2" r="D2">
        <v>2</v>
      </c>
      <c t="s" s="2" r="E2">
        <v>28</v>
      </c>
      <c t="s" s="2" r="F2">
        <v>27</v>
      </c>
    </row>
    <row spans="1:6" r="3">
      <c t="s" s="3" r="A3">
        <v>143</v>
      </c>
    </row>
    <row spans="1:6" r="4">
      <c t="s" s="4" r="A4">
        <v>101</v>
      </c>
      <c t="n" s="7" r="B4">
        <v>49345</v>
      </c>
      <c t="n" s="7" r="C4">
        <v>-90346</v>
      </c>
      <c t="n" s="7" r="D4">
        <v>71908</v>
      </c>
      <c t="n" s="7" r="E4">
        <v>-76498</v>
      </c>
    </row>
    <row spans="1:6" r="5">
      <c t="s" s="3" r="A5">
        <v>144</v>
      </c>
    </row>
    <row spans="1:6" r="6">
      <c t="s" s="4" r="A6">
        <v>85</v>
      </c>
      <c t="n" s="6" r="D6">
        <v>130967</v>
      </c>
      <c t="n" s="6" r="E6">
        <v>122517</v>
      </c>
    </row>
    <row spans="1:6" r="7">
      <c t="s" s="4" r="A7">
        <v>86</v>
      </c>
      <c t="n" s="6" r="B7">
        <v>33771</v>
      </c>
      <c t="n" s="6" r="C7">
        <v>28152</v>
      </c>
      <c t="n" s="6" r="D7">
        <v>36005</v>
      </c>
      <c t="n" s="6" r="E7">
        <v>30063</v>
      </c>
    </row>
    <row spans="1:6" r="8">
      <c t="s" s="4" r="A8">
        <v>145</v>
      </c>
      <c t="n" s="6" r="D8">
        <v>3973</v>
      </c>
      <c t="n" s="6" r="E8">
        <v>2297</v>
      </c>
    </row>
    <row spans="1:6" r="9">
      <c t="s" s="4" r="A9">
        <v>146</v>
      </c>
      <c t="n" s="6" r="D9">
        <v>-85</v>
      </c>
      <c t="n" s="6" r="E9">
        <v>-50</v>
      </c>
    </row>
    <row spans="1:6" r="10">
      <c t="s" s="4" r="A10">
        <v>147</v>
      </c>
      <c t="n" s="6" r="D10">
        <v>1139</v>
      </c>
      <c t="n" s="6" r="E10">
        <v>-1043</v>
      </c>
    </row>
    <row spans="1:6" r="11">
      <c t="s" s="4" r="A11">
        <v>148</v>
      </c>
      <c t="n" s="6" r="D11">
        <v>7288</v>
      </c>
      <c t="n" s="6" r="E11">
        <v>5484</v>
      </c>
    </row>
    <row spans="1:6" r="12">
      <c t="s" s="4" r="A12">
        <v>149</v>
      </c>
      <c t="n" s="6" r="D12">
        <v>-2147</v>
      </c>
      <c t="n" s="6" r="E12">
        <v>64708</v>
      </c>
    </row>
    <row spans="1:6" r="13">
      <c t="s" s="4" r="A13">
        <v>150</v>
      </c>
      <c t="n" s="6" r="D13">
        <v>-3623</v>
      </c>
      <c t="n" s="6" r="E13">
        <v>-59069</v>
      </c>
    </row>
    <row spans="1:6" r="14">
      <c t="s" s="4" r="A14">
        <v>151</v>
      </c>
      <c t="n" s="6" r="D14">
        <v>-60890</v>
      </c>
      <c t="n" s="6" r="E14">
        <v>-330</v>
      </c>
    </row>
    <row spans="1:6" r="15">
      <c t="s" s="4" r="A15">
        <v>152</v>
      </c>
      <c t="n" s="6" r="D15">
        <v>-10551</v>
      </c>
      <c t="n" s="6" r="E15">
        <v>-8344</v>
      </c>
    </row>
    <row spans="1:6" r="16">
      <c t="s" s="4" r="A16">
        <v>153</v>
      </c>
      <c t="n" s="6" r="D16">
        <v>-27</v>
      </c>
      <c t="n" s="6" r="E16">
        <v>242</v>
      </c>
    </row>
    <row spans="1:6" r="17">
      <c t="s" s="3" r="A17">
        <v>154</v>
      </c>
    </row>
    <row spans="1:6" r="18">
      <c t="s" s="4" r="A18">
        <v>42</v>
      </c>
      <c t="n" s="6" r="D18">
        <v>-1641</v>
      </c>
      <c t="n" s="6" r="E18">
        <v>-2352</v>
      </c>
    </row>
    <row spans="1:6" r="19">
      <c t="s" s="4" r="A19">
        <v>51</v>
      </c>
      <c t="n" s="6" r="D19">
        <v>-4677</v>
      </c>
      <c t="n" s="6" r="E19">
        <v>-9062</v>
      </c>
    </row>
    <row spans="1:6" r="20">
      <c t="s" s="4" r="A20">
        <v>155</v>
      </c>
      <c t="n" s="6" r="D20">
        <v>167639</v>
      </c>
      <c t="n" s="6" r="E20">
        <v>68563</v>
      </c>
    </row>
    <row spans="1:6" r="21">
      <c t="s" s="3" r="A21">
        <v>156</v>
      </c>
    </row>
    <row spans="1:6" r="22">
      <c t="s" s="4" r="A22">
        <v>157</v>
      </c>
      <c t="n" s="6" r="D22">
        <v>-547487</v>
      </c>
      <c t="n" s="6" r="E22">
        <v>-363643</v>
      </c>
    </row>
    <row spans="1:6" r="23">
      <c t="s" s="4" r="A23">
        <v>158</v>
      </c>
      <c t="n" s="6" r="D23">
        <v>-3175</v>
      </c>
      <c t="n" s="6" r="E23">
        <v>-2250</v>
      </c>
    </row>
    <row spans="1:6" r="24">
      <c t="s" s="4" r="A24">
        <v>159</v>
      </c>
      <c t="n" s="6" r="D24">
        <v>-4000</v>
      </c>
      <c t="n" s="6" r="E24">
        <v>0</v>
      </c>
    </row>
    <row spans="1:6" r="25">
      <c t="s" s="4" r="A25">
        <v>160</v>
      </c>
      <c t="n" s="6" r="D25">
        <v>2924</v>
      </c>
      <c t="n" s="6" r="E25">
        <v>3286</v>
      </c>
    </row>
    <row spans="1:6" r="26">
      <c t="s" s="4" r="A26">
        <v>161</v>
      </c>
      <c t="n" s="6" r="D26">
        <v>340971</v>
      </c>
      <c t="n" s="6" r="E26">
        <v>14218</v>
      </c>
    </row>
    <row spans="1:6" r="27">
      <c t="s" s="4" r="A27">
        <v>162</v>
      </c>
      <c t="n" s="6" r="D27">
        <v>-40034</v>
      </c>
      <c t="n" s="6" r="E27">
        <v>20784</v>
      </c>
    </row>
    <row spans="1:6" r="28">
      <c t="s" s="4" r="A28">
        <v>163</v>
      </c>
      <c t="n" s="6" r="D28">
        <v>43442</v>
      </c>
      <c t="n" s="6" r="E28">
        <v>-13054</v>
      </c>
    </row>
    <row spans="1:6" r="29">
      <c t="s" s="4" r="A29">
        <v>164</v>
      </c>
      <c t="n" s="6" r="D29">
        <v>-207359</v>
      </c>
      <c t="n" s="6" r="E29">
        <v>-340659</v>
      </c>
    </row>
    <row spans="1:6" r="30">
      <c t="s" s="3" r="A30">
        <v>165</v>
      </c>
    </row>
    <row spans="1:6" r="31">
      <c t="s" s="4" r="A31">
        <v>166</v>
      </c>
      <c t="n" s="6" r="D31">
        <v>405000</v>
      </c>
      <c t="n" s="6" r="E31">
        <v>405535</v>
      </c>
    </row>
    <row spans="1:6" r="32">
      <c t="s" s="4" r="A32">
        <v>167</v>
      </c>
      <c t="n" s="6" r="D32">
        <v>-400181</v>
      </c>
      <c t="n" s="6" r="E32">
        <v>-425127</v>
      </c>
    </row>
    <row spans="1:6" r="33">
      <c t="s" s="4" r="A33">
        <v>168</v>
      </c>
      <c t="n" s="6" r="D33">
        <v>0</v>
      </c>
      <c t="n" s="6" r="E33">
        <v>757500</v>
      </c>
    </row>
    <row spans="1:6" r="34">
      <c t="s" s="4" r="A34">
        <v>169</v>
      </c>
      <c t="n" s="6" r="D34">
        <v>-321884</v>
      </c>
      <c t="n" s="6" r="E34">
        <v>-553882</v>
      </c>
    </row>
    <row spans="1:6" r="35">
      <c t="s" s="4" r="A35">
        <v>170</v>
      </c>
      <c t="n" s="6" r="D35">
        <v>-3782</v>
      </c>
      <c t="n" s="6" r="E35">
        <v>-20000</v>
      </c>
    </row>
    <row spans="1:6" r="36">
      <c t="s" s="4" r="A36">
        <v>171</v>
      </c>
      <c t="n" s="6" r="D36">
        <v>347255</v>
      </c>
      <c t="n" s="6" r="E36">
        <v>287704</v>
      </c>
    </row>
    <row spans="1:6" r="37">
      <c t="s" s="4" r="A37">
        <v>172</v>
      </c>
      <c t="n" s="6" r="D37">
        <v>46</v>
      </c>
      <c t="n" s="6" r="E37">
        <v>183</v>
      </c>
    </row>
    <row spans="1:6" r="38">
      <c t="s" s="4" r="A38">
        <v>173</v>
      </c>
      <c t="n" s="6" r="D38">
        <v>0</v>
      </c>
      <c t="n" s="6" r="E38">
        <v>-1609</v>
      </c>
    </row>
    <row spans="1:6" r="39">
      <c t="s" s="4" r="A39">
        <v>174</v>
      </c>
      <c t="n" s="6" r="D39">
        <v>-720</v>
      </c>
      <c t="n" s="6" r="E39">
        <v>-110</v>
      </c>
    </row>
    <row spans="1:6" r="40">
      <c t="s" s="4" r="A40">
        <v>175</v>
      </c>
      <c t="n" s="6" r="D40">
        <v>-141174</v>
      </c>
      <c t="n" s="6" r="E40">
        <v>-123207</v>
      </c>
    </row>
    <row spans="1:6" r="41">
      <c t="s" s="4" r="A41">
        <v>176</v>
      </c>
      <c t="n" s="6" r="D41">
        <v>18653</v>
      </c>
      <c t="n" s="6" r="E41">
        <v>-503</v>
      </c>
    </row>
    <row spans="1:6" r="42">
      <c t="s" s="4" r="A42">
        <v>177</v>
      </c>
      <c t="n" s="6" r="D42">
        <v>-96787</v>
      </c>
      <c t="n" s="6" r="E42">
        <v>326484</v>
      </c>
    </row>
    <row spans="1:6" r="43">
      <c t="s" s="4" r="A43">
        <v>178</v>
      </c>
      <c t="n" s="6" r="D43">
        <v>-136507</v>
      </c>
      <c t="n" s="6" r="E43">
        <v>54388</v>
      </c>
    </row>
    <row spans="1:6" r="44">
      <c t="s" s="4" r="A44">
        <v>179</v>
      </c>
      <c t="n" s="6" r="D44">
        <v>176181</v>
      </c>
      <c t="n" s="6" r="E44">
        <v>66588</v>
      </c>
      <c t="n" s="7" r="F44">
        <v>66588</v>
      </c>
    </row>
    <row spans="1:6" r="45">
      <c t="s" s="4" r="A45">
        <v>180</v>
      </c>
      <c t="n" s="7" r="B45">
        <v>39674</v>
      </c>
      <c t="n" s="7" r="C45">
        <v>120976</v>
      </c>
      <c t="n" s="7" r="D45">
        <v>39674</v>
      </c>
      <c t="n" s="7" r="E45">
        <v>120976</v>
      </c>
      <c t="n" s="7" r="F45">
        <v>17618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7</v>
      </c>
      <c t="s" s="2" r="B1">
        <v>2</v>
      </c>
      <c t="s" s="2" r="C1">
        <v>27</v>
      </c>
    </row>
    <row spans="1:3" r="2">
      <c t="n" s="14" r="A2">
        <v>1</v>
      </c>
    </row>
    <row spans="1:3" r="3">
      <c t="s" s="3" r="A3">
        <v>698</v>
      </c>
    </row>
    <row spans="1:3" r="4">
      <c t="s" s="4" r="A4">
        <v>699</v>
      </c>
      <c t="n" s="7" r="B4">
        <v>0</v>
      </c>
      <c t="n" s="7" r="C4">
        <v>0</v>
      </c>
    </row>
    <row spans="1:3" r="5">
      <c t="n" s="14" r="A5">
        <v>2</v>
      </c>
    </row>
    <row spans="1:3" r="6">
      <c t="s" s="3" r="A6">
        <v>698</v>
      </c>
    </row>
    <row spans="1:3" r="7">
      <c t="s" s="4" r="A7">
        <v>699</v>
      </c>
      <c t="n" s="6" r="B7">
        <v>-1152</v>
      </c>
      <c t="n" s="6" r="C7">
        <v>-1122</v>
      </c>
    </row>
    <row spans="1:3" r="8">
      <c t="n" s="14" r="A8">
        <v>3</v>
      </c>
    </row>
    <row spans="1:3" r="9">
      <c t="s" s="3" r="A9">
        <v>698</v>
      </c>
    </row>
    <row spans="1:3" r="10">
      <c t="s" s="4" r="A10">
        <v>699</v>
      </c>
      <c t="n" s="6" r="B10">
        <v>0</v>
      </c>
      <c t="n" s="6" r="C10">
        <v>0</v>
      </c>
    </row>
    <row spans="1:3" r="11">
      <c t="s" s="4" r="A11">
        <v>700</v>
      </c>
    </row>
    <row spans="1:3" r="12">
      <c t="s" s="3" r="A12">
        <v>698</v>
      </c>
    </row>
    <row spans="1:3" r="13">
      <c t="s" s="4" r="A13">
        <v>699</v>
      </c>
      <c t="n" s="7" r="B13">
        <v>-1152</v>
      </c>
      <c t="n" s="7" r="C13">
        <v>-11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01</v>
      </c>
      <c t="s" s="2" r="B1">
        <v>113</v>
      </c>
      <c t="s" s="2" r="D1">
        <v>1</v>
      </c>
      <c t="s" s="2" r="F1">
        <v>142</v>
      </c>
    </row>
    <row spans="1:6" r="2">
      <c t="s" s="2" r="B2">
        <v>2</v>
      </c>
      <c t="s" s="2" r="C2">
        <v>28</v>
      </c>
      <c t="s" s="2" r="D2">
        <v>2</v>
      </c>
      <c t="s" s="2" r="E2">
        <v>28</v>
      </c>
      <c t="s" s="2" r="F2">
        <v>27</v>
      </c>
    </row>
    <row spans="1:6" r="3">
      <c t="s" s="3" r="A3">
        <v>698</v>
      </c>
    </row>
    <row spans="1:6" r="4">
      <c t="s" s="4" r="A4">
        <v>702</v>
      </c>
      <c t="n" s="7" r="B4">
        <v>-33771</v>
      </c>
      <c t="n" s="7" r="C4">
        <v>-28152</v>
      </c>
      <c t="n" s="7" r="D4">
        <v>-36005</v>
      </c>
      <c t="n" s="7" r="E4">
        <v>-30063</v>
      </c>
    </row>
    <row spans="1:6" r="5">
      <c t="s" s="4" r="A5">
        <v>703</v>
      </c>
    </row>
    <row spans="1:6" r="6">
      <c t="s" s="3" r="A6">
        <v>698</v>
      </c>
    </row>
    <row spans="1:6" r="7">
      <c t="s" s="4" r="A7">
        <v>704</v>
      </c>
      <c t="n" s="6" r="B7">
        <v>32671</v>
      </c>
      <c t="n" s="6" r="D7">
        <v>32671</v>
      </c>
    </row>
    <row spans="1:6" r="8">
      <c t="s" s="4" r="A8">
        <v>705</v>
      </c>
      <c t="n" s="6" r="B8">
        <v>-3207</v>
      </c>
      <c t="n" s="6" r="D8">
        <v>-3207</v>
      </c>
      <c t="n" s="7" r="F8">
        <v>0</v>
      </c>
    </row>
    <row spans="1:6" r="9">
      <c t="s" s="4" r="A9">
        <v>706</v>
      </c>
      <c t="n" s="6" r="B9">
        <v>0</v>
      </c>
      <c t="n" s="6" r="D9">
        <v>0</v>
      </c>
      <c t="n" s="6" r="F9">
        <v>0</v>
      </c>
    </row>
    <row spans="1:6" r="10">
      <c t="s" s="4" r="A10">
        <v>707</v>
      </c>
      <c t="n" s="6" r="B10">
        <v>-1096</v>
      </c>
      <c t="n" s="6" r="D10">
        <v>-1096</v>
      </c>
      <c t="n" s="6" r="F10">
        <v>-26721</v>
      </c>
    </row>
    <row spans="1:6" r="11">
      <c t="s" s="4" r="A11">
        <v>708</v>
      </c>
      <c t="n" s="6" r="D11">
        <v>-26110</v>
      </c>
      <c t="n" s="6" r="F11">
        <v>-20679</v>
      </c>
    </row>
    <row spans="1:6" r="12">
      <c t="s" s="4" r="A12">
        <v>709</v>
      </c>
      <c t="n" s="6" r="D12">
        <v>-1493</v>
      </c>
      <c t="n" s="6" r="F12">
        <v>4317</v>
      </c>
    </row>
    <row spans="1:6" r="13">
      <c t="s" s="4" r="A13">
        <v>710</v>
      </c>
      <c t="n" s="6" r="D13">
        <v>-8402</v>
      </c>
      <c t="n" s="6" r="F13">
        <v>-21653</v>
      </c>
    </row>
    <row spans="1:6" r="14">
      <c t="s" s="4" r="A14">
        <v>702</v>
      </c>
      <c t="n" s="6" r="D14">
        <v>-36005</v>
      </c>
      <c t="n" s="6" r="F14">
        <v>-38015</v>
      </c>
    </row>
    <row spans="1:6" r="15">
      <c t="s" s="4" r="A15">
        <v>711</v>
      </c>
    </row>
    <row spans="1:6" r="16">
      <c t="s" s="3" r="A16">
        <v>698</v>
      </c>
    </row>
    <row spans="1:6" r="17">
      <c t="s" s="4" r="A17">
        <v>704</v>
      </c>
      <c t="n" s="6" r="B17">
        <v>0</v>
      </c>
      <c t="n" s="6" r="D17">
        <v>0</v>
      </c>
      <c t="n" s="6" r="F17">
        <v>0</v>
      </c>
    </row>
    <row spans="1:6" r="18">
      <c t="s" s="4" r="A18">
        <v>704</v>
      </c>
      <c t="n" s="6" r="B18">
        <v>0</v>
      </c>
      <c t="n" s="6" r="D18">
        <v>0</v>
      </c>
      <c t="n" s="6" r="F18">
        <v>0</v>
      </c>
    </row>
    <row spans="1:6" r="19">
      <c t="s" s="4" r="A19">
        <v>712</v>
      </c>
      <c t="n" s="6" r="B19">
        <v>0</v>
      </c>
      <c t="n" s="6" r="D19">
        <v>0</v>
      </c>
      <c t="n" s="6" r="F19">
        <v>0</v>
      </c>
    </row>
    <row spans="1:6" r="20">
      <c t="s" s="4" r="A20">
        <v>713</v>
      </c>
    </row>
    <row spans="1:6" r="21">
      <c t="s" s="3" r="A21">
        <v>698</v>
      </c>
    </row>
    <row spans="1:6" r="22">
      <c t="s" s="4" r="A22">
        <v>704</v>
      </c>
      <c t="n" s="6" r="B22">
        <v>0</v>
      </c>
      <c t="n" s="6" r="D22">
        <v>0</v>
      </c>
      <c t="n" s="6" r="F22">
        <v>0</v>
      </c>
    </row>
    <row spans="1:6" r="23">
      <c t="s" s="4" r="A23">
        <v>704</v>
      </c>
      <c t="n" s="6" r="B23">
        <v>0</v>
      </c>
      <c t="n" s="6" r="D23">
        <v>0</v>
      </c>
      <c t="n" s="6" r="F23">
        <v>0</v>
      </c>
    </row>
    <row spans="1:6" r="24">
      <c t="s" s="4" r="A24">
        <v>712</v>
      </c>
      <c t="n" s="6" r="B24">
        <v>0</v>
      </c>
      <c t="n" s="6" r="D24">
        <v>0</v>
      </c>
      <c t="n" s="6" r="F24">
        <v>0</v>
      </c>
    </row>
    <row spans="1:6" r="25">
      <c t="s" s="4" r="A25">
        <v>714</v>
      </c>
    </row>
    <row spans="1:6" r="26">
      <c t="s" s="3" r="A26">
        <v>698</v>
      </c>
    </row>
    <row spans="1:6" r="27">
      <c t="s" s="4" r="A27">
        <v>704</v>
      </c>
      <c t="n" s="6" r="B27">
        <v>35878</v>
      </c>
      <c t="n" s="6" r="D27">
        <v>35878</v>
      </c>
      <c t="n" s="6" r="F27">
        <v>37278</v>
      </c>
    </row>
    <row spans="1:6" r="28">
      <c t="s" s="4" r="A28">
        <v>704</v>
      </c>
      <c t="n" s="6" r="B28">
        <v>2303</v>
      </c>
      <c t="n" s="6" r="D28">
        <v>2303</v>
      </c>
      <c t="n" s="6" r="F28">
        <v>10013</v>
      </c>
    </row>
    <row spans="1:6" r="29">
      <c t="s" s="4" r="A29">
        <v>712</v>
      </c>
      <c t="n" s="6" r="B29">
        <v>43143</v>
      </c>
      <c t="n" s="6" r="D29">
        <v>43143</v>
      </c>
      <c t="n" s="6" r="F29">
        <v>92679</v>
      </c>
    </row>
    <row spans="1:6" r="30">
      <c t="s" s="4" r="A30">
        <v>715</v>
      </c>
    </row>
    <row spans="1:6" r="31">
      <c t="s" s="3" r="A31">
        <v>698</v>
      </c>
    </row>
    <row spans="1:6" r="32">
      <c t="s" s="4" r="A32">
        <v>704</v>
      </c>
      <c t="n" s="6" r="F32">
        <v>37278</v>
      </c>
    </row>
    <row spans="1:6" r="33">
      <c t="s" s="4" r="A33">
        <v>704</v>
      </c>
      <c t="n" s="6" r="B33">
        <v>2303</v>
      </c>
      <c t="n" s="6" r="D33">
        <v>2303</v>
      </c>
      <c t="n" s="6" r="F33">
        <v>10013</v>
      </c>
    </row>
    <row spans="1:6" r="34">
      <c t="s" s="4" r="A34">
        <v>712</v>
      </c>
      <c t="n" s="7" r="B34">
        <v>42047</v>
      </c>
      <c t="n" s="7" r="D34">
        <v>42047</v>
      </c>
      <c t="n" s="7" r="F34">
        <v>6595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6</v>
      </c>
      <c t="s" s="2" r="B1">
        <v>2</v>
      </c>
      <c t="s" s="2" r="C1">
        <v>27</v>
      </c>
    </row>
    <row spans="1:3" r="2">
      <c t="s" s="4" r="A2">
        <v>432</v>
      </c>
    </row>
    <row spans="1:3" r="3">
      <c t="s" s="3" r="A3">
        <v>717</v>
      </c>
    </row>
    <row spans="1:3" r="4">
      <c t="s" s="4" r="A4">
        <v>36</v>
      </c>
      <c t="n" s="7" r="B4">
        <v>109377</v>
      </c>
      <c t="n" s="7" r="C4">
        <v>109425</v>
      </c>
    </row>
    <row spans="1:3" r="5">
      <c t="s" s="4" r="A5">
        <v>718</v>
      </c>
      <c t="n" s="6" r="B5">
        <v>20000</v>
      </c>
      <c t="n" s="6" r="C5">
        <v>15114</v>
      </c>
    </row>
    <row spans="1:3" r="6">
      <c t="s" s="4" r="A6">
        <v>47</v>
      </c>
      <c t="n" s="6" r="B6">
        <v>3291679</v>
      </c>
      <c t="n" s="6" r="C6">
        <v>3629998</v>
      </c>
    </row>
    <row spans="1:3" r="7">
      <c t="s" s="4" r="A7">
        <v>48</v>
      </c>
      <c t="n" s="6" r="B7">
        <v>684066</v>
      </c>
      <c t="n" s="6" r="C7">
        <v>678190</v>
      </c>
    </row>
    <row spans="1:3" r="8">
      <c t="s" s="4" r="A8">
        <v>719</v>
      </c>
    </row>
    <row spans="1:3" r="9">
      <c t="s" s="3" r="A9">
        <v>717</v>
      </c>
    </row>
    <row spans="1:3" r="10">
      <c t="s" s="4" r="A10">
        <v>36</v>
      </c>
      <c t="n" s="6" r="B10">
        <v>115735</v>
      </c>
      <c t="n" s="6" r="C10">
        <v>115747</v>
      </c>
    </row>
    <row spans="1:3" r="11">
      <c t="s" s="4" r="A11">
        <v>718</v>
      </c>
      <c t="n" s="6" r="B11">
        <v>19405</v>
      </c>
      <c t="n" s="6" r="C11">
        <v>15254</v>
      </c>
    </row>
    <row spans="1:3" r="12">
      <c t="s" s="4" r="A12">
        <v>47</v>
      </c>
      <c t="n" s="6" r="B12">
        <v>3467272</v>
      </c>
      <c t="n" s="6" r="C12">
        <v>3899950</v>
      </c>
    </row>
    <row spans="1:3" r="13">
      <c t="s" s="4" r="A13">
        <v>48</v>
      </c>
      <c t="n" s="7" r="B13">
        <v>700170</v>
      </c>
      <c t="n" s="7" r="C13">
        <v>72923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2"/>
    <col customWidth="1" max="2" min="2" width="28"/>
    <col customWidth="1" max="3" min="3" width="14"/>
    <col customWidth="1" max="4" min="4" width="28"/>
    <col customWidth="1" max="5" min="5" width="28"/>
  </cols>
  <sheetData>
    <row spans="1:5" r="1">
      <c t="s" s="1" r="A1">
        <v>720</v>
      </c>
      <c t="s" s="2" r="B1">
        <v>113</v>
      </c>
      <c t="s" s="2" r="D1">
        <v>1</v>
      </c>
      <c t="s" s="2" r="E1">
        <v>142</v>
      </c>
    </row>
    <row spans="1:5" r="2">
      <c t="s" s="2" r="B2">
        <v>721</v>
      </c>
      <c t="s" s="2" r="C2">
        <v>28</v>
      </c>
      <c t="s" s="2" r="D2">
        <v>721</v>
      </c>
      <c t="s" s="2" r="E2">
        <v>722</v>
      </c>
    </row>
    <row spans="1:5" r="3">
      <c t="s" s="3" r="A3">
        <v>723</v>
      </c>
    </row>
    <row spans="1:5" r="4">
      <c t="s" s="4" r="A4">
        <v>724</v>
      </c>
      <c t="n" s="6" r="B4">
        <v>455</v>
      </c>
      <c t="n" s="6" r="D4">
        <v>455</v>
      </c>
      <c t="n" s="6" r="E4">
        <v>454</v>
      </c>
    </row>
    <row spans="1:5" r="5">
      <c t="s" s="4" r="A5">
        <v>725</v>
      </c>
    </row>
    <row spans="1:5" r="6">
      <c t="s" s="3" r="A6">
        <v>723</v>
      </c>
    </row>
    <row spans="1:5" r="7">
      <c t="s" s="4" r="A7">
        <v>726</v>
      </c>
      <c t="n" s="6" r="B7">
        <v>0</v>
      </c>
      <c t="n" s="6" r="D7">
        <v>0</v>
      </c>
      <c t="n" s="6" r="E7">
        <v>0</v>
      </c>
    </row>
    <row spans="1:5" r="8">
      <c t="s" s="4" r="A8">
        <v>727</v>
      </c>
    </row>
    <row spans="1:5" r="9">
      <c t="s" s="3" r="A9">
        <v>723</v>
      </c>
    </row>
    <row spans="1:5" r="10">
      <c t="s" s="4" r="A10">
        <v>728</v>
      </c>
      <c t="s" s="4" r="D10">
        <v>456</v>
      </c>
      <c t="s" s="4" r="E10">
        <v>456</v>
      </c>
    </row>
    <row spans="1:5" r="11">
      <c t="s" s="4" r="A11">
        <v>729</v>
      </c>
    </row>
    <row spans="1:5" r="12">
      <c t="s" s="3" r="A12">
        <v>723</v>
      </c>
    </row>
    <row spans="1:5" r="13">
      <c t="s" s="4" r="A13">
        <v>728</v>
      </c>
      <c t="s" s="4" r="B13">
        <v>730</v>
      </c>
      <c t="s" s="4" r="C13">
        <v>731</v>
      </c>
    </row>
    <row spans="1:5" r="14">
      <c t="s" s="4" r="A14">
        <v>732</v>
      </c>
    </row>
    <row spans="1:5" r="15">
      <c t="s" s="3" r="A15">
        <v>723</v>
      </c>
    </row>
    <row spans="1:5" r="16">
      <c t="s" s="4" r="A16">
        <v>728</v>
      </c>
      <c t="s" s="4" r="D16">
        <v>733</v>
      </c>
      <c t="s" s="4" r="E16">
        <v>734</v>
      </c>
    </row>
    <row spans="1:5" r="17">
      <c t="s" s="4" r="A17">
        <v>735</v>
      </c>
    </row>
    <row spans="1:5" r="18">
      <c t="s" s="3" r="A18">
        <v>723</v>
      </c>
    </row>
    <row spans="1:5" r="19">
      <c t="s" s="4" r="A19">
        <v>728</v>
      </c>
      <c t="s" s="4" r="D19">
        <v>730</v>
      </c>
      <c t="s" s="4" r="E19">
        <v>7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spans="1:5" r="1">
      <c t="s" s="1" r="A1">
        <v>737</v>
      </c>
      <c t="s" s="2" r="B1">
        <v>113</v>
      </c>
      <c t="s" s="2" r="D1">
        <v>1</v>
      </c>
    </row>
    <row spans="1:5" r="2">
      <c t="s" s="2" r="B2">
        <v>296</v>
      </c>
      <c t="s" s="2" r="C2">
        <v>567</v>
      </c>
      <c t="s" s="2" r="D2">
        <v>296</v>
      </c>
      <c t="s" s="2" r="E2">
        <v>567</v>
      </c>
    </row>
    <row spans="1:5" r="3">
      <c t="s" s="3" r="A3">
        <v>72</v>
      </c>
    </row>
    <row spans="1:5" r="4">
      <c t="s" s="4" r="A4">
        <v>738</v>
      </c>
      <c t="n" s="7" r="B4">
        <v>25</v>
      </c>
      <c t="n" s="7" r="C4">
        <v>309</v>
      </c>
      <c t="n" s="7" r="D4">
        <v>335</v>
      </c>
      <c t="n" s="7" r="E4">
        <v>617</v>
      </c>
    </row>
    <row spans="1:5" r="5">
      <c t="s" s="4" r="A5">
        <v>739</v>
      </c>
      <c t="n" s="6" r="B5">
        <v>0</v>
      </c>
      <c t="n" s="6" r="C5">
        <v>2</v>
      </c>
      <c t="n" s="6" r="D5">
        <v>0</v>
      </c>
      <c t="n" s="6" r="E5">
        <v>-27</v>
      </c>
    </row>
    <row spans="1:5" r="6">
      <c t="s" s="4" r="A6">
        <v>153</v>
      </c>
      <c t="n" s="6" r="B6">
        <v>3</v>
      </c>
      <c t="n" s="6" r="C6">
        <v>33</v>
      </c>
      <c t="n" s="6" r="D6">
        <v>16</v>
      </c>
      <c t="n" s="6" r="E6">
        <v>2950</v>
      </c>
    </row>
    <row spans="1:5" r="7">
      <c t="s" s="4" r="A7">
        <v>78</v>
      </c>
      <c t="n" s="6" r="B7">
        <v>28</v>
      </c>
      <c t="n" s="6" r="C7">
        <v>344</v>
      </c>
      <c t="n" s="6" r="D7">
        <v>351</v>
      </c>
      <c t="n" s="6" r="E7">
        <v>3540</v>
      </c>
    </row>
    <row spans="1:5" r="8">
      <c t="s" s="3" r="A8">
        <v>79</v>
      </c>
    </row>
    <row spans="1:5" r="9">
      <c t="s" s="4" r="A9">
        <v>80</v>
      </c>
      <c t="n" s="6" r="B9">
        <v>1</v>
      </c>
      <c t="n" s="6" r="C9">
        <v>9</v>
      </c>
      <c t="n" s="6" r="D9">
        <v>2</v>
      </c>
      <c t="n" s="6" r="E9">
        <v>12</v>
      </c>
    </row>
    <row spans="1:5" r="10">
      <c t="s" s="4" r="A10">
        <v>82</v>
      </c>
      <c t="n" s="6" r="B10">
        <v>123</v>
      </c>
      <c t="n" s="6" r="C10">
        <v>56</v>
      </c>
      <c t="n" s="6" r="D10">
        <v>184</v>
      </c>
      <c t="n" s="6" r="E10">
        <v>195</v>
      </c>
    </row>
    <row spans="1:5" r="11">
      <c t="s" s="4" r="A11">
        <v>86</v>
      </c>
      <c t="n" s="6" r="B11">
        <v>0</v>
      </c>
      <c t="n" s="6" r="C11">
        <v>0</v>
      </c>
      <c t="n" s="6" r="D11">
        <v>34</v>
      </c>
      <c t="n" s="6" r="E11">
        <v>0</v>
      </c>
    </row>
    <row spans="1:5" r="12">
      <c t="s" s="4" r="A12">
        <v>87</v>
      </c>
      <c t="n" s="6" r="B12">
        <v>124</v>
      </c>
      <c t="n" s="6" r="C12">
        <v>65</v>
      </c>
      <c t="n" s="6" r="D12">
        <v>220</v>
      </c>
      <c t="n" s="6" r="E12">
        <v>207</v>
      </c>
    </row>
    <row spans="1:5" r="13">
      <c t="s" s="4" r="A13">
        <v>96</v>
      </c>
      <c t="n" s="6" r="B13">
        <v>-96</v>
      </c>
      <c t="n" s="6" r="C13">
        <v>279</v>
      </c>
      <c t="n" s="6" r="D13">
        <v>131</v>
      </c>
      <c t="n" s="6" r="E13">
        <v>3333</v>
      </c>
    </row>
    <row spans="1:5" r="14">
      <c t="s" s="4" r="A14">
        <v>740</v>
      </c>
      <c t="n" s="6" r="B14">
        <v>590</v>
      </c>
      <c t="n" s="6" r="C14">
        <v>92</v>
      </c>
      <c t="n" s="6" r="D14">
        <v>590</v>
      </c>
      <c t="n" s="6" r="E14">
        <v>85</v>
      </c>
    </row>
    <row spans="1:5" r="15">
      <c t="s" s="4" r="A15">
        <v>98</v>
      </c>
      <c t="n" s="7" r="B15">
        <v>494</v>
      </c>
      <c t="n" s="7" r="C15">
        <v>371</v>
      </c>
      <c t="n" s="7" r="D15">
        <v>721</v>
      </c>
      <c t="n" s="7" r="E15">
        <v>3418</v>
      </c>
    </row>
    <row spans="1:5" r="16">
      <c t="s" s="4" r="A16">
        <v>569</v>
      </c>
      <c t="n" s="6" r="B16">
        <v>2</v>
      </c>
      <c t="n" s="6" r="C16">
        <v>3</v>
      </c>
      <c t="n" s="6" r="D16">
        <v>2</v>
      </c>
      <c t="n" s="6" r="E16">
        <v>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1</v>
      </c>
      <c t="s" s="2" r="B1">
        <v>1</v>
      </c>
    </row>
    <row spans="1:3" r="2">
      <c t="s" s="2" r="B2">
        <v>2</v>
      </c>
      <c t="s" s="2" r="C2">
        <v>28</v>
      </c>
    </row>
    <row spans="1:3" r="3">
      <c t="s" s="3" r="A3">
        <v>214</v>
      </c>
    </row>
    <row spans="1:3" r="4">
      <c t="s" s="4" r="A4">
        <v>742</v>
      </c>
      <c t="n" s="7" r="B4">
        <v>7155</v>
      </c>
      <c t="n" s="7" r="C4">
        <v>0</v>
      </c>
    </row>
    <row spans="1:3" r="5">
      <c t="s" s="4" r="A5">
        <v>743</v>
      </c>
      <c t="n" s="6" r="B5">
        <v>7904</v>
      </c>
      <c t="n" s="6" r="C5">
        <v>0</v>
      </c>
    </row>
    <row spans="1:3" r="6">
      <c t="s" s="4" r="A6">
        <v>744</v>
      </c>
      <c t="n" s="6" r="B6">
        <v>7384</v>
      </c>
      <c t="n" s="6" r="C6">
        <v>0</v>
      </c>
    </row>
    <row spans="1:3" r="7">
      <c t="s" s="4" r="A7">
        <v>745</v>
      </c>
      <c t="n" s="6" r="B7">
        <v>3551</v>
      </c>
      <c t="n" s="6" r="C7">
        <v>0</v>
      </c>
    </row>
    <row spans="1:3" r="8">
      <c t="s" s="4" r="A8">
        <v>746</v>
      </c>
      <c t="n" s="6" r="B8">
        <v>288</v>
      </c>
      <c t="n" s="6" r="C8">
        <v>280</v>
      </c>
    </row>
    <row spans="1:3" r="9">
      <c t="s" s="4" r="A9">
        <v>747</v>
      </c>
      <c t="n" s="6" r="B9">
        <v>0</v>
      </c>
      <c t="n" s="6" r="C9">
        <v>250</v>
      </c>
    </row>
    <row spans="1:3" r="10">
      <c t="s" s="4" r="A10">
        <v>748</v>
      </c>
      <c t="n" s="7" r="B10">
        <v>0</v>
      </c>
      <c t="n" s="7" r="C10">
        <v>28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49</v>
      </c>
      <c t="s" s="2" r="B1">
        <v>113</v>
      </c>
      <c t="s" s="2" r="D1">
        <v>1</v>
      </c>
    </row>
    <row spans="1:5" r="2">
      <c t="s" s="2" r="B2">
        <v>2</v>
      </c>
      <c t="s" s="2" r="C2">
        <v>28</v>
      </c>
      <c t="s" s="2" r="D2">
        <v>2</v>
      </c>
      <c t="s" s="2" r="E2">
        <v>28</v>
      </c>
    </row>
    <row spans="1:5" r="3">
      <c t="s" s="3" r="A3">
        <v>750</v>
      </c>
    </row>
    <row spans="1:5" r="4">
      <c t="s" s="4" r="A4">
        <v>751</v>
      </c>
      <c t="n" s="6" r="B4">
        <v>1900000</v>
      </c>
      <c t="n" s="6" r="D4">
        <v>1900000</v>
      </c>
    </row>
    <row spans="1:5" r="5">
      <c t="s" s="4" r="A5">
        <v>666</v>
      </c>
    </row>
    <row spans="1:5" r="6">
      <c t="s" s="3" r="A6">
        <v>750</v>
      </c>
    </row>
    <row spans="1:5" r="7">
      <c t="s" s="4" r="A7">
        <v>148</v>
      </c>
      <c t="n" s="11" r="B7">
        <v>3.5</v>
      </c>
      <c t="n" s="7" r="C7">
        <v>3</v>
      </c>
      <c t="n" s="11" r="D7">
        <v>7.3</v>
      </c>
      <c t="n" s="11" r="E7">
        <v>5.5</v>
      </c>
    </row>
    <row spans="1:5" r="8">
      <c t="s" s="4" r="A8">
        <v>752</v>
      </c>
    </row>
    <row spans="1:5" r="9">
      <c t="s" s="3" r="A9">
        <v>750</v>
      </c>
    </row>
    <row spans="1:5" r="10">
      <c t="s" s="4" r="A10">
        <v>753</v>
      </c>
      <c t="n" s="11" r="D10">
        <v>5.5</v>
      </c>
    </row>
    <row spans="1:5" r="11">
      <c t="s" s="4" r="A11">
        <v>754</v>
      </c>
      <c t="n" s="6" r="B11">
        <v>1300000</v>
      </c>
      <c t="n" s="6" r="D11">
        <v>1300000</v>
      </c>
    </row>
    <row spans="1:5" r="12">
      <c t="s" s="4" r="A12">
        <v>755</v>
      </c>
    </row>
    <row spans="1:5" r="13">
      <c t="s" s="3" r="A13">
        <v>750</v>
      </c>
    </row>
    <row spans="1:5" r="14">
      <c t="s" s="4" r="A14">
        <v>756</v>
      </c>
      <c t="n" s="6" r="D14">
        <v>500000</v>
      </c>
    </row>
    <row spans="1:5" r="15">
      <c t="s" s="4" r="A15">
        <v>757</v>
      </c>
    </row>
    <row spans="1:5" r="16">
      <c t="s" s="3" r="A16">
        <v>750</v>
      </c>
    </row>
    <row spans="1:5" r="17">
      <c t="s" s="4" r="A17">
        <v>758</v>
      </c>
      <c t="n" s="6" r="B17">
        <v>279199</v>
      </c>
      <c t="n" s="6" r="D17">
        <v>279199</v>
      </c>
    </row>
    <row spans="1:5" r="18">
      <c t="s" s="4" r="A18">
        <v>148</v>
      </c>
      <c t="n" s="11" r="D18">
        <v>4.1</v>
      </c>
    </row>
    <row spans="1:5" r="19">
      <c t="s" s="4" r="A19">
        <v>759</v>
      </c>
      <c t="n" s="6" r="B19">
        <v>700000</v>
      </c>
      <c t="n" s="6" r="D19">
        <v>700000</v>
      </c>
    </row>
    <row spans="1:5" r="20">
      <c t="s" s="4" r="A20">
        <v>760</v>
      </c>
      <c t="n" s="11" r="B20">
        <v>0.9</v>
      </c>
      <c t="n" s="11" r="D20">
        <v>0.9</v>
      </c>
    </row>
    <row spans="1:5" r="21">
      <c t="s" s="4" r="A21">
        <v>761</v>
      </c>
      <c t="n" s="11" r="B21">
        <v>14.7</v>
      </c>
      <c t="n" s="11" r="D21">
        <v>14.7</v>
      </c>
    </row>
    <row spans="1:5" r="22">
      <c t="s" s="4" r="A22">
        <v>762</v>
      </c>
    </row>
    <row spans="1:5" r="23">
      <c t="s" s="3" r="A23">
        <v>750</v>
      </c>
    </row>
    <row spans="1:5" r="24">
      <c t="s" s="4" r="A24">
        <v>763</v>
      </c>
      <c t="s" s="4" r="D24">
        <v>764</v>
      </c>
    </row>
    <row spans="1:5" r="25">
      <c t="s" s="4" r="A25">
        <v>765</v>
      </c>
    </row>
    <row spans="1:5" r="26">
      <c t="s" s="3" r="A26">
        <v>750</v>
      </c>
    </row>
    <row spans="1:5" r="27">
      <c t="s" s="4" r="A27">
        <v>763</v>
      </c>
      <c t="s" s="4" r="D27">
        <v>76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7</v>
      </c>
      <c t="s" s="2" r="B1">
        <v>113</v>
      </c>
      <c t="s" s="2" r="D1">
        <v>1</v>
      </c>
    </row>
    <row spans="1:5" r="2">
      <c t="s" s="2" r="B2">
        <v>2</v>
      </c>
      <c t="s" s="2" r="C2">
        <v>28</v>
      </c>
      <c t="s" s="2" r="D2">
        <v>2</v>
      </c>
      <c t="s" s="2" r="E2">
        <v>28</v>
      </c>
    </row>
    <row spans="1:5" r="3">
      <c t="s" s="3" r="A3">
        <v>768</v>
      </c>
    </row>
    <row spans="1:5" r="4">
      <c t="s" s="4" r="A4">
        <v>94</v>
      </c>
      <c t="n" s="7" r="B4">
        <v>-2298</v>
      </c>
      <c t="n" s="7" r="C4">
        <v>-89427</v>
      </c>
      <c t="n" s="7" r="D4">
        <v>10887</v>
      </c>
      <c t="n" s="7" r="E4">
        <v>-80161</v>
      </c>
    </row>
    <row spans="1:5" r="5">
      <c t="s" s="4" r="A5">
        <v>100</v>
      </c>
      <c t="n" s="6" r="B5">
        <v>51149</v>
      </c>
      <c t="n" s="6" r="C5">
        <v>-1290</v>
      </c>
      <c t="n" s="6" r="D5">
        <v>60300</v>
      </c>
      <c t="n" s="6" r="E5">
        <v>245</v>
      </c>
    </row>
    <row spans="1:5" r="6">
      <c t="s" s="4" r="A6">
        <v>769</v>
      </c>
      <c t="n" s="6" r="B6">
        <v>-225</v>
      </c>
      <c t="n" s="6" r="C6">
        <v>-334</v>
      </c>
      <c t="n" s="6" r="D6">
        <v>-434</v>
      </c>
      <c t="n" s="6" r="E6">
        <v>-667</v>
      </c>
    </row>
    <row spans="1:5" r="7">
      <c t="s" s="4" r="A7">
        <v>770</v>
      </c>
      <c t="n" s="6" r="B7">
        <v>48626</v>
      </c>
      <c t="n" s="6" r="C7">
        <v>-91051</v>
      </c>
      <c t="n" s="6" r="D7">
        <v>70753</v>
      </c>
      <c t="n" s="6" r="E7">
        <v>-80583</v>
      </c>
    </row>
    <row spans="1:5" r="8">
      <c t="s" s="4" r="A8">
        <v>98</v>
      </c>
      <c t="n" s="6" r="B8">
        <v>494</v>
      </c>
      <c t="n" s="6" r="C8">
        <v>371</v>
      </c>
      <c t="n" s="6" r="D8">
        <v>721</v>
      </c>
      <c t="n" s="6" r="E8">
        <v>3418</v>
      </c>
    </row>
    <row spans="1:5" r="9">
      <c t="s" s="4" r="A9">
        <v>771</v>
      </c>
      <c t="n" s="7" r="B9">
        <v>49120</v>
      </c>
      <c t="n" s="7" r="C9">
        <v>-90680</v>
      </c>
      <c t="n" s="7" r="D9">
        <v>71474</v>
      </c>
      <c t="n" s="7" r="E9">
        <v>-77165</v>
      </c>
    </row>
    <row spans="1:5" r="10">
      <c t="s" s="3" r="A10">
        <v>772</v>
      </c>
    </row>
    <row spans="1:5" r="11">
      <c t="s" s="4" r="A11">
        <v>773</v>
      </c>
      <c t="n" s="6" r="B11">
        <v>437921663</v>
      </c>
      <c t="n" s="6" r="C11">
        <v>383810017</v>
      </c>
      <c t="n" s="6" r="D11">
        <v>425129740</v>
      </c>
      <c t="n" s="6" r="E11">
        <v>377209471</v>
      </c>
    </row>
    <row spans="1:5" r="12">
      <c t="s" s="4" r="A12">
        <v>774</v>
      </c>
      <c t="n" s="6" r="B12">
        <v>-1302525</v>
      </c>
      <c t="n" s="6" r="C12">
        <v>-2034814</v>
      </c>
      <c t="n" s="6" r="D12">
        <v>-1240502</v>
      </c>
      <c t="n" s="6" r="E12">
        <v>-1943238</v>
      </c>
    </row>
    <row spans="1:5" r="13">
      <c t="s" s="4" r="A13">
        <v>775</v>
      </c>
      <c t="n" s="6" r="B13">
        <v>436619138</v>
      </c>
      <c t="n" s="6" r="C13">
        <v>381775203</v>
      </c>
      <c t="n" s="6" r="D13">
        <v>423889238</v>
      </c>
      <c t="n" s="6" r="E13">
        <v>375266233</v>
      </c>
    </row>
    <row spans="1:5" r="14">
      <c t="s" s="4" r="A14">
        <v>105</v>
      </c>
      <c t="n" s="8" r="B14">
        <v>0.11</v>
      </c>
      <c t="n" s="8" r="C14">
        <v>-0.24</v>
      </c>
      <c t="n" s="8" r="D14">
        <v>0.17</v>
      </c>
      <c t="n" s="8" r="E14">
        <v>-0.2</v>
      </c>
    </row>
    <row spans="1:5" r="15">
      <c t="s" s="3" r="A15">
        <v>776</v>
      </c>
    </row>
    <row spans="1:5" r="16">
      <c t="s" s="4" r="A16">
        <v>777</v>
      </c>
      <c t="n" s="6" r="B16">
        <v>436923755</v>
      </c>
      <c t="n" s="6" r="C16">
        <v>381775203</v>
      </c>
      <c t="n" s="6" r="D16">
        <v>424343232</v>
      </c>
      <c t="n" s="6" r="E16">
        <v>375266233</v>
      </c>
    </row>
    <row spans="1:5" r="17">
      <c t="s" s="4" r="A17">
        <v>107</v>
      </c>
      <c t="n" s="8" r="B17">
        <v>0.11</v>
      </c>
      <c t="n" s="8" r="C17">
        <v>-0.24</v>
      </c>
      <c t="n" s="8" r="D17">
        <v>0.17</v>
      </c>
      <c t="n" s="8" r="E17">
        <v>-0.2</v>
      </c>
    </row>
    <row spans="1:5" r="18">
      <c t="s" s="4" r="A18">
        <v>778</v>
      </c>
      <c t="n" s="6" r="B18">
        <v>452791</v>
      </c>
      <c t="n" s="6" r="C18">
        <v>1625201</v>
      </c>
      <c t="n" s="6" r="D18">
        <v>455024</v>
      </c>
      <c t="n" s="6" r="E18">
        <v>1508865</v>
      </c>
    </row>
    <row spans="1:5" r="19">
      <c t="s" s="4" r="A19">
        <v>779</v>
      </c>
    </row>
    <row spans="1:5" r="20">
      <c t="s" s="3" r="A20">
        <v>776</v>
      </c>
    </row>
    <row spans="1:5" r="21">
      <c t="s" s="4" r="A21">
        <v>778</v>
      </c>
      <c t="n" s="6" r="B21">
        <v>452791</v>
      </c>
      <c t="n" s="6" r="C21">
        <v>911962</v>
      </c>
      <c t="n" s="6" r="D21">
        <v>455024</v>
      </c>
      <c t="n" s="6" r="E21">
        <v>800773</v>
      </c>
    </row>
    <row spans="1:5" r="22">
      <c t="s" s="4" r="A22">
        <v>780</v>
      </c>
    </row>
    <row spans="1:5" r="23">
      <c t="s" s="3" r="A23">
        <v>776</v>
      </c>
    </row>
    <row spans="1:5" r="24">
      <c t="s" s="4" r="A24">
        <v>778</v>
      </c>
      <c t="n" s="6" r="B24">
        <v>0</v>
      </c>
      <c t="n" s="6" r="C24">
        <v>708823</v>
      </c>
      <c t="n" s="6" r="D24">
        <v>0</v>
      </c>
      <c t="n" s="6" r="E24">
        <v>703262</v>
      </c>
    </row>
    <row spans="1:5" r="25">
      <c t="s" s="4" r="A25">
        <v>781</v>
      </c>
    </row>
    <row spans="1:5" r="26">
      <c t="s" s="3" r="A26">
        <v>776</v>
      </c>
    </row>
    <row spans="1:5" r="27">
      <c t="s" s="4" r="A27">
        <v>778</v>
      </c>
      <c t="n" s="6" r="B27">
        <v>0</v>
      </c>
      <c t="n" s="6" r="C27">
        <v>4416</v>
      </c>
      <c t="n" s="6" r="D27">
        <v>0</v>
      </c>
      <c t="n" s="6" r="E27">
        <v>4830</v>
      </c>
    </row>
    <row spans="1:5" r="28">
      <c t="s" s="4" r="A28">
        <v>780</v>
      </c>
    </row>
    <row spans="1:5" r="29">
      <c t="s" s="3" r="A29">
        <v>776</v>
      </c>
    </row>
    <row spans="1:5" r="30">
      <c t="s" s="4" r="A30">
        <v>782</v>
      </c>
      <c t="n" s="6" r="B30">
        <v>301007</v>
      </c>
      <c t="n" s="6" r="C30">
        <v>0</v>
      </c>
      <c t="n" s="6" r="D30">
        <v>448691</v>
      </c>
      <c t="n" s="6" r="E30">
        <v>0</v>
      </c>
    </row>
    <row spans="1:5" r="31">
      <c t="s" s="4" r="A31">
        <v>781</v>
      </c>
    </row>
    <row spans="1:5" r="32">
      <c t="s" s="3" r="A32">
        <v>776</v>
      </c>
    </row>
    <row spans="1:5" r="33">
      <c t="s" s="4" r="A33">
        <v>782</v>
      </c>
      <c t="n" s="6" r="B33">
        <v>3610</v>
      </c>
      <c t="n" s="6" r="C33">
        <v>0</v>
      </c>
      <c t="n" s="6" r="D33">
        <v>5303</v>
      </c>
      <c t="n" s="6" r="E33">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3</v>
      </c>
      <c t="s" s="2" r="B1">
        <v>113</v>
      </c>
      <c t="s" s="2" r="D1">
        <v>1</v>
      </c>
    </row>
    <row spans="1:5" r="2">
      <c t="s" s="2" r="B2">
        <v>2</v>
      </c>
      <c t="s" s="2" r="C2">
        <v>28</v>
      </c>
      <c t="s" s="2" r="D2">
        <v>2</v>
      </c>
      <c t="s" s="2" r="E2">
        <v>28</v>
      </c>
    </row>
    <row spans="1:5" r="3">
      <c t="s" s="3" r="A3">
        <v>784</v>
      </c>
    </row>
    <row spans="1:5" r="4">
      <c t="s" s="4" r="A4">
        <v>785</v>
      </c>
      <c t="n" s="6" r="B4">
        <v>452791</v>
      </c>
      <c t="n" s="6" r="C4">
        <v>1625201</v>
      </c>
      <c t="n" s="6" r="D4">
        <v>455024</v>
      </c>
      <c t="n" s="6" r="E4">
        <v>1508865</v>
      </c>
    </row>
    <row spans="1:5" r="5">
      <c t="s" s="4" r="A5">
        <v>476</v>
      </c>
    </row>
    <row spans="1:5" r="6">
      <c t="s" s="3" r="A6">
        <v>784</v>
      </c>
    </row>
    <row spans="1:5" r="7">
      <c t="s" s="4" r="A7">
        <v>785</v>
      </c>
      <c t="n" s="6" r="D7">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 of Stock</vt:lpstr>
      <vt:lpstr>Consolidated Statements of Cash</vt:lpstr>
      <vt:lpstr>Organization</vt:lpstr>
      <vt:lpstr>Restatement</vt:lpstr>
      <vt:lpstr>Summary of Significant Accounti</vt:lpstr>
      <vt:lpstr>Investments</vt:lpstr>
      <vt:lpstr>Debt</vt:lpstr>
      <vt:lpstr>Derivative and Hedging Activiti</vt:lpstr>
      <vt:lpstr>Stockholders' Equity</vt:lpstr>
      <vt:lpstr>Commitments and Contingencies</vt:lpstr>
      <vt:lpstr>Fair Value Measurements</vt:lpstr>
      <vt:lpstr>Significant Credit and Revenue </vt:lpstr>
      <vt:lpstr>Discontinued Operations</vt:lpstr>
      <vt:lpstr>Supplemental Cash Flow Informat</vt:lpstr>
      <vt:lpstr>Incentive Award Plan</vt:lpstr>
      <vt:lpstr>Income (Loss) Per Share</vt:lpstr>
      <vt:lpstr>Summary of Significant Accoun22</vt:lpstr>
      <vt:lpstr>Restatement (Tables)</vt:lpstr>
      <vt:lpstr>Summary of Significant Accoun24</vt:lpstr>
      <vt:lpstr>Investments (Tables)</vt:lpstr>
      <vt:lpstr>Debt (Tables)</vt:lpstr>
      <vt:lpstr>Derivative and Hedging Activi27</vt:lpstr>
      <vt:lpstr>Stockholders' Equity (Tables)</vt:lpstr>
      <vt:lpstr>Fair Value Measurements (Tables</vt:lpstr>
      <vt:lpstr>Discontinued Operations (Tables</vt:lpstr>
      <vt:lpstr>Supplemental Cash Flow Inform31</vt:lpstr>
      <vt:lpstr>Income (Loss) Per Share (Tables</vt:lpstr>
      <vt:lpstr>Organization - Narrative (Detai</vt:lpstr>
      <vt:lpstr>Restatement - Narrative (Detail</vt:lpstr>
      <vt:lpstr>Restatement - Balance Sheet (De</vt:lpstr>
      <vt:lpstr>Restatement - Statement of Oper</vt:lpstr>
      <vt:lpstr>Restatement - Statement of Cash</vt:lpstr>
      <vt:lpstr>Summary of Significant Accoun38</vt:lpstr>
      <vt:lpstr>Summary of Significant Accoun39</vt:lpstr>
      <vt:lpstr>Investments - Narrative (Detail</vt:lpstr>
      <vt:lpstr>Investments - Summary of Real E</vt:lpstr>
      <vt:lpstr>Investments - Summary of Real42</vt:lpstr>
      <vt:lpstr>Investments - Schedule of Minim</vt:lpstr>
      <vt:lpstr>Investments - Schedule of Loans</vt:lpstr>
      <vt:lpstr>Investments - Schedule of Lease</vt:lpstr>
      <vt:lpstr>Investments - Schedule of Compo</vt:lpstr>
      <vt:lpstr>Investments - Schedule of Activ</vt:lpstr>
      <vt:lpstr>Investments - Schedule of Recon</vt:lpstr>
      <vt:lpstr>Investments - Summary of Total </vt:lpstr>
      <vt:lpstr>Debt - Summary of Debt (Details</vt:lpstr>
      <vt:lpstr>Debt - Revolving Credit Facilit</vt:lpstr>
      <vt:lpstr>Debt - Summary of Debt - Master</vt:lpstr>
      <vt:lpstr>Debt - Master Trust Notes - Nar</vt:lpstr>
      <vt:lpstr>Debt - CMBS - Narrative (Detail</vt:lpstr>
      <vt:lpstr>Debt - Convertible Notes - Narr</vt:lpstr>
      <vt:lpstr>Debt - Debt Extinguishment - Na</vt:lpstr>
      <vt:lpstr>Debt - Schedule of Debt Maturit</vt:lpstr>
      <vt:lpstr>Debt - Schedule of Debt Matur58</vt:lpstr>
      <vt:lpstr>Debt - Summary of Components of</vt:lpstr>
      <vt:lpstr>Debt - Summary of Components 60</vt:lpstr>
      <vt:lpstr>Derivative and Hedging Activi61</vt:lpstr>
      <vt:lpstr>Derivative and Hedging Activi62</vt:lpstr>
      <vt:lpstr>Derivative and Hedging Activi63</vt:lpstr>
      <vt:lpstr>Derivative and Hedging Activi64</vt:lpstr>
      <vt:lpstr>Derivative and Hedging Activi65</vt:lpstr>
      <vt:lpstr>Stockholders' Equity - Narrativ</vt:lpstr>
      <vt:lpstr>Stockholders' Equity - Summary </vt:lpstr>
      <vt:lpstr>Stockholders' Equity - Summar68</vt:lpstr>
      <vt:lpstr>Commitments and Contingencies -</vt:lpstr>
      <vt:lpstr>Fair Value Measurements - Sched</vt:lpstr>
      <vt:lpstr>Fair Value Measurements - Sch71</vt:lpstr>
      <vt:lpstr>Fair Value Measurements - Sch72</vt:lpstr>
      <vt:lpstr>Significant Credit and Revenu73</vt:lpstr>
      <vt:lpstr>Discontinued Operations - Summa</vt:lpstr>
      <vt:lpstr>Supplemental Cash Flow Inform75</vt:lpstr>
      <vt:lpstr>Incentive Award Plan - Narrativ</vt:lpstr>
      <vt:lpstr>Income (Loss) Per Share - Sched</vt:lpstr>
      <vt:lpstr>Income (Loss) Per Share -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8:07:03Z</dcterms:created>
  <dcterms:modified xmlns:dcterms="http://purl.org/dc/terms/" xmlns:xsi="http://www.w3.org/2001/XMLSchema-instance" xsi:type="dcterms:W3CDTF">2016-10-31T18:07:03Z</dcterms:modified>
  <dc:title xmlns:dc="http://purl.org/dc/elements/1.1/">Untitled</dc:title>
  <dc:description xmlns:dc="http://purl.org/dc/elements/1.1/"/>
  <dc:subject xmlns:dc="http://purl.org/dc/elements/1.1/"/>
  <cp:keywords/>
  <cp:category/>
</cp:coreProperties>
</file>